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Condensed Schedule of Investmen" sheetId="6" state="visible" r:id="rId6"/>
    <sheet xmlns:r="http://schemas.openxmlformats.org/officeDocument/2006/relationships" name="Condensed Schedule of Investme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Investments" sheetId="10" state="visible" r:id="rId10"/>
    <sheet xmlns:r="http://schemas.openxmlformats.org/officeDocument/2006/relationships" name="Trading Advisors" sheetId="11" state="visible" r:id="rId11"/>
    <sheet xmlns:r="http://schemas.openxmlformats.org/officeDocument/2006/relationships" name="Financial Instruments" sheetId="12" state="visible" r:id="rId12"/>
    <sheet xmlns:r="http://schemas.openxmlformats.org/officeDocument/2006/relationships" name="Trading Activities" sheetId="13" state="visible" r:id="rId13"/>
    <sheet xmlns:r="http://schemas.openxmlformats.org/officeDocument/2006/relationships" name="Fair Value Measurements" sheetId="14" state="visible" r:id="rId14"/>
    <sheet xmlns:r="http://schemas.openxmlformats.org/officeDocument/2006/relationships" name="Financial Highlight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Investments (Tables)"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23" sheetId="23" state="visible" r:id="rId23"/>
    <sheet xmlns:r="http://schemas.openxmlformats.org/officeDocument/2006/relationships" name="Investments - Additional Inform" sheetId="24" state="visible" r:id="rId24"/>
    <sheet xmlns:r="http://schemas.openxmlformats.org/officeDocument/2006/relationships" name="Investment in the Funds - Partn" sheetId="25" state="visible" r:id="rId25"/>
    <sheet xmlns:r="http://schemas.openxmlformats.org/officeDocument/2006/relationships" name="Investment in the Funds - Net I" sheetId="26" state="visible" r:id="rId26"/>
    <sheet xmlns:r="http://schemas.openxmlformats.org/officeDocument/2006/relationships" name="Investments - Summary of Total " sheetId="27" state="visible" r:id="rId27"/>
    <sheet xmlns:r="http://schemas.openxmlformats.org/officeDocument/2006/relationships" name="Trading Advisors - Additional I" sheetId="28" state="visible" r:id="rId28"/>
    <sheet xmlns:r="http://schemas.openxmlformats.org/officeDocument/2006/relationships" name="Trading Activities - Additional" sheetId="29" state="visible" r:id="rId29"/>
    <sheet xmlns:r="http://schemas.openxmlformats.org/officeDocument/2006/relationships" name="Trading Activities - Offsetting" sheetId="30" state="visible" r:id="rId30"/>
    <sheet xmlns:r="http://schemas.openxmlformats.org/officeDocument/2006/relationships" name="Trading Activities - Gross Fair" sheetId="31" state="visible" r:id="rId31"/>
    <sheet xmlns:r="http://schemas.openxmlformats.org/officeDocument/2006/relationships" name="Trading Activities - Schedule o" sheetId="32" state="visible" r:id="rId32"/>
    <sheet xmlns:r="http://schemas.openxmlformats.org/officeDocument/2006/relationships" name="Fair Value Measurements - Addit" sheetId="33" state="visible" r:id="rId33"/>
    <sheet xmlns:r="http://schemas.openxmlformats.org/officeDocument/2006/relationships" name="Fair Value Measurements - Deriv" sheetId="34" state="visible" r:id="rId34"/>
    <sheet xmlns:r="http://schemas.openxmlformats.org/officeDocument/2006/relationships" name="Fair Value Measurements - Der35" sheetId="35" state="visible" r:id="rId35"/>
    <sheet xmlns:r="http://schemas.openxmlformats.org/officeDocument/2006/relationships" name="Financial Highlights - Financia"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635">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k0001097396</t>
  </si>
  <si>
    <t>Entity Registrant Name</t>
  </si>
  <si>
    <t>CERES TACTICAL CURRENCY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6</t>
  </si>
  <si>
    <t>Assets:</t>
  </si>
  <si>
    <t>Investments at fair value</t>
  </si>
  <si>
    <t>Redemptions receivable from the Funds</t>
  </si>
  <si>
    <t>Cash at bank (Note 1)</t>
  </si>
  <si>
    <t>Interest receivable (Note 2h)</t>
  </si>
  <si>
    <t>Total assets</t>
  </si>
  <si>
    <t>Accrued expenses:</t>
  </si>
  <si>
    <t>Ongoing placement agent fees (Note 2j)</t>
  </si>
  <si>
    <t>General Partner fees (Note 2i)</t>
  </si>
  <si>
    <t>Management fees (Note 4)</t>
  </si>
  <si>
    <t>Redemptions payable to General Partner (Note 2m)</t>
  </si>
  <si>
    <t>Redemptions payable to Limited Partners (Note 2m)</t>
  </si>
  <si>
    <t>Total liabilities</t>
  </si>
  <si>
    <t>Partners' Capital:</t>
  </si>
  <si>
    <t>General Partner</t>
  </si>
  <si>
    <t>Limited Partners</t>
  </si>
  <si>
    <t>Total partners' capital (net asset value)</t>
  </si>
  <si>
    <t>Total liabilities and partners' capital</t>
  </si>
  <si>
    <t>Net asset value per Unit</t>
  </si>
  <si>
    <t>Morgan Stanley Smith Barney Spectrum Select L.P. [Member]</t>
  </si>
  <si>
    <t>Unrestricted cash (Note 2e)</t>
  </si>
  <si>
    <t>Restricted cash (Note 2e)</t>
  </si>
  <si>
    <t>Net unrealized appreciation on open contracts</t>
  </si>
  <si>
    <t>Total equity in trading account</t>
  </si>
  <si>
    <t>Liabilities:</t>
  </si>
  <si>
    <t>Net unrealized depreciation on open contracts</t>
  </si>
  <si>
    <t>Morgan Stanley Smith Barney Spectrum Select L.P. [Member] | U.S. Government Securities [Member]</t>
  </si>
  <si>
    <t>Morgan Stanley Smith Barney Spectrum Select L.P. [Member] | Futures Contracts [Member]</t>
  </si>
  <si>
    <t>Morgan Stanley Smith Barney Spectrum Select L.P. [Member] | Forward Contracts [Member]</t>
  </si>
  <si>
    <t>Morgan Stanley Smith Barney Spectrum Strategic L.P. [Member]</t>
  </si>
  <si>
    <t>Morgan Stanley Smith Barney Spectrum Technical L.P. [Member]</t>
  </si>
  <si>
    <t>Morgan Stanley Smith Barney Spectrum Technical L.P. [Member] | Liquidation Basis of Accounting [Member]</t>
  </si>
  <si>
    <t>[1]</t>
  </si>
  <si>
    <t>Liquidation redemptions payable to General Partner (Note 1 and 2m)</t>
  </si>
  <si>
    <t>Liquidation redemptions payable to Limited Partners (Note 1 and 2m)</t>
  </si>
  <si>
    <t>Morgan Stanley Smith Barney Spectrum Technical L.P. [Member] | SECOR Master Fund [Member]</t>
  </si>
  <si>
    <t>Morgan Stanley Smith Barney Spectrum Technical L.P. [Member] | SECOR Master Fund [Member] | Liquidation Basis of Accounting [Member]</t>
  </si>
  <si>
    <t>Morgan Stanley Smith Barney Spectrum Technical L.P. [Member] | U.S. Government Securities [Member] | SECOR Master Fund [Member]</t>
  </si>
  <si>
    <t>Morgan Stanley Smith Barney Spectrum Technical L.P. [Member] | Futures Contracts [Member]</t>
  </si>
  <si>
    <t>Morgan Stanley Smith Barney Spectrum Technical L.P. [Member] | Forward Contracts [Member]</t>
  </si>
  <si>
    <t>Morgan Stanley Smith Barney Spectrum Technical L.P. [Member] | Forward Contracts [Member] | Liquidation Basis of Accounting [Member]</t>
  </si>
  <si>
    <t>Presented on a liquidation basis of accounting.</t>
  </si>
  <si>
    <t>Statements of Financial Condition (Parenthetical) - USD ($)</t>
  </si>
  <si>
    <t>General Partner, Units outstanding</t>
  </si>
  <si>
    <t>Limited Partners, Units outstanding</t>
  </si>
  <si>
    <t>Investments, cost</t>
  </si>
  <si>
    <t>U.S. Government Securities [Member] | Morgan Stanley Smith Barney Spectrum Select L.P. [Member]</t>
  </si>
  <si>
    <t>Statements of Income and Expenses - USD ($)</t>
  </si>
  <si>
    <t>Dec. 31, 2015</t>
  </si>
  <si>
    <t>Investment Income:</t>
  </si>
  <si>
    <t>Interest income</t>
  </si>
  <si>
    <t>Expenses:</t>
  </si>
  <si>
    <t>Incentive fees (Note 4)</t>
  </si>
  <si>
    <t>Total expenses</t>
  </si>
  <si>
    <t>Net investment loss</t>
  </si>
  <si>
    <t>Trading Results:</t>
  </si>
  <si>
    <t>Net realized gains (losses) on investment</t>
  </si>
  <si>
    <t>Net change in unrealized gains (losses) on investment</t>
  </si>
  <si>
    <t>Total trading results</t>
  </si>
  <si>
    <t>Net income (loss)</t>
  </si>
  <si>
    <t>Net income (loss) per Unit (Note 8)</t>
  </si>
  <si>
    <t>Weighted average number of Units outstanding</t>
  </si>
  <si>
    <t>Morgan Stanley Smith Barney Spectrum Strategic L.P. [Member] | Morgan Stanley Smith Barney BHM I, LLC [Member]</t>
  </si>
  <si>
    <t>Morgan Stanley Smith Barney Spectrum Strategic L.P. [Member] | PGR Master Fund L.P. [Member]</t>
  </si>
  <si>
    <t>Morgan Stanley Smith Barney Spectrum Strategic L.P. [Member] | MB Master Fund L.P. [Member]</t>
  </si>
  <si>
    <t>[2]</t>
  </si>
  <si>
    <t>[1],[2]</t>
  </si>
  <si>
    <t>Morgan Stanley Smith Barney Spectrum Technical L.P. [Member] | Funds [Member]</t>
  </si>
  <si>
    <t>Morgan Stanley Smith Barney Spectrum Technical L.P. [Member] | Funds [Member] | Liquidation Basis of Accounting [Member]</t>
  </si>
  <si>
    <t>Morgan Stanley Smith Barney Spectrum Technical L.P. [Member] | Blackwater Master Fund [Member]</t>
  </si>
  <si>
    <t>Represents the change in net asset value per Unit.</t>
  </si>
  <si>
    <t>Statements of Changes in Partners' Capital - USD ($)</t>
  </si>
  <si>
    <t>Total</t>
  </si>
  <si>
    <t>Limited Partners [Member]</t>
  </si>
  <si>
    <t>Limited Partners [Member]Morgan Stanley Smith Barney Spectrum Select L.P. [Member]</t>
  </si>
  <si>
    <t>Limited Partners [Member]Morgan Stanley Smith Barney Spectrum Strategic L.P. [Member]</t>
  </si>
  <si>
    <t>Limited Partners [Member]Morgan Stanley Smith Barney Spectrum Technical L.P. [Member]</t>
  </si>
  <si>
    <t>General Partner [Member]</t>
  </si>
  <si>
    <t>General Partner [Member]Morgan Stanley Smith Barney Spectrum Select L.P. [Member]</t>
  </si>
  <si>
    <t>General Partner [Member]Morgan Stanley Smith Barney Spectrum Strategic L.P. [Member]</t>
  </si>
  <si>
    <t>General Partner [Member]Morgan Stanley Smith Barney Spectrum Technical L.P. [Member]</t>
  </si>
  <si>
    <t>Units of Partnership Interest, balance at Dec. 31, 2014</t>
  </si>
  <si>
    <t>Redemptions (in units)</t>
  </si>
  <si>
    <t>Units of Partnership Interest, balance at Dec. 31, 2015</t>
  </si>
  <si>
    <t>Partners' Capital, balance at Dec. 31, 2014</t>
  </si>
  <si>
    <t>Redemptions - General Partner</t>
  </si>
  <si>
    <t>Redemptions - Limited Partners</t>
  </si>
  <si>
    <t>Partners' Capital, balance at Dec. 31, 2015</t>
  </si>
  <si>
    <t>Units of Partnership Interest, balance at Dec. 31, 2016</t>
  </si>
  <si>
    <t>Partners' Capital, balance at Dec. 31, 2016</t>
  </si>
  <si>
    <t>Redemptions (in units) | Liquidation Basis of Accounting [Member]</t>
  </si>
  <si>
    <t>Units of Partnership Interest, balance at Dec. 31, 2017</t>
  </si>
  <si>
    <t>Redemptions - General Partner | Liquidation Basis of Accounting [Member]</t>
  </si>
  <si>
    <t>Redemptions - Limited Partners | Liquidation Basis of Accounting [Member]</t>
  </si>
  <si>
    <t>Net income (loss) | Liquidation Basis of Accounting [Member]</t>
  </si>
  <si>
    <t>Partners' Capital, balance at Dec. 31, 2017</t>
  </si>
  <si>
    <t>Condensed Schedule of Investments</t>
  </si>
  <si>
    <t>Dec. 31, 2017USD ($)Contract</t>
  </si>
  <si>
    <t>Dec. 31, 2016USD ($)Contract</t>
  </si>
  <si>
    <t>Schedule of Investments [Line Items]</t>
  </si>
  <si>
    <t>Unrealized Appreciation on Open Contracts</t>
  </si>
  <si>
    <t>Unrealized Depreciation on Open Contracts</t>
  </si>
  <si>
    <t>Net unrealized appreciation (depreciation) on open contracts</t>
  </si>
  <si>
    <t>% of Partners' Capital</t>
  </si>
  <si>
    <t>3.74%</t>
  </si>
  <si>
    <t>2.29%</t>
  </si>
  <si>
    <t>21.66%</t>
  </si>
  <si>
    <t>1.05%</t>
  </si>
  <si>
    <t>(0.08%)</t>
  </si>
  <si>
    <t>Morgan Stanley Smith Barney Spectrum Select L.P. [Member] | Total Unrealized Depreciation on Open Contracts [Member] | Forward Contracts [Member]</t>
  </si>
  <si>
    <t>1.70%</t>
  </si>
  <si>
    <t>1.86%</t>
  </si>
  <si>
    <t>Morgan Stanley Smith Barney Spectrum Select L.P. [Member] | Total Unrealized Appreciation on Open Contracts [Member] | Forward Contracts [Member]</t>
  </si>
  <si>
    <t>2.75%</t>
  </si>
  <si>
    <t>1.78%</t>
  </si>
  <si>
    <t>Morgan Stanley Smith Barney Spectrum Select L.P. [Member] | Commodity [Member] | Futures Contracts [Member]</t>
  </si>
  <si>
    <t>Morgan Stanley Smith Barney Spectrum Select L.P. [Member] | Commodity [Member] | Forward Contracts [Member]</t>
  </si>
  <si>
    <t>Morgan Stanley Smith Barney Spectrum Select L.P. [Member] | Commodity [Member] | Total Unrealized Depreciation on Open Contracts [Member] | Forward Contracts [Member]</t>
  </si>
  <si>
    <t>Number of Contracts | Contract</t>
  </si>
  <si>
    <t>0.83%</t>
  </si>
  <si>
    <t>0.89%</t>
  </si>
  <si>
    <t>Morgan Stanley Smith Barney Spectrum Select L.P. [Member] | Commodity [Member] | Total Unrealized Appreciation on Open Contracts [Member] | Forward Contracts [Member]</t>
  </si>
  <si>
    <t>1.94%</t>
  </si>
  <si>
    <t>0.62%</t>
  </si>
  <si>
    <t>Morgan Stanley Smith Barney Spectrum Select L.P. [Member] | Equity [Member] | Futures Contracts [Member]</t>
  </si>
  <si>
    <t>Morgan Stanley Smith Barney Spectrum Select L.P. [Member] | Currencies [Member] | Futures Contracts [Member]</t>
  </si>
  <si>
    <t>Morgan Stanley Smith Barney Spectrum Select L.P. [Member] | Currencies [Member] | Forward Contracts [Member]</t>
  </si>
  <si>
    <t>Notional Amount</t>
  </si>
  <si>
    <t>Morgan Stanley Smith Barney Spectrum Select L.P. [Member] | Currencies [Member] | Total Unrealized Depreciation on Open Contracts [Member] | Forward Contracts [Member]</t>
  </si>
  <si>
    <t>0.87%</t>
  </si>
  <si>
    <t>0.97%</t>
  </si>
  <si>
    <t>Morgan Stanley Smith Barney Spectrum Select L.P. [Member] | Currencies [Member] | Total Unrealized Appreciation on Open Contracts [Member] | Forward Contracts [Member]</t>
  </si>
  <si>
    <t>0.81%</t>
  </si>
  <si>
    <t>1.16%</t>
  </si>
  <si>
    <t>Morgan Stanley Smith Barney Spectrum Select L.P. [Member] | Interest Rates [Member] | Futures Contracts [Member]</t>
  </si>
  <si>
    <t>Morgan Stanley Smith Barney Spectrum Select L.P. [Member] | US Treasury Bills 0.41 [Member] | U.S. Government Securities [Member]</t>
  </si>
  <si>
    <t>Morgan Stanley Smith Barney Spectrum Select L.P. [Member] | Long [Member] | Futures Contracts [Member]</t>
  </si>
  <si>
    <t>2.94%</t>
  </si>
  <si>
    <t>1.45%</t>
  </si>
  <si>
    <t>Morgan Stanley Smith Barney Spectrum Select L.P. [Member] | Long [Member] | Commodity [Member] | Futures Contracts [Member]</t>
  </si>
  <si>
    <t>2.19%</t>
  </si>
  <si>
    <t>0.19%</t>
  </si>
  <si>
    <t>Morgan Stanley Smith Barney Spectrum Select L.P. [Member] | Long [Member] | Equity [Member] | Futures Contracts [Member]</t>
  </si>
  <si>
    <t>0.82%</t>
  </si>
  <si>
    <t>0.79%</t>
  </si>
  <si>
    <t>Morgan Stanley Smith Barney Spectrum Select L.P. [Member] | Long [Member] | Currencies [Member] | Futures Contracts [Member]</t>
  </si>
  <si>
    <t>0.27%</t>
  </si>
  <si>
    <t>0.10%</t>
  </si>
  <si>
    <t>Morgan Stanley Smith Barney Spectrum Select L.P. [Member] | Long [Member] | Interest Rates [Member] | Futures Contracts [Member]</t>
  </si>
  <si>
    <t>(0.34%)</t>
  </si>
  <si>
    <t>0.37%</t>
  </si>
  <si>
    <t>Morgan Stanley Smith Barney Spectrum Select L.P. [Member] | Short [Member] | Futures Contracts [Member]</t>
  </si>
  <si>
    <t>0.80%</t>
  </si>
  <si>
    <t>0.84%</t>
  </si>
  <si>
    <t>Morgan Stanley Smith Barney Spectrum Select L.P. [Member] | Short [Member] | Commodity [Member] | Futures Contracts [Member]</t>
  </si>
  <si>
    <t>0.15%</t>
  </si>
  <si>
    <t>0.61%</t>
  </si>
  <si>
    <t>Morgan Stanley Smith Barney Spectrum Select L.P. [Member] | Short [Member] | Equity [Member] | Futures Contracts [Member]</t>
  </si>
  <si>
    <t>0.00%</t>
  </si>
  <si>
    <t>(0.07%)</t>
  </si>
  <si>
    <t>Morgan Stanley Smith Barney Spectrum Select L.P. [Member] | Short [Member] | Currencies [Member] | Futures Contracts [Member]</t>
  </si>
  <si>
    <t>0.14%</t>
  </si>
  <si>
    <t>Morgan Stanley Smith Barney Spectrum Select L.P. [Member] | Short [Member] | Interest Rates [Member] | Futures Contracts [Member]</t>
  </si>
  <si>
    <t>0.51%</t>
  </si>
  <si>
    <t>0.16%</t>
  </si>
  <si>
    <t>107.88%</t>
  </si>
  <si>
    <t>50.79%</t>
  </si>
  <si>
    <t>75.80%</t>
  </si>
  <si>
    <t>57.09%</t>
  </si>
  <si>
    <t>0.47%</t>
  </si>
  <si>
    <t>(0.10%)</t>
  </si>
  <si>
    <t>0.08%</t>
  </si>
  <si>
    <t>Morgan Stanley Smith Barney Spectrum Technical L.P. [Member] | Total Unrealized Depreciation on Open Contracts [Member] | Forward Contracts [Member]</t>
  </si>
  <si>
    <t>Morgan Stanley Smith Barney Spectrum Technical L.P. [Member] | Total Unrealized Depreciation on Open Contracts [Member] | Forward Contracts [Member] | Liquidation Basis of Accounting [Member]</t>
  </si>
  <si>
    <t>1.61%</t>
  </si>
  <si>
    <t>Morgan Stanley Smith Barney Spectrum Technical L.P. [Member] | Total Unrealized Appreciation on Open Contracts [Member] | Forward Contracts [Member]</t>
  </si>
  <si>
    <t>1.06%</t>
  </si>
  <si>
    <t>Morgan Stanley Smith Barney Spectrum Technical L.P. [Member] | Total Unrealized Appreciation on Open Contracts [Member] | Forward Contracts [Member] | Liquidation Basis of Accounting [Member]</t>
  </si>
  <si>
    <t>1.69%</t>
  </si>
  <si>
    <t>Morgan Stanley Smith Barney Spectrum Technical L.P. [Member] | Commodity [Member] | Futures Contracts [Member]</t>
  </si>
  <si>
    <t>Morgan Stanley Smith Barney Spectrum Technical L.P. [Member] | Commodity [Member] | Forward Contracts [Member]</t>
  </si>
  <si>
    <t>Morgan Stanley Smith Barney Spectrum Technical L.P. [Member] | Commodity [Member] | Forward Contracts [Member] | Liquidation Basis of Accounting [Member]</t>
  </si>
  <si>
    <t>Morgan Stanley Smith Barney Spectrum Technical L.P. [Member] | Commodity [Member] | Total Unrealized Depreciation on Open Contracts [Member] | Forward Contracts [Member]</t>
  </si>
  <si>
    <t>Morgan Stanley Smith Barney Spectrum Technical L.P. [Member] | Commodity [Member] | Total Unrealized Depreciation on Open Contracts [Member] | Forward Contracts [Member] | Liquidation Basis of Accounting [Member]</t>
  </si>
  <si>
    <t>Morgan Stanley Smith Barney Spectrum Technical L.P. [Member] | Commodity [Member] | Total Unrealized Appreciation on Open Contracts [Member] | Forward Contracts [Member]</t>
  </si>
  <si>
    <t>0.09%</t>
  </si>
  <si>
    <t>Morgan Stanley Smith Barney Spectrum Technical L.P. [Member] | Commodity [Member] | Total Unrealized Appreciation on Open Contracts [Member] | Forward Contracts [Member] | Liquidation Basis of Accounting [Member]</t>
  </si>
  <si>
    <t>0.33%</t>
  </si>
  <si>
    <t>Morgan Stanley Smith Barney Spectrum Technical L.P. [Member] | Equity [Member] | Futures Contracts [Member]</t>
  </si>
  <si>
    <t>Morgan Stanley Smith Barney Spectrum Technical L.P. [Member] | Currencies [Member] | Futures Contracts [Member]</t>
  </si>
  <si>
    <t>Morgan Stanley Smith Barney Spectrum Technical L.P. [Member] | Currencies [Member] | Forward Contracts [Member]</t>
  </si>
  <si>
    <t>Morgan Stanley Smith Barney Spectrum Technical L.P. [Member] | Currencies [Member] | Forward Contracts [Member] | Liquidation Basis of Accounting [Member]</t>
  </si>
  <si>
    <t>Morgan Stanley Smith Barney Spectrum Technical L.P. [Member] | Currencies [Member] | Total Unrealized Depreciation on Open Contracts [Member] | Forward Contracts [Member]</t>
  </si>
  <si>
    <t>0.69%</t>
  </si>
  <si>
    <t>Morgan Stanley Smith Barney Spectrum Technical L.P. [Member] | Currencies [Member] | Total Unrealized Depreciation on Open Contracts [Member] | Forward Contracts [Member] | Liquidation Basis of Accounting [Member]</t>
  </si>
  <si>
    <t>1.34%</t>
  </si>
  <si>
    <t>Morgan Stanley Smith Barney Spectrum Technical L.P. [Member] | Currencies [Member] | Total Unrealized Appreciation on Open Contracts [Member] | Forward Contracts [Member]</t>
  </si>
  <si>
    <t>Morgan Stanley Smith Barney Spectrum Technical L.P. [Member] | Currencies [Member] | Total Unrealized Appreciation on Open Contracts [Member] | Forward Contracts [Member] | Liquidation Basis of Accounting [Member]</t>
  </si>
  <si>
    <t>1.36%</t>
  </si>
  <si>
    <t>Morgan Stanley Smith Barney Spectrum Technical L.P. [Member] | Interest Rates [Member] | Futures Contracts [Member]</t>
  </si>
  <si>
    <t>Morgan Stanley Smith Barney Spectrum Technical L.P. [Member] | Long [Member] | Futures Contracts [Member]</t>
  </si>
  <si>
    <t>0.36%</t>
  </si>
  <si>
    <t>Morgan Stanley Smith Barney Spectrum Technical L.P. [Member] | Long [Member] | Commodity [Member] | Futures Contracts [Member]</t>
  </si>
  <si>
    <t>(0.02%)</t>
  </si>
  <si>
    <t>Morgan Stanley Smith Barney Spectrum Technical L.P. [Member] | Long [Member] | Equity [Member] | Futures Contracts [Member]</t>
  </si>
  <si>
    <t>0.34%</t>
  </si>
  <si>
    <t>Morgan Stanley Smith Barney Spectrum Technical L.P. [Member] | Long [Member] | Currencies [Member] | Futures Contracts [Member]</t>
  </si>
  <si>
    <t>(0.12%)</t>
  </si>
  <si>
    <t>Morgan Stanley Smith Barney Spectrum Technical L.P. [Member] | Long [Member] | Interest Rates [Member] | Futures Contracts [Member]</t>
  </si>
  <si>
    <t>Morgan Stanley Smith Barney Spectrum Technical L.P. [Member] | Short [Member] | Futures Contracts [Member]</t>
  </si>
  <si>
    <t>0.11%</t>
  </si>
  <si>
    <t>Morgan Stanley Smith Barney Spectrum Technical L.P. [Member] | Short [Member] | Commodity [Member] | Futures Contracts [Member]</t>
  </si>
  <si>
    <t>0.18%</t>
  </si>
  <si>
    <t>Morgan Stanley Smith Barney Spectrum Technical L.P. [Member] | Short [Member] | Equity [Member] | Futures Contracts [Member]</t>
  </si>
  <si>
    <t>(0.01%)</t>
  </si>
  <si>
    <t>Morgan Stanley Smith Barney Spectrum Technical L.P. [Member] | Short [Member] | Currencies [Member] | Futures Contracts [Member]</t>
  </si>
  <si>
    <t>Morgan Stanley Smith Barney Spectrum Technical L.P. [Member] | Short [Member] | Interest Rates [Member] | Futures Contracts [Member]</t>
  </si>
  <si>
    <t>0.01%</t>
  </si>
  <si>
    <t>Due to rounding.</t>
  </si>
  <si>
    <t>Calculated based on pre-liquidation partners' capital.</t>
  </si>
  <si>
    <t>Condensed Schedule of Investments (Parenthetical) - U.S. Government Securities [Member] - Morgan Stanley Smith Barney Spectrum Select L.P. [Member]</t>
  </si>
  <si>
    <t>Dec. 31, 2016USD ($)</t>
  </si>
  <si>
    <t>US Treasury Bills 0.41 [Member]</t>
  </si>
  <si>
    <t>Investment, face amount</t>
  </si>
  <si>
    <t>Investment, maturity date</t>
  </si>
  <si>
    <t>Feb. 2,
		2017</t>
  </si>
  <si>
    <t>Investment, interest rate</t>
  </si>
  <si>
    <t>0.41%</t>
  </si>
  <si>
    <t>Organization</t>
  </si>
  <si>
    <t>Organization, Consolidation and Presentation of Financial Statements [Abstract]</t>
  </si>
  <si>
    <t>1.
Organization: Ceres Tactical Currency L.P. (“Tactical
Currency”), Morgan Stanley Smith Barney Spectrum Select L.P.
(“Spectrum Select”) and Morgan Stanley Smith Barney
Spectrum Strategic L.P. (“Spectrum Strategic”) are, and
Morgan Stanley Smith Barney Spectrum Technical L.P.
(“Spectrum Technical”) (Partnership in Liquidation)
was, limited partnerships organized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 Tactical Currency, Spectrum Select, Spectrum
Strategic and Spectrum Technical are each referred to individually
as a “Partnership” or collectively as the
“Partnerships”. The General Partner (as defined below)
may determine to invest up to all of Tactical Currency’s,
Spectrum Select’s or Spectrum Strategic’s assets in
United States (“U.S.”) Treasury bills and/or money
market mutual funds, including money market mutual funds managed by
Morgan Stanley or its affiliates. Prior to December 31, 2017,
the General Partner may have invested up to all of Spectrum
Technical’s assets in U.S. Treasury bills and/or money market
mutual funds, including money market mutual funds managed by Morgan
Stanley or its affiliates. On December 12, 2017, the General
Partner determined to terminate the management agreements by and
among Spectrum Technical and the General Partner and each of Aspect
Capital Limited (“Aspect”), Campbell &amp;
Company, LP (“Campbell”), FORT, L.P.
(“FORT”) and SECOR Capital Advisors L.P.
(“SECOR”) effective the close of business on
December 31, 2017. As a result, Spectrum Technical changed its
basis of accounting from the going concern basis to liquidation
basis. The liquidation basis of accounting requires Spectrum
Technical to record assets and liabilities at the values to be
received or paid in liquidation. Ceres Managed Futures LLC (“Ceres”), a
Delaware limited liability company, acts as the general partner and
commodity pool operator of Tactical Currency, Spectrum Select and
Spectrum Strategic. Prior to December 31, 2017 (terminations
of operations for Spectrum Technical), Ceres also acted as the
general partner and commodity pool operator of Spectrum Technical.
Ceres, in its capacity as general partner of the Partnerships, is
referred to as the “General Partner.” As of
January 1, 2017, Ceres became a wholly 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 Prior to
January 1, 2017, the General Partner was a wholly-owned
subsidiary of Morgan Stanley Smith Barney Holdings LLC. The clearing commodity broker for Tactical
Currency, Spectrum Select and Spectrum Strategic is Morgan
Stanley &amp; Co. LLC (“MS&amp;Co.”), a registered
futures commission merchant. Prior to December 31, 2017
(termination of operations for Spectrum Technical), MS&amp;Co. also
acted as the clearing commodity broker for Spectrum Technical. MS&amp;Co. also acts as the counterparty on all
trading of foreign currency forward contracts traded directly by
Spectrum Select and acted as the counterparty on all trading of
foreign currency forward contracts traded directly by Spectrum
Technical prior to December 31, 2017 (terminations of
operations for Spectrum Technical). During the periods covered by
this report, MS&amp;Co. also served as the counterparty for certain
foreign currency forward traded indirectly by Tactical Currency
through Tactical Currency’s investment in Cambridge Master
Fund L.P. (“Cambridge Master Fund”). Prior to
December 31, 2017, (termination of operations for Spectrum
Technical), MS&amp;Co. served as the counterparty for certain
foreign currency forward traded indirectly by Spectrum Technical
through its investment in SECOR Master Fund L.P. (“SECOR
Master Fund”). JP Morgan Chase Bank, N.A.
(“JPMorgan”) also acts as the counterparty on Cambridge
Master Fund’s, and acted as a counterparty on SECOR Master
Fund’s, trading of foreign currency forward contracts. Morgan
Stanley Smith Barney LLC, doing business as Morgan Stanley Wealth
Management (“Morgan Stanley Wealth Management”), is a
principal subsidiary of MSD Holdings. MS&amp;Co. and its affiliates
act as the primary custodians of Tactical Currency’s,
Spectrum Select’s and Spectrum Strategic’s assets
available for trading in Futures Interests.
JPMorgan also acts, and acted (prior to the
termination of operations of Spectrum Technical on
December 31, 2017) as a custodian for the assets of Tactical
Currency and Spectrum Technical, respectively, held indirectly
through their respective investments in Cambridge Master Fund and
SECOR Master Fund. MS&amp;Co. is a wholly-owned subsidiary of
Morgan Stanley. The Partnerships also deposit or deposited a
portion of their cash in non-trading On December 31, 2017, the General Partner
liquidated Spectrum Technical’s Futures Interests and
investment in SECOR Master Fund and contributed the cash proceeds
of such liquidations along with Spectrum Technical’s
remaining cash (other than the portion needed for Spectrum
Technical’s final expenses) to Ceres Tactical Systematic L.P.
(Tactical Systematic) in exchange for units of limited partnership
of Tactical Systematic (“Tactical Systematic Units”).
Following the exchange, each partner in Spectrum Technical owns
Tactical Systematic Units equal in value to such partner’s
interest in Spectrum Technical as of the close of business on
December 31, 2017. Also following such exchange, all units of
limited partnership in Spectrum Technical had a net asset value of
zero. Spectrum Technical has been dissolved and terminated in
accordance with the terms of its limited partnership agreement. Ceres is required to maintain a 1% minimum interest
in the equity in each of Tactical Currency, Spectrum Select and
Spectrum Strategic. Prior to December 31, 2017 (terminations
of operations for Spectrum Technical), Ceres was also required to
maintain a 1% minimum interest in the equity of Spectrum Technical.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actical Currency, Spectrum Select and
Spectrum Strategic. Prior to December 31, 2017 (termination of
operations for Spectrum Technical), the Administrator also
maintained certain books and records of Spectrum Technical. The
General Partner pays or reimburses Tactical Currency, Spectrum
Select and Spectrum Strategic, and paid or reimbursed Spectrum
Technical, from the General Partner fee it receives or received,
from each Partnership, the ordinary administrative expenses of each
Partnership. This includes or included the expenses related to the
engagement of the Administrator. Therefore, the engagement of the
Administrator did not impact the Partnerships’ respective
break-even points.</t>
  </si>
  <si>
    <t>Basis of Presentation and Summary of Significant Accounting Policies</t>
  </si>
  <si>
    <t>Accounting Policies [Abstract]</t>
  </si>
  <si>
    <t>2. Basis of Presentation and Summary of Significant Accounting
Policies:
a.
Use of Estimates The liquidation basis of accounting requires
Spectrum Technical to record its assets and liabilities at values
expected to be received or paid in liquidation. The change in basis
of accounting from the going concern basis to the liquidation basis
did not have a material effect on Spectrum Technical’s
carrying value of assets and liabilities or its results of
operations. All carrying values, including net unrealized
appreciation or depreciation on open contracts which are carried at
fair value, are expected to be realized by the General Partner
during liquidation. Also, the liquidation basis of accounting
requires the financial statements to include a statement of net
assets or a statement of changes in net assets available to
partners. The Statements of Changes in Partners’ Capital for
Spectrum Technical (included herein) present the same information
and thus the financial statements include a statement of net assets
available to partners of Spectrum Technical for the year ended
December 31, 2017.
b.
Profit Allocation The General Partner and each limited partner of
Spectrum Technical shared in the profits and losses of Spectrum
Technical in proportion to the amount of partnership interest owned
by each, except that no limited partner was liable for the
obligations of Spectrum Technical in excess of its capital
contributions and profits, if any, net of distributions or
redemptions and losses, if any.
c.
Statement of Cash Flows Statement of Cash Flows
d.
Partnerships’ Investments first-in, first-out
e.
Restricted and Unrestricted Cash
f.
Foreign Currency Transactions and
Translation.
g.
Income Taxes. Income Taxes “more-likely-than-not” more-likely-than-not
h.
Revenue Recognition. 4-week 4-week
i.
General Partner Fees The General Partner directly pays or reimburses
(and indirectly through the underlying funds, as applicable)
Tactical Currency, Spectrum Select and Spectrum Strategic or paid
or reimbursed Spectrum Technical, for all fees and costs charged or
incurred by MS&amp;Co., the General Partner and/or their affiliates
or any other entity acting as a commodity broker for the respective
Partnership.
j.
Ongoing Placement Agent Fees.
k.
Equity in Trading Account. Tactical Currency, Spectrum Select and Spectrum
Strategic, in their normal course of business, enter into various
contracts with MS&amp;Co. acting as their commodity broker. Prior
to its termination of operations on December 31, 2017,
Spectrum Technical also entered into various contracts with
MS&amp;Co. acting as its commodity broker. Pursuant to brokerage
agreements with MS&amp;Co., to the extent that such trading results
in unrealized gains or losses, these amounts are offset for
Tactical Currency, Spectrum Select and Spectrum Strategic and are
reported on a net basis in the respective Partnership’s
Statements of Financial Condition. Prior to its termination of
operations effective December 31, 2017, Spectrum Technical was
also subject to the offsetting of unrealized gains or losses and
net basis reporting. The Partnerships have offset their unrealized gains
or losses recognized on forward contracts executed with the same
counterparty in their respective Statements of Financial Condition
as allowable under the terms of their master netting agreements
with MS&amp;Co. and JPMorgan, as applicable, as the counterparty on
such contracts. Tactical Currency, Spectrum Select and Spectrum
Strategic has, and Spectrum Technical had, consistently applied
their right to offset.
l.
Investment Company Status. 2013-08, “Financial Services—Investment Companies (Topic
946): Amendments to the Scope, Measurement and Disclosure
Requirements”
m.
Redemptions.
n.
Distributions. pro-rata
o.
Dissolution of the Partnerships.
p.
Net Income (Loss) per Unit. “Financial Services—Investment Companies.”</t>
  </si>
  <si>
    <t>Investments</t>
  </si>
  <si>
    <t>Schedule of Investments [Abstract]</t>
  </si>
  <si>
    <t>3. Investments:
a. Tactical Currency’s Investment in Affiliated Underlying
Fund On November 1, 2012, Tactical Currency’s
assets allocated to The Cambridge Strategy (Asset Management)
Limited (“Cambridge”) for trading were invested in
Cambridge Master Fund, a limited partnership organized under the
partnership laws of the State of Delaware. Cambridge Master Fund
was formed to permit accounts managed now and in the future by
Cambridge using the Cambridge Asian Markets Alpha Programme and,
from October 1, 2013, Cambridge Emerging Markets Alpha Programme,
to invest together in one trading vehicle. The General Partner is
also the general partner of Cambridge Master Fund. Individual and
pooled accounts currently managed by Cambridge, including Tactical
Currency, are permitted to be limited partners of Cambridge Master
Fund. The General Partner and Cambridge believe that trading
through this “master/feeder” structure promotes
efficiency and economy in the trading process. Ceres and Cambridge
agreed that Cambridge will trade Tactical Currency’s assets
allocated to Cambridge at a level that is up to 2.0 times the
amount of assets allocated. Tactical Currency carries its investment in
Cambridge Master Fund at fair value based on Tactical
Currency’s (1) net contributions to Cambridge Master
Fund and (2) its allocated share of the undistributed profits
and losses, including realized gains or losses and net change in
unrealized gains or losses, of Cambridge Master Fund. Tactical
Currency invests in Cambridge Master Fund through a
“master/feeder” structure. Tactical Currency’s
pro-rata The financial statements of Cambridge Master Fund,
including its condensed schedules of investments, are attached to
this report and should be read in conjunction with Tactical
Currency’s financial statements. Generally, a limited partner in Cambridge Master
Fund may withdraw all or part of its capital contributions and
undistributed profits, if any, from Cambridge Master Fund as of the
end of any month (the “Redemption Date”) after a
request has been made to the General Partner at least three days in
advance of the Redemption Date. Such withdrawals are classified as
a liability when the limited partner elects to redeem and informs
Cambridge Master Fund. However, a limited partner may request a
withdrawal as of the end of any day if such request is received by
the General Partner at least three days in advance of the proposed
withdrawal day. Cambridge Master Fund does not pay any management
or incentive fees related to Tactical Currency’s investments.
These fees are accrued and paid by Tactical Currency. The General
Partner reimburses Cambridge Master Fund for all brokerage related
fees borne by Cambridge Master Fund on behalf of Tactical
Currency’s investments. Prior to the close of business on December 31,
2017 and as of December 31, 2016, Tactical Currency owned
approximately 22.9% and 16.3% of Cambridge Master Fund,
respectively. It is Tactical Currency’s intention to continue
to invest in Cambridge Master Fund. The performance of Tactical
Currency is directly affected by the performance of Cambridge
Master Fund.
b. Spectrum Strategic’s Investments in Affiliated
Underlying Funds Effective December 1, 2011, the assets
allocated by Spectrum Strategic to Aventis Asset Management, LLC
(“Aventis”) for trading were invested in MB Master Fund
L.P. (“MB Master Fund”), a limited partnership
organized under the partnership laws of the State of Delaware. The
General Partner is also the general partner of MB Master Fund.
Individual and pooled accounts currently managed by Aventis,
including Spectrum Strategic, are permitted to be limited partners
of MB Master Fund. The General Partner and Aventis believe that
trading through this structure should promote efficiency and
economy in the trading process. Effective December 31, 2017, Ceres terminated
the advisory agreement among the General Partner, PGR Capital L.P.
(“PGR”) and PGR Master Fund L.P. (“PGR Master
Fund”), pursuant to which PGR traded PGR Master Fund’s
(and, indirectly, Spectrum Strategic’s) assets in Futures
Interests. Consequently, PGR ceased all Futures Interest trading on
behalf of PGR Master Fund (and, indirectly, Spectrum Strategic).
Ceres reallocated the assets formerly allocated by Spectrum
Strategic to PGR to the remaining Trading Advisor of Spectrum
Strategic. Effective January 31, 2016, Ceres terminated
the advisory agreement among the General Partner, Blenheim Capital
Management LLC (“Blenheim”) and Morgan Stanley Smith
Barney BHM I, LLC (“BHM I, LLC”), pursuant to which
Blenheim traded BHM I, LLC’s (and, indirectly, Spectrum
Strategic’s) assets in Futures Interests. Consequently,
Blenheim ceased all Futures Interest trading on behalf of BHM I,
LLC (and, indirectly, Spectrum Strategic). Ceres reallocated the
assets formerly allocated by Spectrum Strategic to Blenheim among
the remaining trading advisors of Spectrum Strategic. MB Master
Fund, PGR Master Fund and BHM I, LLC are collectively referred to
as the “Funds.” Spectrum Strategic carries (or carried with respect
to its investment in PGR Master Fund and BHM I, LLC), its
investment in the Funds at fair value based on Spectrum
Strategic’s (1) respective net contribution to each Fund
and (2) its respective allocated share of the undistributed
profits and losses, including realized gains or losses and net
change in unrealized gains or losses, of each Fund. ASC 820,
“Fair Value Measurement,” Financial
Services – Investment Companies Prior to the close of business on December 31,
2017, Spectrum Strategic owned approximately 9.0% of MB Master
Fund. As of December 31, 2016, Spectrum Strategic owned
approximately 45.5% and 7.5% of PGR Master Fund and MB Master Fund,
respectively. The financial statements of Spectrum Strategic have
been prepared using the “Fund of Funds” approach, and
accordingly, Spectrum Strategic’s pro-rata Summarized information for Spectrum
Strategic’s investment in, and operations of BHM I, LLC, PGR
Master Fund and MB Master Fund, as of and for the years ended
December 31, 2017 and 2016, is as follows:
December 31, 2017 % of Spectrum Fair Value Spectrum Pro-rata
Management
Incentive
Investment
Redemptions
PGR Master Fund -% $
- $ (550,138 ) $ - $ - Commodity Monthly
MB Master Fund 75.8 7,762,120 (8,306 )
-
- Commodity Monthly
December 31, 2016 % of Spectrum Fair Value Spectrum Pro-rata Management Incentive Investment Redemptions
BHM I, LLC (a) -% $
- $ (335,552 )
$ 6,470 $ - Commodity Monthly
PGR Master Fund 50.8 8,039,156 (904,136 )
-
- Commodity Monthly
MB Master Fund 57.1 9,035,960 1,259,981
-
- Commodity Monthly
(a)
From January 1, 2016 through January 31,
2016, the date Spectrum Strategic fully redeemed its interest in
BHM I, LLC. Generally, a limited partner or non-managing non-managing non-managing Spectrum Strategic does not directly pay MB Master
Fund for its pro-rata portion of management or incentive fees. Such
fees are directly paid by Spectrum Strategic to Aventis. Prior to
its termination on December 31, 2017, Spectrum Strategic did
not directly pay PGR Master Fund for its pro-rata portion of
management or incentive fees. Such fees were directly paid by
Spectrum Strategic to PGR. Prior to its termination on January 31, 2016,
BHM I, LLC was paid directly by Spectrum Strategic for its
pro-rata The tables below represent summarized Income
Statement information for PGR Master Fund and MB Master Fund for
the years ended December 31, 2017 (termination of operations
for PGR Master Fund) and 2016, respectively, and for BHM I, LLC for
the period from January 1, 2016 through January 31, 2016
(termination of operations of BHM I, LLC) to meet the requirements
of Regulation S-X 3-09:
December 31, 2017
Investment Income Net
Total Trading Net
Income
PGR Master Fund $ 67,897 $ (22,270) $ (1,220,018 ) $ (1,242,288 )
MB Master Fund 813,095 (523,086) (106,303 ) (629,389 )
December 31, 2016 Investment Net Investment Loss Total Trading Net Income
BHM I, LLC $ 1,632 $ (170,710) $
(6,343,252 ) $
(6,513,962 )
PGR Master Fund 37,912 (36,071) (1,707,510 ) (1,743,581 )
MB Master Fund
277,605
(2,314,063) 16,332,842 14,018,779
c. Spectrum Technical’s (Partnership in Liquidation)
Investments in Affiliated Underlying Funds On January 1, 2015, the assets allocated by
Spectrum Technical to SECOR were invested in SECOR Master Fund, a
limited partnership organized under the partnership laws of the
State of Delaware. SECOR Master Fund permits accounts managed now
or in the future by SECOR using a variation of the program traded
by SECOR Alpha Master Program L.P., a proprietary, systematic
trading program, to invest together in one trading vehicle. The
General Partner is also the general partner of SECOR Master Fund.
Individual and pooled accounts currently managed by SECOR are
permitted to be limited partners of SECOR Master Fund. The General
Partner and SECOR believe that trading through this
“master/feeder” structure promoted efficiency and
economy in the trading process. The General Partner determined to
terminate the management agreement by and among SECOR, Spectrum
Technical and the General Partner effective the close of business
on December 31, 2017. Effective December 31, 2017,
Spectrum Technical terminated its operations and redeemed its
interest in SECOR Master Fund. On December 1, 2011, the assets allocated by
Spectrum Technical to Blackwater Capital Management LLC
(“Blackwater”) were invested in Blackwater Master Fund
L.P. (“Blackwater Master Fund”), a limited partnership
organized under the partnership laws of the State of Delaware.
Blackwater Master Fund permitted accounts managed by Blackwater to
invest together in one trading vehicle. Effective
September 30, 2015, Blackwater Master Fund terminated
operations and Spectrum Technical redeemed its pre-liquidation Spectrum Technical carried its investment in SECOR
Master Fund and Blackwater Master Fund, respectively, at fair value
based on Spectrum Technical’s (1) respective net
contributions to SECOR Master Fund and Blackwater Master Fund and
(2) its respective allocated share of the undistributed
profits and losses, including realized gains or losses and net
change in unrealized gains or losses, of SECOR Master Fund and
Blackwater Master Fund. Spectrum Technical invested in SECOR Master
Fund and Blackwater Master Fund through a
“master/feeder” structure. Spectrum Technical’s
pro-rata Summarized information reflecting the total assets,
liabilities and partners’ capital of SECOR Master Fund as of
December 31, 2017 and 2016, is shown in the following
tables:
December 31, 2017
Total Assets
Total Liabilities
Total Partners’ Capital
SECOR Master Fund $
22,831,484 $
18,066,303 $
4,765,181
December 31, 2016
Total Assets Total Liabilities Total Partners’
Capital
SECOR Master Fund $ 39,231,542 $ 679,104 $
38,552,438 Summarized information for Spectrum
Technical’s investment in, and operations of SECOR Master
Fund as of and for the years ended December 31, 2017
(termination of operations of Spectrum Technical) and 2016 is shown
in the following tables:
December 31,
2017 % of Spectrum Fair Value Spectrum Pro-rata Investment Redemptions
SECOR Master Fund 0.0 % $
- $ (1,644,854 ) Commodity Monthly
December 31,
2016 % of Spectrum Fair Value Spectrum Pro-rata Investment Redemptions
SECOR Master Fund 31.2 % $
19,624,189 $
1,289,132 Commodity Monthly Generally, a limited partner in SECOR Master Fund
and Blackwater Master Fund (prior to its termination on
September 30, 2015) may withdraw all or part of its capital
contributions and undistributed profits, if any, from SECOR Master
Fund and Blackwater Master Fund as of the Redemption Date after a
request has been made to the General Partner at least three days in
advance of the Redemption Date. Such withdrawals are classified as
a liability when the limited partner elects to redeem and informs
SECOR Master Fund and Blackwater Master Fund. However, a limited
partner may request a withdrawal as of the end of any day if such
request is received by the General Partner at least three days in
advance of the proposed withdrawal day. SECOR Master Fund and Blackwater Master did not pay
any management or incentive fees related to Spectrum
Technical’s investment in the funds. These fees were accrued
and paid by Spectrum Technical. The General Partner reimbursed
SECOR Master Fund and Blackwater Master Fund (prior to its
termination on September 30, 2015) for all brokerage related
fees borne by SECOR Master Fund and Blackwater Master Fund on
behalf of Spectrum Technical’s investment. As of December 31, 2016, Spectrum Technical
owned approximately 50.9% of SECOR Master Fund. Prior to
December 31, 2017 (termination of operations for Spectrum
Technical), the performance of Spectrum Technical was directly
affected by the performance of SECOR Master Fund and (prior to its
termination on September 30, 2015) Blackwater Master Fund,
respectively.
The tables below represent summarized income
statement information for SECOR Master Fund for the years ended
December 31, 2017 and 2016, respectively, to meet the
requirements of Regulation S-X 3-09:
December 31, 2017 Investment Net Investment Total Trading Net Income
SECOR Master Fund $
208,058 $
18,180 $ (2,107,396 ) $ (2,089,216 )
December 31, 2016 Investment Net Investment Total Trading Net Income
SECOR Master Fund $ 92,036 $ (245,725 ) $
2,459,009 $
2,213,284</t>
  </si>
  <si>
    <t>Trading Advisors</t>
  </si>
  <si>
    <t>Text Block [Abstract]</t>
  </si>
  <si>
    <t>4. Trading Advisors: Ceres retains on behalf of Tactical Currency,
Spectrum Select and Spectrum Strategic, and retained on behalf of
Spectrum Technical, certain unaffiliated commodity trading
advisors, which are registered with the Commodity Futures Trading
Commission, to make all trading decisions for the respective
Partnerships. The trading advisors for each Partnership as of the
close of business on December 31, 2017 were as follows:
Tactical
Currency Cambridge
Spectrum
Select EMC Capital Advisors, LLC (“EMC”) Graham Capital Management, L.P.
(“Graham”)
Spectrum
Strategic Aventis Effective December 31, 2017, the General
Partner terminated the management agreements by and among Spectrum
Technical and the General Partner and each of Aspect, Campbell,
FORT and SECOR. Spectrum Technical terminated operations effective
December 31, 2017. Effective December 31, 2017, the General
Partner terminated the management agreement by and among PGR, the
General Partner and Spectrum Strategic, pursuant to which PGR
traded a portion of Spectrum Strategic’s assets.
Consequently, PGR ceased all Futures Interest trading on behalf of
Spectrum Strategic. Effective December 31, 2017, the General
Partner terminated the management agreement among Spectrum Select,
the General Partner and Rabar Market Research, Inc.
(“Rabar”), pursuant to which Rabar traded a portion of
Spectrum Select’s assets. Consequently, Rabar ceased all
Futures Interest trading on behalf of Spectrum Select. Effective June 30, 2016, the General Partner
terminated the management agreement among Spectrum Select, the
General Partner and Altis Partners (Jersey) Limited
(“Altis”), pursuant to which Altis traded a portion of
Spectrum Select’s assets. Consequently, Altis ceased all
Futures Interest trading on behalf of Spectrum Select. Effective June 1, 2016, Spectrum Technical
entered into a management agreement by and among the Partnership,
the General Partner, and FORT, a Delaware limited partnership,
pursuant to which FORT served as a trading advisor to Spectrum
Technical and managed the portion of Spectrum Technical’s
assets allocated to it. Effective July 1, 2016, a portion of
the Spectrum Technical’s assets were allocated to FORT and
traded pursuant to the Global Contrarian Program.
Effective March 31, 2016, Ceres terminated the
management agreement with Winton Capital Management Limited
(“Winton”) pursuant to which Winton ceased trading the
assets of Spectrum Technical, fully liquidated all commodity
interest positions in Spectrum Technical, and converted all
currency balances in Spectrum Technical to U.S. dollars. Effective January 31, 2016, Ceres terminated
the advisory agreement among the General Partner, Blenheim and BHM
I, LLC, pursuant to which Blenheim traded BHM I, LLC’s (and,
indirectly, Spectrum Strategic’s) assets in Futures
Interests. Consequently, Blenheim ceased all Futures Interest
trading on behalf of BHM I, LLC (and, indirectly, Spectrum
Strategic). Effective September 30, 2015, Spectrum
Technical fully redeemed its investment in Blackwater Master Fund.
In addition, Blackwater no longer acts as a commodity trading
advisor to Spectrum Technical. Compensation to the trading advisors by the
Partnerships consists of a management fee and an incentive fee as
follows: Management Fee. The management fee for Spectrum Select is accrued
at a rate of 1/12th of 1.75% (a 1.75% annual rate) per month of
Spectrum Select’s net assets allocated to Graham on the first
day of each month and 1/12th of 1% (a 1% annual rate) per month of
Spectrum Select’s net assets allocated to EMC on the first
day of each month. Prior to its termination on December 31,
2017, Rabar received a management fee from Spectrum Select equal to
1/12th of 2% (a 2% annual rate) per month of Spectrum
Select’s net assets allocated to Rabar on the first day of
each month. Prior to January 1, 2016, the management fee paid
by Spectrum Select to EMC was accrued at a rate of 1/12th of 2% (a
2% annual rate) per month of Spectrum Select’s net assets
allocated to EMC on the first day of each month. The management fee
payable by Spectrum Select to Altis prior to its termination on
June 30, 2016 was 1/12th of 1.25% (a 1.25% annual rate) per
month of Spectrum Select’s net assets allocated to Altis on
the first day of each month. The management fee for Spectrum Strategic is
accrued at a rate of 1/12th of 1.25% (a 1.25% annual rate) per
month of Spectrum Strategic’s net assets allocated to Aventis
on the first day of each month. Prior to its termination on
December 31, 2017, PGR received a management fee from Spectrum
Strategic equal to 1/12th of 1% (a 1% annual rate) per month of
Spectrum Strategic’s net assets allocated to PGR on the first
day of each month. Prior to its termination on January 31,
2016, Blenheim was paid a monthly management fee from Spectrum
Strategic at a rate of 1/12th of 2% (a 2% annual rate) per month of
Spectrum Strategic’s net assets allocated to Blenheim on the
first day of each month. Additionally, Spectrum Strategic directly
paid BHM I, LLC for management fees related to Blenheim until
Blenheim’s termination effective January 31, 2016. Prior to December 31, 2017 (termination of
operations for Spectrum Technical), the management fee for Spectrum
Technical was accrued at a rate of 1/12th of 1.5% (a 1.5% annual
rate) per month of Spectrum Technical’s net assets allocated
to Aspect and Campbell on the first day of each month. The
management fee paid to FORT was earned at a rate of 1/12th of 1.25%
(a 1.25% annual rate) per month of Spectrum Technical’s net
assets allocated to FORT on the first day of each month. Effective
January 1, 2016 until its termination from Spectrum Technical
effective December 31, 2017, SECOR received a management fee
from Spectrum Technical equal to 1/12th of 1.75% (a 1.75% annual
rate) per month of Spectrum Technical’s net assets allocated
to SECOR on the first day of each month. Prior to January 1,
2016, the management fee payable by Spectrum Technical to SECOR was
equal to 1/12th of 2% (a 2% annual rate) per month of Spectrum
Technical’s net assets allocated to SECOR on the first day of
each month. Prior to its termination on March 31, 2016, Winton
received a management fee from Spectrum Technical equal to 1/12th
of 1.5% (a 1.5% annual rate) per month of Spectrum
Technical’s net assets allocated to Winton on the first day
of each month. Prior to its termination on September 30, 2015,
Blackwater received a management fee from Spectrum Technical equal
to 1/12th of 0.75% (a 0.75% annual rate) per month of Spectrum
Technical’s net assets allocated to Blackwater on the first
day of each month. Incentive Fee. Spectrum Select pays a monthly incentive fee equal
to 20% of the trading profits experienced with respect to Spectrum
Select’s net assets allocated to EMC and Graham as of the end
of each calendar month. Prior to its termination on
December 31, 2017, Rabar was eligible to receive a monthly
incentive fee equal to 20% of the trading profits experienced with
respect to Spectrum Select’s net assets allocated to Rabar as
of the end of each calendar month. Prior to its termination on
June 30, 2016, Altis was eligible to receive a monthly
incentive fee equal to 20% of the trading profits experienced with
respect to Spectrum Select’s net assets allocated to Altis as
of the end of each calendar month. Spectrum Strategic pays a quarterly incentive fee
equal to 20% of the trading profits experienced with respect to
Spectrum Strategic’s net assets allocated to Aventis as of
the end of each calendar quarter. Prior to its termination
effective December 31, 2017, PGR was eligible to receive a
yearly incentive fee equal to 20% of the trading profits
experienced with respect to Spectrum Strategic’s net assets
allocated to PGR as of the end of each calendar year. Prior to
Blenheim’s termination effective January 31, 2016,
Blenheim was eligible to receive from BHM I, LLC a quarterly
incentive fee equal to 20% of the trading profits experienced with
respect to Spectrum Strategic’s net assets allocated to
Blenheim as of the end of each calendar quarter. Prior to December 31, 2017 (termination of
operations for Spectrum Technical), Spectrum Technical paid a
monthly incentive fee equal to 20% of trading profits experienced
with respect to Spectrum Technical’s net assets allocated to
Aspect and Campbell as of the end of each calendar month, a
quarterly incentive fee equal to 20% of the trading profits
experienced with respect to Spectrum Technical’s net assets
allocated to SECOR as of the end of each calendar quarter and a
yearly incentive fee equal to 20% of the trading profits
experienced with respect to Spectrum Technical’s net assets
allocated to FORT as of the end of each calendar year. Prior to its
termination on March 31, 2016, Winton was eligible to receive
a monthly incentive fee equal to 20% of the trading profits
experienced with respect to Spectrum Technical’s net assets
allocated to Winton as of the end of each calendar month. Prior to
its termination on September 30, 2015, Blackwater was eligible
to receive a quarterly incentive fee equal to 20% of the trading
profits experienced with respect to Spectrum Technical’s net
assets allocated to Blackwater as of the end of each calendar
quarter. Trading profits represent the amount by which
profits from Futures Interests trading exceed losses after ongoing
selling agent fees, General Partner fees and management fees, as
applicable, are deducted. When a trading advisor for any of
Tactical Currency, Spectrum Select or Spectrum Strategic
experiences losses with respect to its allocation of net assets as
of the end of the applicable period, the trading advisor must
recover such losses before it is eligible for an incentive fee in
the future. Prior to their respective terminations as trading
advisors effective December 31, 2017, the trading advisors for
Spectrum Technical also had to recover any possible losses
experienced to have been eligible for an incentive fee. The
cumulative trading losses for the trading advisors for Tactical
Currency, Spectrum Select and Spectrum Strategic are adjusted on a
pro-rated</t>
  </si>
  <si>
    <t>Financial Instruments</t>
  </si>
  <si>
    <t>Investments, All Other Investments [Abstract]</t>
  </si>
  <si>
    <t>5.
Financial Instruments: Tactical Currency, Spectrum Select and Spectrum
Strategic trades, and Spectrum Technical (prior to its termination
on December 31, 2017) traded,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respective Statements of Financial Condition as a
net unrealized gain or loss on open futures or forward contracts.
The resulting net change in unrealized gains and losses is
reflected in the “Net change in unrealized gains (losses) on
open contracts” in the respectiv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In general, the risks associated with off-exchange-traded non-exchange-traded Tactical Currency, Spectrum Select and Spectrum
Strategic have, and Spectrum Technical had, credit risk and
concentration risk, as MS&amp;Co., an MS&amp;Co. affiliate or
JPMorgan are or were the counterparties or brokers with respect to
the Partnerships’ assets. Credit risk with respect to
exchange-traded instruments is reduced to the extent that, through
MS&amp;Co. or an MS&amp;Co. affiliate, the Partnerships’
counterparty is or was an exchange or clearing organization. Exchange-traded futures and exchange-traded forward
contracts are or were fair valued on a daily basis, with variations
in value settled on a daily basis. With respect to each
Partnership’s non-exchange-traded non-exchange-traded off-exchange-traded The General Partner monitors and attempts to
mitigate Tactical Currency’s, Spectrum Select’s, and
Spectrum Strategic’s risk exposure on a daily basis through
financial, credit and risk management monitoring systems, and
accordingly, believes that it has effective procedures for
evaluating and limiting the credit and market risks to which each
respective Partnership may be subject. These monitoring systems
generally allow the General Partner to statistically analyze actual
trading results with risk adjusted performance indicators and
correlation statistics. In addition, online monitoring systems
provide account analysis of Tactical Currency’s, Spectrum
Select’s and Spectrum Strategic’s futures and forward
contracts by sector, margin requirements, gain and loss
transactions and collateral positions. Prior to its termination
effective December 31, 2017, Spectrum Technical was also
subject to such monitoring by the General Partner. The futures and forwards traded by the
Partnerships, along with the U.S. Treasury bills held by the
Partnership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their earnings, whether realized or
unrealized, and cash flow. Gains and losses on open positions of
exchange-traded futures and exchange-traded forward contracts are
settled daily through variation margin. Gains and losses on
non-exchange-traded Tactical Currency’s and Spectrum
Strategic’s investments in the affiliated underlying funds
expose the respective Partnerships to various types of risks that
are associated with Futures Interests trading and the markets in
which the affiliated underlying funds invest. The significant types
of financial risks to which the affiliated underlying funds are
exposed are market risk, liquidity risk, and counterparty credit
risk as described above. Prior to its termination effective
December 31, 2017, Spectrum Technical was exposed to the
various types of risks that are associated with Futures Interests
trading and the markets in which SECOR Master Fund invested in. In the ordinary course of business, Tactical
Currency, Spectrum Select, Spectrum Strategic and their underlying
funds, if applicable, enter into contracts and agreements that
contain various representations and warranties and which provide
general indemnifications. Prior to its termination effective
December 31, 2017, Spectrum Technical also entered into such
contracts and agreements. The Partnerships’ and the
underlying funds’ maximum exposure under these arrangements
cannot be determined, as this could include future claims that have
not yet been made against the Partnerships or the underlying funds.
The Partnerships and the underlying funds consider the risk of any
future obligation relating to these indemnifications to be
remote.</t>
  </si>
  <si>
    <t>Trading Activities</t>
  </si>
  <si>
    <t>Brokers and Dealers [Abstract]</t>
  </si>
  <si>
    <t>6. Trading Activities: Tactical Currency’s, Spectrum Select’s
and Spectrum Strategic’s objective is to profit from
speculative trading in Futures Interests. Prior to its termination
of operations effective December 31, 2017, Spectrum Technical
had the same objective. Therefore, the trading advisors for
Tactical Currency, Spectrum Select and Spectrum Strategic will
take, and the trading advisors for Spectrum Technical took,
speculative positions in Futures Interests where they feel or felt
that the best profit opportunities exist for their respective
trading strategies. As such, the average number of contracts
outstanding in absolute quantities (the total of the open long and
open short positions) has been presented as a part of the volume
disclosure, as position direction is not an indicative factor in
such volume disclosures. 100% of Tactical Currency’s contracts, held
indirectly through its investment in Cambridge Master Fund, are
traded over-the-counter. The General Partner estimates that, at any given
time, approximately 13.8% to 33.3% of Spectrum Select’s
contracts are traded over-the-counter. None of Spectrum Strategic’s contracts held
indirectly through its investment in the Funds are traded
over-the-counter, over-the-counter The General Partner estimates that prior to its
termination of operations effective December 31, 2017,
approximately 23.5% to 49.7% of Spectrum Technical’s
contracts held both directly and indirectly through its investment
in SECOR Master Fund were traded over-the-counter. All of the Futures Interests owned by Spectrum
Select are held for trading purposes. The monthly average number of
futures contracts traded by Spectrum Select during the years ended
December 31, 2017 and 2016 were 4,357 and 6,303, respectively.
The monthly average number of metals forward contracts traded by
Spectrum Select during the years ended December 31, 2017 and
2016 were 519 and 965, respectively. The monthly average notional
value of currency forward contracts traded by Spectrum Select
during the years ended December 31, 2017 and 2016 were
$137,886,860 and $117,997,719, respectively. All of the commodity interests owned by Spectrum
Technical were held for trading purposes. The monthly average
number of futures contracts traded directly by Spectrum Technical
during the years ended December 31, 2017 and 2016 were 2,561
and 3,074, respectively. The monthly average number of metals
forward contracts traded directly by Spectrum Technical during the
years ended December 31, 2017 and 2016 were 136 and 393,
respectively. The monthly average notional value of currency
forward contracts traded directly by Spectrum Technical during the
years ended December 31, 2017 and 2016 were $128,414,860 and
$302,187,265, respectively. The following tables summarize the gross and net
amounts recognized relating to assets and liabilities of Spectrum
Select’s and Spectrum Technical’s derivatives and their
offsetting subject to master netting or similar arrangements as of
December 31, 2017 (termination of operations for Spectrum
Technical) and 2016, respectively.
Spectrum Select
December 31, 2017 Gross Amounts Gross Amounts Amounts
Gross Amounts Not Offset in the Net Amount
Financial Instruments Cash Collateral
Assets
Futures $ 2,377,628 $ (639,577 ) $ 1,738,051 $
- $
- $ 1,738,051
Forwards 1,275,513 (789,082 ) 486,431
-
- 486,431
Total assets $
3,653,141 $ (1,428,659 ) $
2,224,482 $
- $
- $
2,224,482
Liabilities
Futures $ (639,577 ) $ 639,577 $
- $
- $
- $
-
Forwards (789,082 ) 789,082
-
-
-
-
Total liabilities $ (1,428,659 ) $
1,428,659 $
- $
- $
- $
-
Net fair value $ 2,224,482 *
Assets
Futures $ 2,203,401 $ (827,990) $ 1,375,411 $
- $
- $ 1,375,411
Forwards 1,069,028 (1,069,028)
-
-
-
-
Total assets $
3,272,429 $ (1,897,018) $
1,375,411 $
- $
- $ 1,375,411
Liabilities
Futures $ (827,990) $ 827,990 $
- $
- $
- $
-
Forwards (1,116,899)
1,069,028 (47,871)
-
- (47,871)
Total liabilities $ (1,944,889) $ 1,897,018 $ (47,871) $
- $
- $ (47,871)
Net fair value $
1,327,540 *
*
In the event of default by Spectrum Select,
MS&amp;Co., Spectrum Select’s commodity futures broker and
the sole counterparty to Spectrum Select’s non-exchange
Spectrum Technical (Partnership in Liquidation)
December 31, 2017 Gross Amounts
Gross Amounts Offset in the Statements of Financial Condition Amounts Presented in the Statements of Financial Condition
Gross Amounts Not Offset in the Net Amount
Financial Instruments Cash Collateral
Assets
Forwards $ 812,258 $ (775,086 ) $ 37,172 $ - $ - $
37,172
Total assets $
812,258 $ (775,086 ) $
37,172 $ - $ - $ 37,172
Liabilities
Forwards $ (775,086 ) $ 775,086 $
- $ - $ - $
-
Total liabilities $ (775,086 ) $ 775,086 $
- $ - $ - $
-
Net fair value $ 37,172 *
Assets
Futures $ 1,051,049 $ (756,615 ) $ 294,434 $ - $ - $ 294,434
Forwards 665,811 (665,811 )
-
-
-
-
Total assets $ 1,716,860 $ (1,422,426 ) $ 294,434 $ - $ - $
294,434
Liabilities
Futures $ (756,615 ) $
756,615 $
- $ - $ - $
-
Forwards (730,361 ) 665,811 (64,550 )
-
- (64,550)
Total liabilities $ (1,486,976 ) $ 1,422,426 $ (64,550 ) $ - $ - $ (64,550)
Net fair value $ 229,884 *
*
In the event of default by Spectrum Technical,
MS&amp;Co., Spectrum Technical’s commodity futures broker and
the sole counterparty to Spectrum Technical’s non-exchange The following tables indicate the gross fair values
of Spectrum Select’s and Spectrum Technical’s
derivative instruments of futures and forward contracts as separate
assets and liabilities as of December 31, 2017 (termination of
operations for Spectrum Technical) and 2016, respectively.
Spectrum Select
December 31, 2017
Assets
Futures Contracts
Commodity $ 1,273,423
Equity 489,126
Currencies 196,144
Interest rates 418,935
Total unrealized appreciation on open futures contracts 2,377,628
Liabilities
Futures Contracts
Commodity (187,625)
Equity (107,968)
Currencies (3,001)
Interest rates (340,983)
Total unrealized depreciation on open futures contracts (639,577)
Net unrealized appreciation on open futures contracts $
1,738,051 *
Assets
Forward Contracts
Commodity $ 897,185
Currencies 378,328
Total unrealized appreciation on open forward contracts 1,275,513
Liabilities
Forward Contracts
Commodity (385,217)
Currencies (403,865)
Total unrealized depreciation on open forward contracts (789,082)
Net unrealized appreciation on open forward contracts $ 486,431 **
*
This amount is in “Net unrealized
appreciation on open futures contracts” in Spectrum
Select’s Statements of Financial Condition.
** This
amount is in “Net unrealized appreciation on
open forward contracts” in Spectrum Select’s Statements
of Financial Condition.
December 31, 2016
Assets
Futures Contracts
Commodity $ 864,337
Equity 696,575
Currencies 202,478
Interest rates 440,011
Total unrealized appreciation on open futures contracts 2,203,401
Liabilities
Futures Contracts
Commodity (385,917)
Equity (263,755)
Currencies (55,806)
Interest rates (122,512)
Total unrealized depreciation on open futures contracts (827,990)
Net unrealized appreciation on open futures contracts $
1,375,411 *
Assets
Forward Contracts
Commodity $ 370,551
Currencies 698,477
Total unrealized appreciation on open forward contracts 1,069,028
Liabilities
Forward Contracts
Commodity (534,709)
Currencies (582,190)
Total unrealized depreciation on open forward contracts (1,116,899)
Net unrealized depreciation on open forward contracts $ (47,871) **
*
This amount is in “Net unrealized
appreciation on open futures contracts” in Spectrum
Select’s Statements of Financial Condition.
**
This amount is in “Net unrealized
depreciation on open forward contracts” in Spectrum
Select’s Statements of Financial Condition.
Spectrum Technical (Partnership in Liquidation)
December 31, 2017
Assets
Forward Contracts
Commodity $ 160,614
Currencies 651,644
Total unrealized appreciation on open forward contracts 812,258
Liabilities
Forward Contracts .
Commodity (129,671)
Currencies (645,415)
Total unrealized depreciation on open forward contracts (775,086)
Net unrealized appreciation on open forward contracts $
37,172 *
*
This amount is in “Net unrealized
appreciation on open forward contracts” in Spectrum
Technical’s Statements of Financial Condition.
December 31, 2016
Assets
Futures Contracts
Commodity $ 323,692
Equity 348,618
Currencies 24,345
Interest rates 354,394
Total unrealized appreciation on open futures contracts 1,051,049
Liabilities
Futures Contracts
Commodity (226,494)
Equity (140,355)
Currencies (144,708)
Interest rates (245,058)
Total unrealized depreciation on open futures contracts (756,615)
Net unrealized appreciation on open futures contracts $
294,434 *
Assets
Forward Contracts
Commodity $ 58,919
Currencies 606,892
Total unrealized appreciation on open forward contracts 665,811
Liabilities
Forward Contracts
Commodity (293,032)
Currencies (437,329)
Total unrealized depreciation on open forward contracts (730,361)
Net unrealized depreciation on open forward contracts $ (64,550) **
*
This amount is in “Net unrealized
appreciation on open futures contracts” in Spectrum
Technical’s Statements of Financial Condition.
**
This amount is in “Net unrealized
depreciation on open forward contracts” in Spectrum
Technical’s Statements of Financial Condition. The following tables indicate the trading gains and
losses, by market sector, on Spectrum Select’s and Spectrum
Technical’s derivative instruments for the years ended
December 31, 2017 (termination of operations for Spectrum
Technical), 2016 and 2015, respectively.
Spectrum Select
Sector 2017
2016
2015
Commodity $ (1,213,211) $ (6,068,586) $ (1,071,073)
Equity
11,348,033 (2,859,526) (2,848,607)
Currencies (4,000,339) (701,495) 2,577,114
Interest rates (3,345,527) 966,204 (132,336)
Total $
2,788,956 * $ (8,663,403) * $ (1,474,902) *
Spectrum Technical (Partnership in
Liquidation)
Sector 2017
2016
2015
Commodity $ (474,670) $ (3,763,856) $ 5,162,412
Equity 3,849,458 1,904,910 (769,729)
Currencies (1,468,047) (409,677) 1,503,142
Interest rates (1,283,840)
1,151,677 344,021
Total $
622,901 * $ (1,116,946) * $
6,239,846 *
* This amount is included in “Total trading results” in
the respective Partnership’s Statements of Income and
Expenses.</t>
  </si>
  <si>
    <t>Fair Value Measurements</t>
  </si>
  <si>
    <t>Fair Value Disclosures [Abstract]</t>
  </si>
  <si>
    <t>7. Fair Value Measurements: Fair value is defined as the valu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actical Currency, Spectrum Select and Spectrum
Strategic considers, and Spectrum Technical considered, prices for
commodity futures, swap and option contracts to be based on
unadjusted quoted prices in active markets for identical assets and
liabilities (Level 1). The values of U.S. Treasury bills,
non-exchange-traded There were no direct investments held by Tactical
Currency and Spectrum Strategic as of December 31, 2017 and
2016. For Tactical Currency’s investment in Cambridge Master
Fund, see Note 5 of the attached Cambridge Master Fund’s
financial statements for the determination of the fair value of
Cambridge Master Fund’s investments and related disclosures,
including the fair value hierarchy. The following tables present
information about Spectrum Select’s and Spectrum
Technical’s assets and liabilities measured at fair value as
of December 31, 2017 (termination of operations) and 2016:
Spectrum Select
December 31, 2017* Total Level 1 Level 2 Level 3
Assets
Futures $ 2,377,628 $ 2,377,628 $
- $
-
Forwards 1,275,513
- 1,275,513
-
Total assets $ 3,653,141 $ 2,377,628 $ 1,275,513 $
-
Liabilities
Futures $ 639,577 $ 639,577 $
- $
-
Forwards 789,082
- 789,082
-
Total liabilities $ 1,428,659 $ 639,577 $ 789,082 $
-
December 31, 2016 Total Level 1 Level 2 Level 3
Assets
U.S. Treasury bills $ 12,994,751 $
- $
12,994,751 $
-
Futures 2,203,401 2,203,401
-
-
Forwards 1,069,028 370,551 698,477
-
Total assets $ 16,267,180 $ 2,573,952 $ 13,693,228 $
-
Liabilities
Futures $ 827,990 $ 827,990 $
- $
-
Forwards 1,116,899 534,709 582,190
-
Total liabilities $
1,944,889 $
1,362,699 $
582,190 $ -
*
$370,551 of assets and $534,709 of liabilities were
transferred from Level 1 to Level 2 during the year ended
December 31, 2017. The General Partner believes that for
London Metal Exchange contracts, the inputs are derived from an
exchange and not actively quoted prices, which is more
representative of a Level 2 security.
Spectrum Technical (Partnership in Liquidation)
December 31, 2017* Total Level 1 Level 2 Level 3
Assets
Forwards $ 812,258 $
- $ 812,258 $
-
Total assets $ 812,258 $
- $ 812,258 $
-
Liabilities
Forwards $ 775,086 $
- $ 775,086 $
-
Total liabilities $ 775,086 $
- $ 775,086 $
-
December 31, 2016 Total Level 1 Level 2 Level 3
Assets
Futures $ 1,051,049 $ 1,051,049 $
- $
-
Forwards 665,811 58,919 606,892
-
Total assets $
1,716,860 $
1,109,968 $
606,892 $
-
Liabilities
Futures $ 756,615 $ 756,615 $
- $
-
Forwards 730,361 293,032 437,329
-
Total liabilities $ 1,486,976 $ 1,049,647 $
437,329 $ -
*
$58,919 of assets and $293,032 of liabilities were
transferred from Level 1 to Level 2 during the year ended
December 31, 2017. The General Partner believes that for
London Metal Exchange contracts, the inputs are derived from an
exchange and not actively quoted prices, which is more
representative of a Level 2 security.</t>
  </si>
  <si>
    <t>Financial Highlights</t>
  </si>
  <si>
    <t>8.
Financial Highlights: Financial highlights for the limited partner class
as a whole for the years ended December 31, 2017 (termination
of operations for Spectrum Technical), 2016 and 2015 are as
follows:
Tactical Currency
2017
2016
2015
Per Unit Performance (for a unit outstanding throughout the year):
*
Net realized and unrealized gains (losses) $
0.12 $ (0.52) $ 2.16
Net investment loss (0.41) (0.56) (0.73)
Net increase (decrease) for the year (0.29) (1.08) 1.43
Net asset value per Unit, beginning of year 8.84 9.92 8.49
Net asset value per Unit, end of year $ 8.55 $
8.84 $
9.92
Ratios to Average Limited Partners’ Capital:
Net investment loss ** (4.5)% (5.8)% (8.0)%
Operating expenses before incentive fees 5.2 % 5.2 % 5.1 %
Incentive fees - % 0.8 % 2.9 %
Operating expenses after incentive fees 5.2 % 6.0 % 8.0 %
Total return:
Total return before incentive fees (3.3)% (10.1)% 19.9 %
Incentive fees - % (0.8)% (3.1)%
Total return after incentive fees (3.3)% (10.9)% 16.8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actical
Currency and include income and expenses allocated from its
investment in Cambridge Master Fund, as applicable.
Spectrum Select
2017
2016
2015
Per Unit Performance (for a unit outstanding throughout the year):
*
Net realized and unrealized gains (losses) $ 1.42 $ (2.96) $ (0.51)
Net investment loss (1.14) (1.43) (1.74)
Net increase (decrease) for the year 0.28 (4.39) (2.25)
Net asset value per Unit, beginning of year 23.54 27.93 30.18
Net asset value per Unit, end of year $ 23.82 $ 23.54 $ 27.93
Ratios to Average Limited Partners’ Capital:
Net investment loss ** (5.0)% (5.5)% (5.8)%
Operating expenses before incentive fees 5.7 % 5.7 % 5.8 %
Incentive fees - % - % - %
Operating expenses after incentive fees 5.7 % 5.7 % 5.8 %
Total return:
Total return before incentive fees 1.2 % (15.7)% (7.5)%
Incentive fees - % - % - %
Total return after incentive fees 1.2 % (15.7)% (7.5)%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Spectrum
Select.
Spectrum Strategic
2017
2016
2015
Per Unit Performance (for a unit outstanding throughout the year):
*
Net realized and unrealized gains (losses) $ (0.32) $ (0.05) $ (1.51)
Net investment loss (0.47) (0.57) (0.57)
Net increase (decrease) for the year (0.79) (0.62) (2.08)
Net asset value per Unit, beginning of year 10.92 11.54 13.62
Net asset value per Unit, end of year $
10.13 $
10.92 $
11.54
Ratios to Average Limited Partners’ Capital:
Net investment loss ** (4.6)% (5.1)% (4.7)%
Operating expenses before incentive fees 5.2 % 5.2 % 4.7 %
Incentive fees - % - % - %
Operating expenses after incentive fees 5.2 % 5.2 % 4.7 %
Total return:
Total return before incentive fees (7.2)% (5.4)% (15.3)%
Incentive fees - % - % - %
Total return after incentive fees (7.2)% (5.4)% (15.3)%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Spectrum
Strategic and does not include income and expenses related to its
investment in the Funds.
Spectrum Technical (Partnership in Liquidation)
2017
2016
2015
Per Unit Performance (for a unit outstanding throughout the year):
*
Net realized and unrealized gains (losses) $ 0.17 $ (0.31) $ 1.13
Net investment loss (0.85) (1.05) (1.25)
Net increase (decrease) for the year (0.68) (1.36) (0.12)
Net asset value per Unit, beginning of year 17.59 18.95 19.07
Net asset value per Unit, end of year
16.91 *** 17.59 18.95
Liquidation redemption per Unit at December 31, 2017 (16.91)
-
-
Ending net asset value per Unit $
- $
17.59 $
18.95
Ratios to Average Limited Partners’ Capital:
Net investment loss ** (5.3)% (5.7)% (6.5)%
Operating expenses before incentive fees 6.0 % 5.6 % 5.6 %
Incentive fees 0.0 % 0.3 % 0.9 %
Operating expenses after incentive fees 6.0 % 5.9 % 6.5 %
Total return:
Total return before incentive fees (3.9)% (6.9)% 0.3 %
Incentive fees 0.0 % (0.3)% (0.9)%
Total return after incentive fees (3.9)% (7.2)% (0.6)%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
Calculated based on pre-liquidation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Spectrum
Technical and include income and expenses allocated from its
investment in SECOR Master Fund and Blackwater Master Fund, as
applicable.</t>
  </si>
  <si>
    <t>Subsequent Events</t>
  </si>
  <si>
    <t>Subsequent Events [Abstract]</t>
  </si>
  <si>
    <t>9.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that
described below, there were no subsequent events requiring
adjustment to or disclosure in each respective Partnership’s
financial statements. Effective on January 1, 2018, Tactical
Currency allocated a portion of its assets to P/E Global LLC
(“P/E Global”), which will be managed and traded by P/E
Global pursuant to its FX Standard Strategy – MS Program. Effective on January 1, 2018, Tactical
Currency also allocated a portion of its assets to Greenwave
Capital Management LLC (“Greenwave”), which will be
managed and traded by Greenwave pursuant to the Greenwave Flagship
Plus Program at a trading level of up to 2.0 times the portion of
Tactical Currency’s assets allocated to Greenwave. Effective January 1, 2018, the monthly
management fee paid by Tactical Currency to Cambridge was reduced
to 1/12 of 1.0% (1.0% per year) of the beginning of the month net
assets allocated to Cambridge. Effective January 1, 2018, Tactical Currency
will pay Cambridge an incentive fee of 15% of new trading profits
annually rather than quarterly. Effective January 1, 2018, the General Partner
fee paid by Tactical Currency to Ceres was reduced to 1/12 of 0.75%
(0.75% per year) of the beginning of the month net assets. Tactical
Currency will also pay brokerage, administrative, operating,
offering and organizational expenses and its indirect pro-rata As of January 1, 2018, Tactical Currency began
offering two classes of limited partnership interests: Class A
Units and Class Z Units, each of which will be referred to as
a “Class.” All units issued prior to January 1,
2018 were deemed “Class A Units.” The rights,
liabilities, risks, and fees associated with investment in the
Class A Units were not changed. Effective on February 1, 2018, Tactical
Currency allocated a portion of its assets to AE Capital PTY
Limited, which is invested in CMF AE Capital Master Fund LLC and
traded pursuant to the AE Systematic FX Fund Program.</t>
  </si>
  <si>
    <t>Basis of Presentation and Summary of Significant Accounting Policies (Policies)</t>
  </si>
  <si>
    <t>Use of Estimates</t>
  </si>
  <si>
    <t>a.
Use of Estimates The liquidation basis of accounting requires
Spectrum Technical to record its assets and liabilities at values
expected to be received or paid in liquidation. The change in basis
of accounting from the going concern basis to the liquidation basis
did not have a material effect on Spectrum Technical’s
carrying value of assets and liabilities or its results of
operations. All carrying values, including net unrealized
appreciation or depreciation on open contracts which are carried at
fair value, are expected to be realized by the General Partner
during liquidation. Also, the liquidation basis of accounting
requires the financial statements to include a statement of net
assets or a statement of changes in net assets available to
partners. The Statements of Changes in Partners’ Capital for
Spectrum Technical (included herein) present the same information
and thus the financial statements include a statement of net assets
available to partners of Spectrum Technical for the year ended
December 31, 2017.</t>
  </si>
  <si>
    <t>Profit Allocation</t>
  </si>
  <si>
    <t>b.
Profit Allocation The General Partner and each limited partner of
Spectrum Technical shared in the profits and losses of Spectrum
Technical in proportion to the amount of partnership interest owned
by each, except that no limited partner was liable for the
obligations of Spectrum Technical in excess of its capital
contributions and profits, if any, net of distributions or
redemptions and losses, if any.</t>
  </si>
  <si>
    <t>Statement of Cash Flows</t>
  </si>
  <si>
    <t>c.
Statement of Cash Flows Statement of Cash Flows</t>
  </si>
  <si>
    <t>Partnerships' Investments</t>
  </si>
  <si>
    <t>d.
Partnerships’ Investments first-in, first-out</t>
  </si>
  <si>
    <t>Restricted and Unrestricted Cash</t>
  </si>
  <si>
    <t>e.
Restricted and Unrestricted Cash</t>
  </si>
  <si>
    <t>Foreign Currency Transactions and Translation</t>
  </si>
  <si>
    <t>f.
Foreign Currency Transactions and
Translation.</t>
  </si>
  <si>
    <t>Income Taxes</t>
  </si>
  <si>
    <t>g.
Income Taxes. Income Taxes “more-likely-than-not” more-likely-than-not</t>
  </si>
  <si>
    <t>Revenue Recognition</t>
  </si>
  <si>
    <t>h.
Revenue Recognition. 4-week 4-week</t>
  </si>
  <si>
    <t>General Partner Fees</t>
  </si>
  <si>
    <t>i.
General Partner Fees The General Partner directly pays or reimburses
(and indirectly through the underlying funds, as applicable)
Tactical Currency, Spectrum Select and Spectrum Strategic or paid
or reimbursed Spectrum Technical, for all fees and costs charged or
incurred by MS&amp;Co., the General Partner and/or their affiliates
or any other entity acting as a commodity broker for the respective
Partnership.</t>
  </si>
  <si>
    <t>Ongoing Placement Agent Fees</t>
  </si>
  <si>
    <t>j.
Ongoing Placement Agent Fees.</t>
  </si>
  <si>
    <t>Equity in Trading Account</t>
  </si>
  <si>
    <t>k.
Equity in Trading Account. Tactical Currency, Spectrum Select and Spectrum
Strategic, in their normal course of business, enter into various
contracts with MS&amp;Co. acting as their commodity broker. Prior
to its termination of operations on December 31, 2017,
Spectrum Technical also entered into various contracts with
MS&amp;Co. acting as its commodity broker. Pursuant to brokerage
agreements with MS&amp;Co., to the extent that such trading results
in unrealized gains or losses, these amounts are offset for
Tactical Currency, Spectrum Select and Spectrum Strategic and are
reported on a net basis in the respective Partnership’s
Statements of Financial Condition. Prior to its termination of
operations effective December 31, 2017, Spectrum Technical was
also subject to the offsetting of unrealized gains or losses and
net basis reporting. The Partnerships have offset their unrealized gains
or losses recognized on forward contracts executed with the same
counterparty in their respective Statements of Financial Condition
as allowable under the terms of their master netting agreements
with MS&amp;Co. and JPMorgan, as applicable, as the counterparty on
such contracts. Tactical Currency, Spectrum Select and Spectrum
Strategic has, and Spectrum Technical had, consistently applied
their right to offset.</t>
  </si>
  <si>
    <t>Investment Company Status</t>
  </si>
  <si>
    <t>l.
Investment Company Status. 2013-08, “Financial Services—Investment Companies (Topic
946): Amendments to the Scope, Measurement and Disclosure
Requirements”</t>
  </si>
  <si>
    <t>Redemptions</t>
  </si>
  <si>
    <t>m.
Redemptions.</t>
  </si>
  <si>
    <t>Distributions</t>
  </si>
  <si>
    <t>n.
Distributions. pro-rata</t>
  </si>
  <si>
    <t>Dissolution of the Partnerships</t>
  </si>
  <si>
    <t>o.
Dissolution of the Partnerships.</t>
  </si>
  <si>
    <t>Net Income (Loss) per Unit</t>
  </si>
  <si>
    <t>p.
Net Income (Loss) per Unit. “Financial Services—Investment Companies.”</t>
  </si>
  <si>
    <t>Investments (Tables)</t>
  </si>
  <si>
    <t>Partnership's Investments in, and Partnership's Pro Rata Share of Results of Operations of Funds</t>
  </si>
  <si>
    <t>Summarized information for Spectrum
Technical’s investment in, and operations of SECOR Master
Fund as of and for the years ended December 31, 2017
(termination of operations of Spectrum Technical) and 2016 is shown
in the following tables:
December 31,
2017 % of Spectrum Fair Value Spectrum Pro-rata Investment Redemptions
SECOR Master Fund 0.0 % $
- $ (1,644,854 ) Commodity Monthly
December 31,
2016 % of Spectrum Fair Value Spectrum Pro-rata Investment Redemptions
SECOR Master Fund 31.2 % $
19,624,189 $
1,289,132 Commodity Monthly</t>
  </si>
  <si>
    <t>Net Investment Income (Loss), Trading Results and Net Income (Loss) for Funds</t>
  </si>
  <si>
    <t>The tables below represent summarized income
statement information for SECOR Master Fund for the years ended
December 31, 2017 and 2016, respectively, to meet the
requirements of Regulation S-X 3-09:
December 31, 2017 Investment Net Investment Total Trading Net Income
SECOR Master Fund $
208,058 $
18,180 $ (2,107,396 ) $ (2,089,216 )
December 31, 2016 Investment Net Investment Total Trading Net Income
SECOR Master Fund $ 92,036 $ (245,725 ) $
2,459,009 $
2,213,284</t>
  </si>
  <si>
    <t>Assets, Liabilities and Partners' Capital of Funds</t>
  </si>
  <si>
    <t xml:space="preserve">Summarized information reflecting the total assets,
liabilities and partners’ capital of SECOR Master Fund as of
December 31, 2017 and 2016, is shown in the following
tables:
December 31, 2017
Total Assets
Total Liabilities
Total Partners’ Capital
SECOR Master Fund $
22,831,484 $
18,066,303 $
4,765,181
December 31, 2016
Total Assets Total Liabilities Total Partners’
Capital
SECOR Master Fund $ 39,231,542 $ 679,104 $
38,552,438 </t>
  </si>
  <si>
    <t>Summarized information for Spectrum
Strategic’s investment in, and operations of BHM I, LLC, PGR
Master Fund and MB Master Fund, as of and for the years ended
December 31, 2017 and 2016, is as follows:
December 31, 2017 % of Spectrum Fair Value Spectrum Pro-rata
Management
Incentive
Investment
Redemptions
PGR Master Fund -% $
- $ (550,138 ) $ - $ - Commodity Monthly
MB Master Fund 75.8 7,762,120 (8,306 )
-
- Commodity Monthly
December 31, 2016 % of Spectrum Fair Value Spectrum Pro-rata Management Incentive Investment Redemptions
BHM I, LLC (a) -% $
- $ (335,552 )
$ 6,470 $ - Commodity Monthly
PGR Master Fund 50.8 8,039,156 (904,136 )
-
- Commodity Monthly
MB Master Fund 57.1 9,035,960 1,259,981
-
- Commodity Monthly
(a)
From January 1, 2016 through January 31,
2016, the date Spectrum Strategic fully redeemed its interest in
BHM I, LLC.</t>
  </si>
  <si>
    <t>The tables below represent summarized Income
Statement information for PGR Master Fund and MB Master Fund for
the years ended December 31, 2017 (termination of operations
for PGR Master Fund) and 2016, respectively, and for BHM I, LLC for
the period from January 1, 2016 through January 31, 2016
(termination of operations of BHM I, LLC) to meet the requirements
of Regulation S-X 3-09:
December 31, 2017
Investment Income Net
Total Trading Net
Income
PGR Master Fund $ 67,897 $ (22,270) $ (1,220,018 ) $ (1,242,288 )
MB Master Fund 813,095 (523,086) (106,303 ) (629,389 )
December 31, 2016 Investment Net Investment Loss Total Trading Net Income
BHM I, LLC $ 1,632 $ (170,710) $
(6,343,252 ) $
(6,513,962 )
PGR Master Fund 37,912 (36,071) (1,707,510 ) (1,743,581 )
MB Master Fund
277,605
(2,314,063) 16,332,842 14,018,779</t>
  </si>
  <si>
    <t>Trading Activities (Tables)</t>
  </si>
  <si>
    <t>Offsetting of Derivative Assets and Liabilities</t>
  </si>
  <si>
    <t>The following tables summarize the gross and net
amounts recognized relating to assets and liabilities of Spectrum
Select’s and Spectrum Technical’s derivatives and their
offsetting subject to master netting or similar arrangements as of
December 31, 2017 (termination of operations for Spectrum
Technical) and 2016, respectively.
Spectrum Select
December 31, 2017 Gross Amounts Gross Amounts Amounts
Gross Amounts Not Offset in the Net Amount
Financial Instruments Cash Collateral
Assets
Futures $ 2,377,628 $ (639,577 ) $ 1,738,051 $
- $
- $ 1,738,051
Forwards 1,275,513 (789,082 ) 486,431
-
- 486,431
Total assets $
3,653,141 $ (1,428,659 ) $
2,224,482 $
- $
- $
2,224,482
Liabilities
Futures $ (639,577 ) $ 639,577 $
- $
- $
- $
-
Forwards (789,082 ) 789,082
-
-
-
-
Total liabilities $ (1,428,659 ) $
1,428,659 $
- $
- $
- $
-
Net fair value $ 2,224,482 *
Assets
Futures $ 2,203,401 $ (827,990) $ 1,375,411 $
- $
- $ 1,375,411
Forwards 1,069,028 (1,069,028)
-
-
-
-
Total assets $
3,272,429 $ (1,897,018) $
1,375,411 $
- $
- $ 1,375,411
Liabilities
Futures $ (827,990) $ 827,990 $
- $
- $
- $
-
Forwards (1,116,899)
1,069,028 (47,871)
-
- (47,871)
Total liabilities $ (1,944,889) $ 1,897,018 $ (47,871) $
- $
- $ (47,871)
Net fair value $
1,327,540 *
*
In the event of default by Spectrum Select,
MS&amp;Co., Spectrum Select’s commodity futures broker and
the sole counterparty to Spectrum Select’s non-exchange</t>
  </si>
  <si>
    <t>Gross Fair Values of Derivative Instruments of Futures and Forward Contracts as Separate Assets and Liabilities</t>
  </si>
  <si>
    <t>The following tables indicate the gross fair values
of Spectrum Select’s and Spectrum Technical’s
derivative instruments of futures and forward contracts as separate
assets and liabilities as of December 31, 2017 (termination of
operations for Spectrum Technical) and 2016, respectively.
Spectrum Select
December 31, 2017
Assets
Futures Contracts
Commodity $ 1,273,423
Equity 489,126
Currencies 196,144
Interest rates 418,935
Total unrealized appreciation on open futures contracts 2,377,628
Liabilities
Futures Contracts
Commodity (187,625)
Equity (107,968)
Currencies (3,001)
Interest rates (340,983)
Total unrealized depreciation on open futures contracts (639,577)
Net unrealized appreciation on open futures contracts $
1,738,051 *
Assets
Forward Contracts
Commodity $ 897,185
Currencies 378,328
Total unrealized appreciation on open forward contracts 1,275,513
Liabilities
Forward Contracts
Commodity (385,217)
Currencies (403,865)
Total unrealized depreciation on open forward contracts (789,082)
Net unrealized appreciation on open forward contracts $ 486,431 **
*
This amount is in “Net unrealized
appreciation on open futures contracts” in Spectrum
Select’s Statements of Financial Condition.
** This
amount is in “Net unrealized appreciation on
open forward contracts” in Spectrum Select’s Statements
of Financial Condition.
December 31, 2016
Assets
Futures Contracts
Commodity $ 864,337
Equity 696,575
Currencies 202,478
Interest rates 440,011
Total unrealized appreciation on open futures contracts 2,203,401
Liabilities
Futures Contracts
Commodity (385,917)
Equity (263,755)
Currencies (55,806)
Interest rates (122,512)
Total unrealized depreciation on open futures contracts (827,990)
Net unrealized appreciation on open futures contracts $
1,375,411 *
Assets
Forward Contracts
Commodity $ 370,551
Currencies 698,477
Total unrealized appreciation on open forward contracts 1,069,028
Liabilities
Forward Contracts
Commodity (534,709)
Currencies (582,190)
Total unrealized depreciation on open forward contracts (1,116,899)
Net unrealized depreciation on open forward contracts $ (47,871) **
*
This amount is in “Net unrealized
appreciation on open futures contracts” in Spectrum
Select’s Statements of Financial Condition.
**
This amount is in “Net unrealized
depreciation on open forward contracts” in Spectrum
Select’s Statements of Financial Condition.</t>
  </si>
  <si>
    <t>Trading Gains and Losses, by Market Sector, on Derivative Instruments</t>
  </si>
  <si>
    <t>Spectrum Select
Sector 2017
2016
2015
Commodity $ (1,213,211) $ (6,068,586) $ (1,071,073)
Equity
11,348,033 (2,859,526) (2,848,607)
Currencies (4,000,339) (701,495) 2,577,114
Interest rates (3,345,527) 966,204 (132,336)
Total $
2,788,956 * $ (8,663,403) * $ (1,474,902) *
* This amount is included in “Total trading results” in
the respective Partnership’s Statements of Income and
Expenses.</t>
  </si>
  <si>
    <t>Spectrum Technical (Partnership in Liquidation)
December 31, 2017 Gross Amounts
Gross Amounts Offset in the Statements of Financial Condition Amounts Presented in the Statements of Financial Condition
Gross Amounts Not Offset in the Net Amount
Financial Instruments Cash Collateral
Assets
Forwards $ 812,258 $ (775,086 ) $ 37,172 $ - $ - $
37,172
Total assets $
812,258 $ (775,086 ) $
37,172 $ - $ - $ 37,172
Liabilities
Forwards $ (775,086 ) $ 775,086 $
- $ - $ - $
-
Total liabilities $ (775,086 ) $ 775,086 $
- $ - $ - $
-
Net fair value $ 37,172 *
Assets
Futures $ 1,051,049 $ (756,615 ) $ 294,434 $ - $ - $ 294,434
Forwards 665,811 (665,811 )
-
-
-
-
Total assets $ 1,716,860 $ (1,422,426 ) $ 294,434 $ - $ - $
294,434
Liabilities
Futures $ (756,615 ) $
756,615 $
- $ - $ - $
-
Forwards (730,361 ) 665,811 (64,550 )
-
- (64,550)
Total liabilities $ (1,486,976 ) $ 1,422,426 $ (64,550 ) $ - $ - $ (64,550)
Net fair value $ 229,884 *
*
In the event of default by Spectrum Technical,
MS&amp;Co., Spectrum Technical’s commodity futures broker and
the sole counterparty to Spectrum Technical’s non-exchange</t>
  </si>
  <si>
    <t>Spectrum Technical (Partnership in Liquidation)
December 31, 2017
Assets
Forward Contracts
Commodity $ 160,614
Currencies 651,644
Total unrealized appreciation on open forward contracts 812,258
Liabilities
Forward Contracts .
Commodity (129,671)
Currencies (645,415)
Total unrealized depreciation on open forward contracts (775,086)
Net unrealized appreciation on open forward contracts $
37,172 *
*
This amount is in “Net unrealized
appreciation on open forward contracts” in Spectrum
Technical’s Statements of Financial Condition.
December 31, 2016
Assets
Futures Contracts
Commodity $ 323,692
Equity 348,618
Currencies 24,345
Interest rates 354,394
Total unrealized appreciation on open futures contracts 1,051,049
Liabilities
Futures Contracts
Commodity (226,494)
Equity (140,355)
Currencies (144,708)
Interest rates (245,058)
Total unrealized depreciation on open futures contracts (756,615)
Net unrealized appreciation on open futures contracts $
294,434 *
Assets
Forward Contracts
Commodity $ 58,919
Currencies 606,892
Total unrealized appreciation on open forward contracts 665,811
Liabilities
Forward Contracts
Commodity (293,032)
Currencies (437,329)
Total unrealized depreciation on open forward contracts (730,361)
Net unrealized depreciation on open forward contracts $ (64,550) **
*
This amount is in “Net unrealized
appreciation on open futures contracts” in Spectrum
Technical’s Statements of Financial Condition.
**
This amount is in “Net unrealized
depreciation on open forward contracts” in Spectrum
Technical’s Statements of Financial Condition.</t>
  </si>
  <si>
    <t>Spectrum Technical (Partnership in
Liquidation)
Sector 2017
2016
2015
Commodity $ (474,670) $ (3,763,856) $ 5,162,412
Equity 3,849,458 1,904,910 (769,729)
Currencies (1,468,047) (409,677) 1,503,142
Interest rates (1,283,840)
1,151,677 344,021
Total $
622,901 * $ (1,116,946) * $
6,239,846 *
* This amount is included in “Total trading results” in
the respective Partnership’s Statements of Income and
Expenses.</t>
  </si>
  <si>
    <t>Fair Value Measurements (Tables)</t>
  </si>
  <si>
    <t>Summary of Assets and Liabilities Measured at Fair Value</t>
  </si>
  <si>
    <t>The following tables present information about
Spectrum Select’s and Spectrum Technical’s assets and
liabilities measured at fair value as of December 31, 2017
(termination of operations) and 2016:
Spectrum Select
December 31, 2017* Total Level 1 Level 2 Level 3
Assets
Futures $ 2,377,628 $ 2,377,628 $
- $
-
Forwards 1,275,513
- 1,275,513
-
Total assets $ 3,653,141 $ 2,377,628 $ 1,275,513 $
-
Liabilities
Futures $ 639,577 $ 639,577 $
- $
-
Forwards 789,082
- 789,082
-
Total liabilities $ 1,428,659 $ 639,577 $ 789,082 $
-
December 31, 2016 Total Level 1 Level 2 Level 3
Assets
U.S. Treasury bills $ 12,994,751 $
- $
12,994,751 $
-
Futures 2,203,401 2,203,401
-
-
Forwards 1,069,028 370,551 698,477
-
Total assets $ 16,267,180 $ 2,573,952 $ 13,693,228 $
-
Liabilities
Futures $ 827,990 $ 827,990 $
- $
-
Forwards 1,116,899 534,709 582,190
-
Total liabilities $
1,944,889 $
1,362,699 $
582,190 $ -
*
$370,551 of assets and $534,709 of liabilities were
transferred from Level 1 to Level 2 during the year ended
December 31, 2017. The General Partner believes that for
London Metal Exchange contracts, the inputs are derived from an
exchange and not actively quoted prices, which is more
representative of a Level 2 security.</t>
  </si>
  <si>
    <t>Spectrum Technical (Partnership in Liquidation)
December 31, 2017* Total Level 1 Level 2 Level 3
Assets
Forwards $ 812,258 $
- $ 812,258 $
-
Total assets $ 812,258 $
- $ 812,258 $
-
Liabilities
Forwards $ 775,086 $
- $ 775,086 $
-
Total liabilities $ 775,086 $
- $ 775,086 $
-
December 31, 2016 Total Level 1 Level 2 Level 3
Assets
Futures $ 1,051,049 $ 1,051,049 $
- $
-
Forwards 665,811 58,919 606,892
-
Total assets $
1,716,860 $
1,109,968 $
606,892 $
-
Liabilities
Futures $ 756,615 $ 756,615 $
- $
-
Forwards 730,361 293,032 437,329
-
Total liabilities $ 1,486,976 $ 1,049,647 $
437,329 $ -
*
$58,919 of assets and $293,032 of liabilities were
transferred from Level 1 to Level 2 during the year ended
December 31, 2017. The General Partner believes that for
London Metal Exchange contracts, the inputs are derived from an
exchange and not actively quoted prices, which is more
representative of a Level 2 security.</t>
  </si>
  <si>
    <t>Financial Highlights (Tables)</t>
  </si>
  <si>
    <t>Financial Highlights for the Limited Partner Class</t>
  </si>
  <si>
    <t>Tactical Currency
2017
2016
2015
Per Unit Performance (for a unit outstanding throughout the year):
*
Net realized and unrealized gains (losses) $
0.12 $ (0.52) $ 2.16
Net investment loss (0.41) (0.56) (0.73)
Net increase (decrease) for the year (0.29) (1.08) 1.43
Net asset value per Unit, beginning of year 8.84 9.92 8.49
Net asset value per Unit, end of year $ 8.55 $
8.84 $
9.92
Ratios to Average Limited Partners’ Capital:
Net investment loss ** (4.5)% (5.8)% (8.0)%
Operating expenses before incentive fees 5.2 % 5.2 % 5.1 %
Incentive fees - % 0.8 % 2.9 %
Operating expenses after incentive fees 5.2 % 6.0 % 8.0 %
Total return:
Total return before incentive fees (3.3)% (10.1)% 19.9 %
Incentive fees - % (0.8)% (3.1)%
Total return after incentive fees (3.3)% (10.9)% 16.8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t>
  </si>
  <si>
    <t>Spectrum Select
2017
2016
2015
Per Unit Performance (for a unit outstanding throughout the year):
*
Net realized and unrealized gains (losses) $ 1.42 $ (2.96) $ (0.51)
Net investment loss (1.14) (1.43) (1.74)
Net increase (decrease) for the year 0.28 (4.39) (2.25)
Net asset value per Unit, beginning of year 23.54 27.93 30.18
Net asset value per Unit, end of year $ 23.82 $ 23.54 $ 27.93
Ratios to Average Limited Partners’ Capital:
Net investment loss ** (5.0)% (5.5)% (5.8)%
Operating expenses before incentive fees 5.7 % 5.7 % 5.8 %
Incentive fees - % - % - %
Operating expenses after incentive fees 5.7 % 5.7 % 5.8 %
Total return:
Total return before incentive fees 1.2 % (15.7)% (7.5)%
Incentive fees - % - % - %
Total return after incentive fees 1.2 % (15.7)% (7.5)%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t>
  </si>
  <si>
    <t>Spectrum Technical (Partnership in Liquidation)
2017
2016
2015
Per Unit Performance (for a unit outstanding throughout the year):
*
Net realized and unrealized gains (losses) $ 0.17 $ (0.31) $ 1.13
Net investment loss (0.85) (1.05) (1.25)
Net increase (decrease) for the year (0.68) (1.36) (0.12)
Net asset value per Unit, beginning of year 17.59 18.95 19.07
Net asset value per Unit, end of year
16.91 *** 17.59 18.95
Liquidation redemption per Unit at December 31, 2017 (16.91)
-
-
Ending net asset value per Unit $
- $
17.59 $
18.95
Ratios to Average Limited Partners’ Capital:
Net investment loss ** (5.3)% (5.7)% (6.5)%
Operating expenses before incentive fees 6.0 % 5.6 % 5.6 %
Incentive fees 0.0 % 0.3 % 0.9 %
Operating expenses after incentive fees 6.0 % 5.9 % 6.5 %
Total return:
Total return before incentive fees (3.9)% (6.9)% 0.3 %
Incentive fees 0.0 % (0.3)% (0.9)%
Total return after incentive fees (3.9)% (7.2)% (0.6)%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
Calculated based on pre-liquidation</t>
  </si>
  <si>
    <t>Spectrum Strategic
2017
2016
2015
Per Unit Performance (for a unit outstanding throughout the year):
*
Net realized and unrealized gains (losses) $ (0.32) $ (0.05) $ (1.51)
Net investment loss (0.47) (0.57) (0.57)
Net increase (decrease) for the year (0.79) (0.62) (2.08)
Net asset value per Unit, beginning of year 10.92 11.54 13.62
Net asset value per Unit, end of year $
10.13 $
10.92 $
11.54
Ratios to Average Limited Partners’ Capital:
Net investment loss ** (4.6)% (5.1)% (4.7)%
Operating expenses before incentive fees 5.2 % 5.2 % 4.7 %
Incentive fees - % - % - %
Operating expenses after incentive fees 5.2 % 5.2 % 4.7 %
Total return:
Total return before incentive fees (7.2)% (5.4)% (15.3)%
Incentive fees - % - % - %
Total return after incentive fees (7.2)% (5.4)% (15.3)%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t>
  </si>
  <si>
    <t>Organization - Additional Information (Detail) - $ / shares</t>
  </si>
  <si>
    <t>Subsidiary of Limited Liability Company or Limited Partnership [Line Items]</t>
  </si>
  <si>
    <t>Required interest in the equity of each Partnership</t>
  </si>
  <si>
    <t>1.00%</t>
  </si>
  <si>
    <t>General Partner [Member] | Morgan Stanley Smith Barney Spectrum Technical L.P. [Member] | Liquidation Basis of Accounting [Member]</t>
  </si>
  <si>
    <t>General Partner [Member] | Morgan Stanley Smith Barney Spectrum Strategic L.P. [Member]</t>
  </si>
  <si>
    <t>General Partner [Member] | Morgan Stanley Smith Barney Spectrum Select L.P. [Member]</t>
  </si>
  <si>
    <t>Basis of Presentation and Summary of Significant Accounting Policies - Additional Information (Detail) - USD ($)</t>
  </si>
  <si>
    <t>Provision for income tax</t>
  </si>
  <si>
    <t>Uncertain tax position</t>
  </si>
  <si>
    <t>Percentage basis of funds on deposit for interest income recognition</t>
  </si>
  <si>
    <t>100.00%</t>
  </si>
  <si>
    <t>Partnership assets percentage not deposited as margin credit for interest income</t>
  </si>
  <si>
    <t>80.00%</t>
  </si>
  <si>
    <t>Annualized general partner administrative fee</t>
  </si>
  <si>
    <t>1.60%</t>
  </si>
  <si>
    <t>Monthly ongoing placement agent fee</t>
  </si>
  <si>
    <t>0.1667%</t>
  </si>
  <si>
    <t>Annualized ongoing placement agent fee</t>
  </si>
  <si>
    <t>2.00%</t>
  </si>
  <si>
    <t>Limited partners unit that can be redeemed</t>
  </si>
  <si>
    <t>Earliest Tax Year [Member]</t>
  </si>
  <si>
    <t>Open tax year</t>
  </si>
  <si>
    <t>Latest Tax Year [Member]</t>
  </si>
  <si>
    <t>Restricted cash</t>
  </si>
  <si>
    <t>Cash denominated in foreign currencies</t>
  </si>
  <si>
    <t>Cash denominated in foreign currencies, proceeds</t>
  </si>
  <si>
    <t>Cash denominated in foreign currencies, cost</t>
  </si>
  <si>
    <t>Monthly general partner administrative fee</t>
  </si>
  <si>
    <t>Morgan Stanley Smith Barney Spectrum Select L.P. [Member] | Earliest Tax Year [Member]</t>
  </si>
  <si>
    <t>Morgan Stanley Smith Barney Spectrum Select L.P. [Member] | Latest Tax Year [Member]</t>
  </si>
  <si>
    <t>Morgan Stanley Smith Barney Spectrum Strategic L.P. [Member] | Earliest Tax Year [Member]</t>
  </si>
  <si>
    <t>Morgan Stanley Smith Barney Spectrum Strategic L.P. [Member] | Latest Tax Year [Member]</t>
  </si>
  <si>
    <t>Morgan Stanley Smith Barney Spectrum Technical L.P. [Member] | Earliest Tax Year [Member] | Liquidation Basis of Accounting [Member]</t>
  </si>
  <si>
    <t>Morgan Stanley Smith Barney Spectrum Technical L.P. [Member] | Latest Tax Year [Member] | Liquidation Basis of Accounting [Member]</t>
  </si>
  <si>
    <t>Investments - Additional Information (Detail) - TradingVehicle</t>
  </si>
  <si>
    <t>Jan. 01, 2015</t>
  </si>
  <si>
    <t>Dec. 01, 2011</t>
  </si>
  <si>
    <t>Cambridge Master Fund [Member]</t>
  </si>
  <si>
    <t>Investment [Line Items]</t>
  </si>
  <si>
    <t>Number of trading vehicles</t>
  </si>
  <si>
    <t>Leverage applied to assets</t>
  </si>
  <si>
    <t>200.00%</t>
  </si>
  <si>
    <t>Percentage owned by partnership</t>
  </si>
  <si>
    <t>22.90%</t>
  </si>
  <si>
    <t>16.30%</t>
  </si>
  <si>
    <t>50.90%</t>
  </si>
  <si>
    <t>9.00%</t>
  </si>
  <si>
    <t>7.50%</t>
  </si>
  <si>
    <t>45.50%</t>
  </si>
  <si>
    <t>Investment in the Funds - Partnership's Investments in, and Partnership's Pro Rata Share of Results of Operations of Funds (Detail) - USD ($)</t>
  </si>
  <si>
    <t>Investment Holdings [Line Items]</t>
  </si>
  <si>
    <t>Fair Value</t>
  </si>
  <si>
    <t>Management Fees</t>
  </si>
  <si>
    <t>Incentive Fees</t>
  </si>
  <si>
    <t>Morgan Stanley Smith Barney Spectrum Strategic L.P. [Member] | Investment in Funds [Member] | PGR Master Fund L.P. [Member] | Commodity [Member]</t>
  </si>
  <si>
    <t>Investment Objective</t>
  </si>
  <si>
    <t>Commodity Portfolio</t>
  </si>
  <si>
    <t>Redemptions Permitted</t>
  </si>
  <si>
    <t>Monthly</t>
  </si>
  <si>
    <t>Morgan Stanley Smith Barney Spectrum Strategic L.P. [Member] | Investment in Funds [Member] | MB Master Fund L.P. [Member] | Commodity [Member]</t>
  </si>
  <si>
    <t>Morgan Stanley Smith Barney Spectrum Strategic L.P. [Member] | Investment in Funds [Member] | Morgan Stanley Smith Barney BHM I, LLC [Member] | Commodity [Member]</t>
  </si>
  <si>
    <t>31.20%</t>
  </si>
  <si>
    <t>Morgan Stanley Smith Barney Spectrum Technical L.P. [Member] | Investment in Funds [Member] | SECOR Master Fund [Member] | Commodity [Member]</t>
  </si>
  <si>
    <t>Morgan Stanley Smith Barney Spectrum Technical L.P. [Member] | Investment in Funds [Member] | SECOR Master Fund [Member] | Liquidation Basis of Accounting [Member] | Commodity [Member]</t>
  </si>
  <si>
    <t>Portfolio</t>
  </si>
  <si>
    <t>Investment in the Funds - Net Investment Income (Loss), Trading Results and Net Income (Loss) for Funds (Detail) - USD ($)</t>
  </si>
  <si>
    <t>Net Investment Loss</t>
  </si>
  <si>
    <t>Total Trading Results</t>
  </si>
  <si>
    <t>PGR Master Fund L.P. [Member]</t>
  </si>
  <si>
    <t>Investment Income</t>
  </si>
  <si>
    <t>MB Master Fund L.P. [Member]</t>
  </si>
  <si>
    <t>Morgan Stanley Smith Barney BHM I, LLC [Member]</t>
  </si>
  <si>
    <t>SECOR Master Fund [Member]</t>
  </si>
  <si>
    <t>Investments - Summary of Total Assets, Liabilities and Capital (Detail) - USD ($)</t>
  </si>
  <si>
    <t>Dec. 31, 2014</t>
  </si>
  <si>
    <t>Total Assets</t>
  </si>
  <si>
    <t>Total Liabilities</t>
  </si>
  <si>
    <t>Total Partners' Capital</t>
  </si>
  <si>
    <t>Trading Advisors - Additional Information (Detail)</t>
  </si>
  <si>
    <t>1 Months Ended</t>
  </si>
  <si>
    <t>3 Months Ended</t>
  </si>
  <si>
    <t>6 Months Ended</t>
  </si>
  <si>
    <t>9 Months Ended</t>
  </si>
  <si>
    <t>23 Months Ended</t>
  </si>
  <si>
    <t>Jan. 31, 2016</t>
  </si>
  <si>
    <t>Mar. 31, 2016</t>
  </si>
  <si>
    <t>Jun. 30, 2016</t>
  </si>
  <si>
    <t>Sep. 30, 2015</t>
  </si>
  <si>
    <t>Cambridge [Member]</t>
  </si>
  <si>
    <t>Schedule Of Trading Advisors [Line Items]</t>
  </si>
  <si>
    <t>Trading advisor name</t>
  </si>
  <si>
    <t>Cambridge</t>
  </si>
  <si>
    <t>Management fee, monthly basis</t>
  </si>
  <si>
    <t>0.125%</t>
  </si>
  <si>
    <t>Management fee, annual basis</t>
  </si>
  <si>
    <t>1.50%</t>
  </si>
  <si>
    <t>Incentive fee, quarterly trading profits basis</t>
  </si>
  <si>
    <t>15.00%</t>
  </si>
  <si>
    <t>Morgan Stanley Smith Barney Spectrum Select L.P. [Member] | EMC [Member]</t>
  </si>
  <si>
    <t>EMC Capital Advisors, LLC ("EMC")</t>
  </si>
  <si>
    <t>0.0833%</t>
  </si>
  <si>
    <t>Incentive fee, monthly trading profits basis</t>
  </si>
  <si>
    <t>20.00%</t>
  </si>
  <si>
    <t>Morgan Stanley Smith Barney Spectrum Select L.P. [Member] | Graham [Member]</t>
  </si>
  <si>
    <t>Graham Capital Management, L.P. ("Graham")</t>
  </si>
  <si>
    <t>0.1458%</t>
  </si>
  <si>
    <t>1.75%</t>
  </si>
  <si>
    <t>Morgan Stanley Smith Barney Spectrum Select L.P. [Member] | Rabar [Member]</t>
  </si>
  <si>
    <t>Morgan Stanley Smith Barney Spectrum Select L.P. [Member] | Altis [Member]</t>
  </si>
  <si>
    <t>0.1042%</t>
  </si>
  <si>
    <t>1.25%</t>
  </si>
  <si>
    <t>Morgan Stanley Smith Barney Spectrum Strategic L.P. [Member] | Aventis [Member]</t>
  </si>
  <si>
    <t>Aventis</t>
  </si>
  <si>
    <t>Morgan Stanley Smith Barney Spectrum Strategic L.P. [Member] | PGR [Member]</t>
  </si>
  <si>
    <t>Incentive fee, yearly trading profits basis</t>
  </si>
  <si>
    <t>Morgan Stanley Smith Barney Spectrum Strategic L.P. [Member] | Blenheim [Member]</t>
  </si>
  <si>
    <t>Morgan Stanley Smith Barney Spectrum Technical L.P. [Member] | Aspect [Member] | Liquidation Basis of Accounting [Member]</t>
  </si>
  <si>
    <t>Morgan Stanley Smith Barney Spectrum Technical L.P. [Member] | Campbell [Member] | Liquidation Basis of Accounting [Member]</t>
  </si>
  <si>
    <t>Morgan Stanley Smith Barney Spectrum Technical L.P. [Member] | FORT [Member] | Liquidation Basis of Accounting [Member]</t>
  </si>
  <si>
    <t>Morgan Stanley Smith Barney Spectrum Technical L.P. [Member] | SECOR [Member]</t>
  </si>
  <si>
    <t>Morgan Stanley Smith Barney Spectrum Technical L.P. [Member] | SECOR [Member] | Liquidation Basis of Accounting [Member]</t>
  </si>
  <si>
    <t>Morgan Stanley Smith Barney Spectrum Technical L.P. [Member] | Winton [Member]</t>
  </si>
  <si>
    <t>Morgan Stanley Smith Barney Spectrum Technical L.P. [Member] | Blackwater [Member]</t>
  </si>
  <si>
    <t>0.0625%</t>
  </si>
  <si>
    <t>0.75%</t>
  </si>
  <si>
    <t>Trading Activities - Additional Information (Detail)</t>
  </si>
  <si>
    <t>Cambridge Master Fund [Member] | Off-Exchange-Traded [Member]</t>
  </si>
  <si>
    <t>Derivative [Line Items]</t>
  </si>
  <si>
    <t>Percentage of total investments</t>
  </si>
  <si>
    <t>Average number of derivative contracts traded</t>
  </si>
  <si>
    <t>Morgan Stanley Smith Barney Spectrum Select L.P. [Member] | Forward Contracts [Member] | Commodity [Member] | Metals [Member]</t>
  </si>
  <si>
    <t>Morgan Stanley Smith Barney Spectrum Select L.P. [Member] | Forward Contracts [Member] | Currencies [Member]</t>
  </si>
  <si>
    <t>Average notional value of derivative | $</t>
  </si>
  <si>
    <t>Morgan Stanley Smith Barney Spectrum Select L.P. [Member] | Off-Exchange-Traded [Member] | Minimum [Member]</t>
  </si>
  <si>
    <t>13.80%</t>
  </si>
  <si>
    <t>Morgan Stanley Smith Barney Spectrum Select L.P. [Member] | Off-Exchange-Traded [Member] | Maximum [Member]</t>
  </si>
  <si>
    <t>33.30%</t>
  </si>
  <si>
    <t>Morgan Stanley Smith Barney Spectrum Strategic L.P. [Member] | Off-Exchange-Traded [Member] | Minimum [Member]</t>
  </si>
  <si>
    <t>Morgan Stanley Smith Barney Spectrum Strategic L.P. [Member] | Off-Exchange-Traded [Member] | Maximum [Member]</t>
  </si>
  <si>
    <t>Morgan Stanley Smith Barney Spectrum Technical L.P. [Member] | Forward Contracts [Member] | Commodity [Member] | Metals [Member]</t>
  </si>
  <si>
    <t>Morgan Stanley Smith Barney Spectrum Technical L.P. [Member] | Forward Contracts [Member] | Currencies [Member]</t>
  </si>
  <si>
    <t>Morgan Stanley Smith Barney Spectrum Technical L.P. [Member] | Liquidation Basis of Accounting [Member] | Futures Contracts [Member]</t>
  </si>
  <si>
    <t>Morgan Stanley Smith Barney Spectrum Technical L.P. [Member] | Liquidation Basis of Accounting [Member] | Forward Contracts [Member] | Commodity [Member] | Metals [Member]</t>
  </si>
  <si>
    <t>Morgan Stanley Smith Barney Spectrum Technical L.P. [Member] | Liquidation Basis of Accounting [Member] | Forward Contracts [Member] | Currencies [Member]</t>
  </si>
  <si>
    <t>Morgan Stanley Smith Barney Spectrum Technical L.P. [Member] | SECOR Master Fund [Member] | Liquidation Basis of Accounting [Member] | Off-Exchange-Traded [Member] | Minimum [Member]</t>
  </si>
  <si>
    <t>23.50%</t>
  </si>
  <si>
    <t>Morgan Stanley Smith Barney Spectrum Technical L.P. [Member] | SECOR Master Fund [Member] | Liquidation Basis of Accounting [Member] | Off-Exchange-Traded [Member] | Maximum [Member]</t>
  </si>
  <si>
    <t>49.70%</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Trading Activities - Gross Fair Values of Derivative Instruments of Futures and Forward Contracts as Separate Assets and Liabilities (Detail) - USD ($)</t>
  </si>
  <si>
    <t>Total unrealized appreciation on open contracts</t>
  </si>
  <si>
    <t>Total unrealized depreciation on open contracts</t>
  </si>
  <si>
    <t>Morgan Stanley Smith Barney Spectrum Select L.P. [Member] | Futures Contracts [Member] | Commodity [Member]</t>
  </si>
  <si>
    <t>Morgan Stanley Smith Barney Spectrum Select L.P. [Member] | Futures Contracts [Member] | Equity [Member]</t>
  </si>
  <si>
    <t>Morgan Stanley Smith Barney Spectrum Select L.P. [Member] | Futures Contracts [Member] | Currencies [Member]</t>
  </si>
  <si>
    <t>Morgan Stanley Smith Barney Spectrum Select L.P. [Member] | Futures Contracts [Member] | Interest Rates [Member]</t>
  </si>
  <si>
    <t>Morgan Stanley Smith Barney Spectrum Select L.P. [Member] | Forward Contracts [Member] | Commodity [Member]</t>
  </si>
  <si>
    <t>Morgan Stanley Smith Barney Spectrum Technical L.P. [Member] | Futures Contracts [Member] | Commodity [Member]</t>
  </si>
  <si>
    <t>Morgan Stanley Smith Barney Spectrum Technical L.P. [Member] | Futures Contracts [Member] | Equity [Member]</t>
  </si>
  <si>
    <t>Morgan Stanley Smith Barney Spectrum Technical L.P. [Member] | Futures Contracts [Member] | Currencies [Member]</t>
  </si>
  <si>
    <t>Morgan Stanley Smith Barney Spectrum Technical L.P. [Member] | Futures Contracts [Member] | Interest Rates [Member]</t>
  </si>
  <si>
    <t>Morgan Stanley Smith Barney Spectrum Technical L.P. [Member] | Forward Contracts [Member] | Commodity [Member]</t>
  </si>
  <si>
    <t>Morgan Stanley Smith Barney Spectrum Technical L.P. [Member] | Forward Contracts [Member] | Commodity [Member] | Liquidation Basis of Accounting [Member]</t>
  </si>
  <si>
    <t>Morgan Stanley Smith Barney Spectrum Technical L.P. [Member] | Forward Contracts [Member] | Currencies [Member] | Liquidation Basis of Accounting [Member]</t>
  </si>
  <si>
    <t>Trading Activities - Schedule of Trading Gains and Losses by Market Sector, on Derivative Instruments (Detail) - USD ($)</t>
  </si>
  <si>
    <t>Morgan Stanley Smith Barney Spectrum Select L.P. [Member] | Commodity [Member]</t>
  </si>
  <si>
    <t>Morgan Stanley Smith Barney Spectrum Select L.P. [Member] | Equity [Member]</t>
  </si>
  <si>
    <t>Morgan Stanley Smith Barney Spectrum Select L.P. [Member] | Currencies [Member]</t>
  </si>
  <si>
    <t>Morgan Stanley Smith Barney Spectrum Select L.P. [Member] | Interest Rates [Member]</t>
  </si>
  <si>
    <t>Morgan Stanley Smith Barney Spectrum Technical L.P. [Member] | Commodity [Member]</t>
  </si>
  <si>
    <t>Morgan Stanley Smith Barney Spectrum Technical L.P. [Member] | Commodity [Member] | Liquidation Basis of Accounting [Member]</t>
  </si>
  <si>
    <t>Morgan Stanley Smith Barney Spectrum Technical L.P. [Member] | Equity [Member]</t>
  </si>
  <si>
    <t>Morgan Stanley Smith Barney Spectrum Technical L.P. [Member] | Equity [Member] | Liquidation Basis of Accounting [Member]</t>
  </si>
  <si>
    <t>Morgan Stanley Smith Barney Spectrum Technical L.P. [Member] | Currencies [Member]</t>
  </si>
  <si>
    <t>Morgan Stanley Smith Barney Spectrum Technical L.P. [Member] | Currencies [Member] | Liquidation Basis of Accounting [Member]</t>
  </si>
  <si>
    <t>Morgan Stanley Smith Barney Spectrum Technical L.P. [Member] | Interest Rates [Member]</t>
  </si>
  <si>
    <t>Morgan Stanley Smith Barney Spectrum Technical L.P. [Member] | Interest Rates [Member] | Liquidation Basis of Accounting [Member]</t>
  </si>
  <si>
    <t>Fair Value Measurements - Additional Information (Detail) - Level 3 [Member] - DerivativeInstrument</t>
  </si>
  <si>
    <t>Fair Value, Assets and Liabilities Measured on Recurring and Nonrecurring Basis [Line Items]</t>
  </si>
  <si>
    <t>Derivative instruments held</t>
  </si>
  <si>
    <t>Liquidation Basis of Accounting [Member] | Morgan Stanley Smith Barney Spectrum Technical L.P. [Member]</t>
  </si>
  <si>
    <t>Fair Value Measurements - Derivative Instrument Fair Value Based on Hierarchy (Detail) - USD ($)</t>
  </si>
  <si>
    <t>Morgan Stanley Smith Barney Spectrum Select L.P. [Member] | Level 1 [Member]</t>
  </si>
  <si>
    <t>Morgan Stanley Smith Barney Spectrum Select L.P. [Member] | Level 1 [Member] | Futures Contracts [Member]</t>
  </si>
  <si>
    <t>Morgan Stanley Smith Barney Spectrum Select L.P. [Member] | Level 1 [Member] | Forward Contracts [Member]</t>
  </si>
  <si>
    <t>Morgan Stanley Smith Barney Spectrum Select L.P. [Member] | Level 2 [Member]</t>
  </si>
  <si>
    <t>Morgan Stanley Smith Barney Spectrum Select L.P. [Member] | Level 2 [Member] | U.S. Government Securities [Member]</t>
  </si>
  <si>
    <t>Morgan Stanley Smith Barney Spectrum Select L.P. [Member] | Level 2 [Member] | Forward Contracts [Member]</t>
  </si>
  <si>
    <t>Morgan Stanley Smith Barney Spectrum Technical L.P. [Member] | Level 1 [Member]</t>
  </si>
  <si>
    <t>Morgan Stanley Smith Barney Spectrum Technical L.P. [Member] | Level 1 [Member] | Futures Contracts [Member]</t>
  </si>
  <si>
    <t>Morgan Stanley Smith Barney Spectrum Technical L.P. [Member] | Level 1 [Member] | Forward Contracts [Member]</t>
  </si>
  <si>
    <t>Morgan Stanley Smith Barney Spectrum Technical L.P. [Member] | Level 2 [Member]</t>
  </si>
  <si>
    <t>Morgan Stanley Smith Barney Spectrum Technical L.P. [Member] | Level 2 [Member] | Liquidation Basis of Accounting [Member]</t>
  </si>
  <si>
    <t>Morgan Stanley Smith Barney Spectrum Technical L.P. [Member] | Level 2 [Member] | Forward Contracts [Member]</t>
  </si>
  <si>
    <t>Morgan Stanley Smith Barney Spectrum Technical L.P. [Member] | Level 2 [Member] | Forward Contracts [Member] | Liquidation Basis of Accounting [Member]</t>
  </si>
  <si>
    <t>Fair Value Measurements - Derivative Instrument Fair Value Based on Hierarchy (Parenthetical) (Detail)</t>
  </si>
  <si>
    <t>Dec. 31, 2017USD ($)</t>
  </si>
  <si>
    <t>Transfers of assets between Level 1 and Level 2</t>
  </si>
  <si>
    <t>Transfers of liabilities between Level 1 and Level 2</t>
  </si>
  <si>
    <t>Financial Highlights - Financial Highlights for the Limited Partner Class (Detail) - $ / shares</t>
  </si>
  <si>
    <t>Per Unit Performance (for a unit outstanding throughout the year):</t>
  </si>
  <si>
    <t>Net asset value per Unit, beginning of year</t>
  </si>
  <si>
    <t>Net asset value per Unit, end of year</t>
  </si>
  <si>
    <t>Net realized and unrealized gains (losses)</t>
  </si>
  <si>
    <t>Net increase (decrease) for the year</t>
  </si>
  <si>
    <t>Ratios to Average Limited Partners' Capital:</t>
  </si>
  <si>
    <t>(4.50%)</t>
  </si>
  <si>
    <t>(5.80%)</t>
  </si>
  <si>
    <t>(8.00%)</t>
  </si>
  <si>
    <t>Operating expenses before incentive fees</t>
  </si>
  <si>
    <t>5.20%</t>
  </si>
  <si>
    <t>5.10%</t>
  </si>
  <si>
    <t>Incentive fees</t>
  </si>
  <si>
    <t>2.90%</t>
  </si>
  <si>
    <t>Operating expenses after incentive fees</t>
  </si>
  <si>
    <t>6.00%</t>
  </si>
  <si>
    <t>8.00%</t>
  </si>
  <si>
    <t>Total return:</t>
  </si>
  <si>
    <t>Total return before incentive fees</t>
  </si>
  <si>
    <t>(3.30%)</t>
  </si>
  <si>
    <t>(10.10%)</t>
  </si>
  <si>
    <t>19.90%</t>
  </si>
  <si>
    <t>(0.80%)</t>
  </si>
  <si>
    <t>(2.90%)</t>
  </si>
  <si>
    <t>(3.10%)</t>
  </si>
  <si>
    <t>Total return after incentive fees</t>
  </si>
  <si>
    <t>(10.90%)</t>
  </si>
  <si>
    <t>16.80%</t>
  </si>
  <si>
    <t>Limited Partners [Member] | Morgan Stanley Smith Barney Spectrum Select L.P. [Member]</t>
  </si>
  <si>
    <t>(5.00%)</t>
  </si>
  <si>
    <t>(5.50%)</t>
  </si>
  <si>
    <t>5.70%</t>
  </si>
  <si>
    <t>5.80%</t>
  </si>
  <si>
    <t>1.20%</t>
  </si>
  <si>
    <t>(15.70%)</t>
  </si>
  <si>
    <t>(7.50%)</t>
  </si>
  <si>
    <t>Limited Partners [Member] | Morgan Stanley Smith Barney Spectrum Strategic L.P. [Member]</t>
  </si>
  <si>
    <t>(4.60%)</t>
  </si>
  <si>
    <t>(5.10%)</t>
  </si>
  <si>
    <t>(4.70%)</t>
  </si>
  <si>
    <t>4.70%</t>
  </si>
  <si>
    <t>(7.20%)</t>
  </si>
  <si>
    <t>(5.40%)</t>
  </si>
  <si>
    <t>(15.30%)</t>
  </si>
  <si>
    <t>Limited Partners [Member] | Morgan Stanley Smith Barney Spectrum Technical L.P. [Member]</t>
  </si>
  <si>
    <t>(5.70%)</t>
  </si>
  <si>
    <t>(6.50%)</t>
  </si>
  <si>
    <t>5.60%</t>
  </si>
  <si>
    <t>0.30%</t>
  </si>
  <si>
    <t>0.90%</t>
  </si>
  <si>
    <t>5.90%</t>
  </si>
  <si>
    <t>6.50%</t>
  </si>
  <si>
    <t>(6.90%)</t>
  </si>
  <si>
    <t>(0.30%)</t>
  </si>
  <si>
    <t>(0.90%)</t>
  </si>
  <si>
    <t>(0.60%)</t>
  </si>
  <si>
    <t>Limited Partners [Member] | Morgan Stanley Smith Barney Spectrum Technical L.P. [Member] | Liquidation Basis of Accounting [Member]</t>
  </si>
  <si>
    <t>Liquidation redemption per Unit at December 31, 2017</t>
  </si>
  <si>
    <t>(5.30%)</t>
  </si>
  <si>
    <t>(3.90%)</t>
  </si>
  <si>
    <t>(0.00%)</t>
  </si>
  <si>
    <t>Subsequent Events - Additional Information (Detail) - Class</t>
  </si>
  <si>
    <t>Jan. 01, 2018</t>
  </si>
  <si>
    <t>Subsequent Event [Line Items]</t>
  </si>
  <si>
    <t>Subsequent Event [Member]</t>
  </si>
  <si>
    <t>Percentage of fees threshold, company</t>
  </si>
  <si>
    <t>0.85%</t>
  </si>
  <si>
    <t>Percentage of fees threshold, general partner</t>
  </si>
  <si>
    <t>Number of classes of limited partnership interests</t>
  </si>
  <si>
    <t>Greenwave [Member] | Subsequent Event [Member]</t>
  </si>
  <si>
    <t>Cambridge [Member] | Subsequent Event [Member]</t>
  </si>
  <si>
    <t>Incentive fees as a percentage of trading profits annually</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6" t="s">
        <v>16</v>
      </c>
    </row>
    <row r="10" spans="1:4">
      <c r="A10" s="4" t="s">
        <v>17</v>
      </c>
      <c r="B10" s="4" t="s">
        <v>18</v>
      </c>
    </row>
    <row r="11" spans="1:4">
      <c r="A11" s="4" t="s">
        <v>19</v>
      </c>
      <c r="B11" s="5" t="n">
        <v>109739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7" t="n">
        <v>716540.21</v>
      </c>
    </row>
    <row r="18" spans="1:4">
      <c r="A18" s="4" t="s">
        <v>30</v>
      </c>
      <c r="D18" s="8" t="n">
        <v>8511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v>
      </c>
    </row>
    <row r="3" spans="1:2">
      <c r="A3" s="3" t="s">
        <v>271</v>
      </c>
    </row>
    <row r="4" spans="1:2">
      <c r="A4" s="4" t="s">
        <v>282</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6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63</v>
      </c>
    </row>
    <row r="4" spans="1:2">
      <c r="A4" s="4" t="s">
        <v>321</v>
      </c>
      <c r="B4" s="4" t="s">
        <v>322</v>
      </c>
    </row>
    <row r="5" spans="1:2">
      <c r="A5" s="4" t="s">
        <v>323</v>
      </c>
      <c r="B5" s="4" t="s">
        <v>324</v>
      </c>
    </row>
    <row r="6" spans="1:2">
      <c r="A6" s="4" t="s">
        <v>325</v>
      </c>
      <c r="B6" s="4" t="s">
        <v>326</v>
      </c>
    </row>
    <row r="7" spans="1:2">
      <c r="A7" s="4" t="s">
        <v>62</v>
      </c>
    </row>
    <row r="8" spans="1:2">
      <c r="A8" s="4" t="s">
        <v>321</v>
      </c>
      <c r="B8" s="4" t="s">
        <v>327</v>
      </c>
    </row>
    <row r="9" spans="1:2">
      <c r="A9" s="4" t="s">
        <v>323</v>
      </c>
      <c r="B9" s="4" t="s">
        <v>3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52</v>
      </c>
    </row>
    <row r="4" spans="1:2">
      <c r="A4" s="4" t="s">
        <v>330</v>
      </c>
      <c r="B4" s="4" t="s">
        <v>331</v>
      </c>
    </row>
    <row r="5" spans="1:2">
      <c r="A5" s="4" t="s">
        <v>332</v>
      </c>
      <c r="B5" s="4" t="s">
        <v>333</v>
      </c>
    </row>
    <row r="6" spans="1:2">
      <c r="A6" s="4" t="s">
        <v>334</v>
      </c>
      <c r="B6" s="4" t="s">
        <v>335</v>
      </c>
    </row>
    <row r="7" spans="1:2">
      <c r="A7" s="4" t="s">
        <v>63</v>
      </c>
    </row>
    <row r="8" spans="1:2">
      <c r="A8" s="4" t="s">
        <v>330</v>
      </c>
      <c r="B8" s="4" t="s">
        <v>336</v>
      </c>
    </row>
    <row r="9" spans="1:2">
      <c r="A9" s="4" t="s">
        <v>332</v>
      </c>
      <c r="B9" s="4" t="s">
        <v>337</v>
      </c>
    </row>
    <row r="10" spans="1:2">
      <c r="A10" s="4" t="s">
        <v>334</v>
      </c>
      <c r="B10" s="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31</v>
      </c>
      <c r="C1" s="2" t="s">
        <v>2</v>
      </c>
      <c r="D1" s="2" t="s">
        <v>32</v>
      </c>
    </row>
    <row r="2" spans="1:4">
      <c r="A2" s="3" t="s">
        <v>33</v>
      </c>
    </row>
    <row r="3" spans="1:4">
      <c r="A3" s="4" t="s">
        <v>34</v>
      </c>
      <c r="C3" s="8" t="n">
        <v>6430471</v>
      </c>
      <c r="D3" s="8" t="n">
        <v>9322120</v>
      </c>
    </row>
    <row r="4" spans="1:4">
      <c r="A4" s="4" t="s">
        <v>35</v>
      </c>
      <c r="C4" s="5" t="n">
        <v>501270</v>
      </c>
    </row>
    <row r="5" spans="1:4">
      <c r="A5" s="4" t="s">
        <v>36</v>
      </c>
      <c r="C5" s="5" t="n">
        <v>1000</v>
      </c>
      <c r="D5" s="5" t="n">
        <v>1000</v>
      </c>
    </row>
    <row r="6" spans="1:4">
      <c r="A6" s="4" t="s">
        <v>37</v>
      </c>
      <c r="C6" s="5" t="n">
        <v>1627</v>
      </c>
      <c r="D6" s="5" t="n">
        <v>489</v>
      </c>
    </row>
    <row r="7" spans="1:4">
      <c r="A7" s="4" t="s">
        <v>38</v>
      </c>
      <c r="C7" s="5" t="n">
        <v>6934368</v>
      </c>
      <c r="D7" s="5" t="n">
        <v>9323609</v>
      </c>
    </row>
    <row r="8" spans="1:4">
      <c r="A8" s="3" t="s">
        <v>39</v>
      </c>
    </row>
    <row r="9" spans="1:4">
      <c r="A9" s="4" t="s">
        <v>40</v>
      </c>
      <c r="C9" s="5" t="n">
        <v>11824</v>
      </c>
      <c r="D9" s="5" t="n">
        <v>16322</v>
      </c>
    </row>
    <row r="10" spans="1:4">
      <c r="A10" s="4" t="s">
        <v>41</v>
      </c>
      <c r="C10" s="5" t="n">
        <v>9460</v>
      </c>
      <c r="D10" s="5" t="n">
        <v>13058</v>
      </c>
    </row>
    <row r="11" spans="1:4">
      <c r="A11" s="4" t="s">
        <v>42</v>
      </c>
      <c r="C11" s="5" t="n">
        <v>8868</v>
      </c>
      <c r="D11" s="5" t="n">
        <v>12242</v>
      </c>
    </row>
    <row r="12" spans="1:4">
      <c r="A12" s="4" t="s">
        <v>43</v>
      </c>
      <c r="C12" s="5" t="n">
        <v>25000</v>
      </c>
    </row>
    <row r="13" spans="1:4">
      <c r="A13" s="4" t="s">
        <v>44</v>
      </c>
      <c r="C13" s="5" t="n">
        <v>446118</v>
      </c>
      <c r="D13" s="5" t="n">
        <v>186992</v>
      </c>
    </row>
    <row r="14" spans="1:4">
      <c r="A14" s="4" t="s">
        <v>45</v>
      </c>
      <c r="C14" s="5" t="n">
        <v>501270</v>
      </c>
      <c r="D14" s="5" t="n">
        <v>228614</v>
      </c>
    </row>
    <row r="15" spans="1:4">
      <c r="A15" s="3" t="s">
        <v>46</v>
      </c>
    </row>
    <row r="16" spans="1:4">
      <c r="A16" s="4" t="s">
        <v>47</v>
      </c>
      <c r="C16" s="5" t="n">
        <v>70104</v>
      </c>
      <c r="D16" s="5" t="n">
        <v>112063</v>
      </c>
    </row>
    <row r="17" spans="1:4">
      <c r="A17" s="4" t="s">
        <v>48</v>
      </c>
      <c r="C17" s="5" t="n">
        <v>6362994</v>
      </c>
      <c r="D17" s="5" t="n">
        <v>8982932</v>
      </c>
    </row>
    <row r="18" spans="1:4">
      <c r="A18" s="4" t="s">
        <v>49</v>
      </c>
      <c r="C18" s="5" t="n">
        <v>6433098</v>
      </c>
      <c r="D18" s="5" t="n">
        <v>9094995</v>
      </c>
    </row>
    <row r="19" spans="1:4">
      <c r="A19" s="4" t="s">
        <v>50</v>
      </c>
      <c r="C19" s="8" t="n">
        <v>6934368</v>
      </c>
      <c r="D19" s="8" t="n">
        <v>9323609</v>
      </c>
    </row>
    <row r="20" spans="1:4">
      <c r="A20" s="4" t="s">
        <v>51</v>
      </c>
      <c r="C20" s="9" t="n">
        <v>8.550000000000001</v>
      </c>
      <c r="D20" s="9" t="n">
        <v>8.84</v>
      </c>
    </row>
    <row r="21" spans="1:4">
      <c r="A21" s="4" t="s">
        <v>52</v>
      </c>
    </row>
    <row r="22" spans="1:4">
      <c r="A22" s="3" t="s">
        <v>33</v>
      </c>
    </row>
    <row r="23" spans="1:4">
      <c r="A23" s="4" t="s">
        <v>53</v>
      </c>
      <c r="C23" s="8" t="n">
        <v>37297383</v>
      </c>
      <c r="D23" s="8" t="n">
        <v>36673442</v>
      </c>
    </row>
    <row r="24" spans="1:4">
      <c r="A24" s="4" t="s">
        <v>54</v>
      </c>
      <c r="C24" s="5" t="n">
        <v>8683095</v>
      </c>
      <c r="D24" s="5" t="n">
        <v>11918100</v>
      </c>
    </row>
    <row r="25" spans="1:4">
      <c r="A25" s="4" t="s">
        <v>55</v>
      </c>
      <c r="C25" s="5" t="n">
        <v>2224482</v>
      </c>
      <c r="D25" s="5" t="n">
        <v>1375411</v>
      </c>
    </row>
    <row r="26" spans="1:4">
      <c r="A26" s="4" t="s">
        <v>56</v>
      </c>
      <c r="C26" s="5" t="n">
        <v>48204960</v>
      </c>
      <c r="D26" s="5" t="n">
        <v>62961704</v>
      </c>
    </row>
    <row r="27" spans="1:4">
      <c r="A27" s="4" t="s">
        <v>36</v>
      </c>
      <c r="C27" s="5" t="n">
        <v>437</v>
      </c>
      <c r="D27" s="5" t="n">
        <v>218</v>
      </c>
    </row>
    <row r="28" spans="1:4">
      <c r="A28" s="4" t="s">
        <v>37</v>
      </c>
      <c r="C28" s="5" t="n">
        <v>36496</v>
      </c>
      <c r="D28" s="5" t="n">
        <v>12527</v>
      </c>
    </row>
    <row r="29" spans="1:4">
      <c r="A29" s="4" t="s">
        <v>38</v>
      </c>
      <c r="C29" s="5" t="n">
        <v>48241893</v>
      </c>
      <c r="D29" s="5" t="n">
        <v>62974449</v>
      </c>
    </row>
    <row r="30" spans="1:4">
      <c r="A30" s="3" t="s">
        <v>57</v>
      </c>
    </row>
    <row r="31" spans="1:4">
      <c r="A31" s="4" t="s">
        <v>58</v>
      </c>
      <c r="D31" s="5" t="n">
        <v>47871</v>
      </c>
    </row>
    <row r="32" spans="1:4">
      <c r="A32" s="3" t="s">
        <v>39</v>
      </c>
    </row>
    <row r="33" spans="1:4">
      <c r="A33" s="4" t="s">
        <v>40</v>
      </c>
      <c r="C33" s="5" t="n">
        <v>77782</v>
      </c>
      <c r="D33" s="5" t="n">
        <v>105427</v>
      </c>
    </row>
    <row r="34" spans="1:4">
      <c r="A34" s="4" t="s">
        <v>41</v>
      </c>
      <c r="C34" s="5" t="n">
        <v>77782</v>
      </c>
      <c r="D34" s="5" t="n">
        <v>105427</v>
      </c>
    </row>
    <row r="35" spans="1:4">
      <c r="A35" s="4" t="s">
        <v>42</v>
      </c>
      <c r="C35" s="5" t="n">
        <v>62553</v>
      </c>
      <c r="D35" s="5" t="n">
        <v>87559</v>
      </c>
    </row>
    <row r="36" spans="1:4">
      <c r="A36" s="4" t="s">
        <v>43</v>
      </c>
      <c r="D36" s="5" t="n">
        <v>100000</v>
      </c>
    </row>
    <row r="37" spans="1:4">
      <c r="A37" s="4" t="s">
        <v>44</v>
      </c>
      <c r="C37" s="5" t="n">
        <v>1525563</v>
      </c>
      <c r="D37" s="5" t="n">
        <v>2537767</v>
      </c>
    </row>
    <row r="38" spans="1:4">
      <c r="A38" s="4" t="s">
        <v>45</v>
      </c>
      <c r="C38" s="5" t="n">
        <v>1743680</v>
      </c>
      <c r="D38" s="5" t="n">
        <v>2984051</v>
      </c>
    </row>
    <row r="39" spans="1:4">
      <c r="A39" s="3" t="s">
        <v>46</v>
      </c>
    </row>
    <row r="40" spans="1:4">
      <c r="A40" s="4" t="s">
        <v>47</v>
      </c>
      <c r="C40" s="5" t="n">
        <v>617398</v>
      </c>
      <c r="D40" s="5" t="n">
        <v>660986</v>
      </c>
    </row>
    <row r="41" spans="1:4">
      <c r="A41" s="4" t="s">
        <v>48</v>
      </c>
      <c r="C41" s="5" t="n">
        <v>45880815</v>
      </c>
      <c r="D41" s="5" t="n">
        <v>59329412</v>
      </c>
    </row>
    <row r="42" spans="1:4">
      <c r="A42" s="4" t="s">
        <v>49</v>
      </c>
      <c r="C42" s="5" t="n">
        <v>46498213</v>
      </c>
      <c r="D42" s="5" t="n">
        <v>59990398</v>
      </c>
    </row>
    <row r="43" spans="1:4">
      <c r="A43" s="4" t="s">
        <v>50</v>
      </c>
      <c r="C43" s="8" t="n">
        <v>48241893</v>
      </c>
      <c r="D43" s="8" t="n">
        <v>62974449</v>
      </c>
    </row>
    <row r="44" spans="1:4">
      <c r="A44" s="4" t="s">
        <v>51</v>
      </c>
      <c r="C44" s="9" t="n">
        <v>23.82</v>
      </c>
      <c r="D44" s="9" t="n">
        <v>23.54</v>
      </c>
    </row>
    <row r="45" spans="1:4">
      <c r="A45" s="4" t="s">
        <v>59</v>
      </c>
    </row>
    <row r="46" spans="1:4">
      <c r="A46" s="3" t="s">
        <v>33</v>
      </c>
    </row>
    <row r="47" spans="1:4">
      <c r="A47" s="4" t="s">
        <v>34</v>
      </c>
      <c r="D47" s="8" t="n">
        <v>12994751</v>
      </c>
    </row>
    <row r="48" spans="1:4">
      <c r="A48" s="4" t="s">
        <v>60</v>
      </c>
    </row>
    <row r="49" spans="1:4">
      <c r="A49" s="3" t="s">
        <v>33</v>
      </c>
    </row>
    <row r="50" spans="1:4">
      <c r="A50" s="4" t="s">
        <v>55</v>
      </c>
      <c r="C50" s="8" t="n">
        <v>1738051</v>
      </c>
      <c r="D50" s="5" t="n">
        <v>1375411</v>
      </c>
    </row>
    <row r="51" spans="1:4">
      <c r="A51" s="4" t="s">
        <v>61</v>
      </c>
    </row>
    <row r="52" spans="1:4">
      <c r="A52" s="3" t="s">
        <v>33</v>
      </c>
    </row>
    <row r="53" spans="1:4">
      <c r="A53" s="4" t="s">
        <v>55</v>
      </c>
      <c r="C53" s="5" t="n">
        <v>486431</v>
      </c>
    </row>
    <row r="54" spans="1:4">
      <c r="A54" s="3" t="s">
        <v>57</v>
      </c>
    </row>
    <row r="55" spans="1:4">
      <c r="A55" s="4" t="s">
        <v>58</v>
      </c>
      <c r="D55" s="5" t="n">
        <v>47871</v>
      </c>
    </row>
    <row r="56" spans="1:4">
      <c r="A56" s="4" t="s">
        <v>62</v>
      </c>
    </row>
    <row r="57" spans="1:4">
      <c r="A57" s="3" t="s">
        <v>33</v>
      </c>
    </row>
    <row r="58" spans="1:4">
      <c r="A58" s="4" t="s">
        <v>34</v>
      </c>
      <c r="C58" s="5" t="n">
        <v>7762120</v>
      </c>
      <c r="D58" s="5" t="n">
        <v>17075116</v>
      </c>
    </row>
    <row r="59" spans="1:4">
      <c r="A59" s="4" t="s">
        <v>35</v>
      </c>
      <c r="C59" s="5" t="n">
        <v>3150865</v>
      </c>
    </row>
    <row r="60" spans="1:4">
      <c r="A60" s="4" t="s">
        <v>36</v>
      </c>
      <c r="C60" s="5" t="n">
        <v>1000</v>
      </c>
      <c r="D60" s="5" t="n">
        <v>1000</v>
      </c>
    </row>
    <row r="61" spans="1:4">
      <c r="A61" s="4" t="s">
        <v>37</v>
      </c>
      <c r="C61" s="5" t="n">
        <v>8500</v>
      </c>
      <c r="D61" s="5" t="n">
        <v>2495</v>
      </c>
    </row>
    <row r="62" spans="1:4">
      <c r="A62" s="4" t="s">
        <v>38</v>
      </c>
      <c r="C62" s="5" t="n">
        <v>10922485</v>
      </c>
      <c r="D62" s="5" t="n">
        <v>17078611</v>
      </c>
    </row>
    <row r="63" spans="1:4">
      <c r="A63" s="3" t="s">
        <v>39</v>
      </c>
    </row>
    <row r="64" spans="1:4">
      <c r="A64" s="4" t="s">
        <v>40</v>
      </c>
      <c r="C64" s="5" t="n">
        <v>18032</v>
      </c>
      <c r="D64" s="5" t="n">
        <v>27236</v>
      </c>
    </row>
    <row r="65" spans="1:4">
      <c r="A65" s="4" t="s">
        <v>41</v>
      </c>
      <c r="C65" s="5" t="n">
        <v>18032</v>
      </c>
      <c r="D65" s="5" t="n">
        <v>27236</v>
      </c>
    </row>
    <row r="66" spans="1:4">
      <c r="A66" s="4" t="s">
        <v>42</v>
      </c>
      <c r="C66" s="5" t="n">
        <v>10650</v>
      </c>
      <c r="D66" s="5" t="n">
        <v>15436</v>
      </c>
    </row>
    <row r="67" spans="1:4">
      <c r="A67" s="4" t="s">
        <v>43</v>
      </c>
      <c r="D67" s="5" t="n">
        <v>35000</v>
      </c>
    </row>
    <row r="68" spans="1:4">
      <c r="A68" s="4" t="s">
        <v>44</v>
      </c>
      <c r="C68" s="5" t="n">
        <v>634517</v>
      </c>
      <c r="D68" s="5" t="n">
        <v>1145062</v>
      </c>
    </row>
    <row r="69" spans="1:4">
      <c r="A69" s="4" t="s">
        <v>45</v>
      </c>
      <c r="C69" s="5" t="n">
        <v>681231</v>
      </c>
      <c r="D69" s="5" t="n">
        <v>1249970</v>
      </c>
    </row>
    <row r="70" spans="1:4">
      <c r="A70" s="3" t="s">
        <v>46</v>
      </c>
    </row>
    <row r="71" spans="1:4">
      <c r="A71" s="4" t="s">
        <v>47</v>
      </c>
      <c r="C71" s="5" t="n">
        <v>138298</v>
      </c>
      <c r="D71" s="5" t="n">
        <v>176185</v>
      </c>
    </row>
    <row r="72" spans="1:4">
      <c r="A72" s="4" t="s">
        <v>48</v>
      </c>
      <c r="C72" s="5" t="n">
        <v>10102956</v>
      </c>
      <c r="D72" s="5" t="n">
        <v>15652456</v>
      </c>
    </row>
    <row r="73" spans="1:4">
      <c r="A73" s="4" t="s">
        <v>49</v>
      </c>
      <c r="C73" s="5" t="n">
        <v>10241254</v>
      </c>
      <c r="D73" s="5" t="n">
        <v>15828641</v>
      </c>
    </row>
    <row r="74" spans="1:4">
      <c r="A74" s="4" t="s">
        <v>50</v>
      </c>
      <c r="C74" s="8" t="n">
        <v>10922485</v>
      </c>
      <c r="D74" s="8" t="n">
        <v>17078611</v>
      </c>
    </row>
    <row r="75" spans="1:4">
      <c r="A75" s="4" t="s">
        <v>51</v>
      </c>
      <c r="C75" s="9" t="n">
        <v>10.13</v>
      </c>
      <c r="D75" s="9" t="n">
        <v>10.92</v>
      </c>
    </row>
    <row r="76" spans="1:4">
      <c r="A76" s="4" t="s">
        <v>63</v>
      </c>
    </row>
    <row r="77" spans="1:4">
      <c r="A77" s="3" t="s">
        <v>33</v>
      </c>
    </row>
    <row r="78" spans="1:4">
      <c r="A78" s="4" t="s">
        <v>53</v>
      </c>
      <c r="D78" s="8" t="n">
        <v>38804219</v>
      </c>
    </row>
    <row r="79" spans="1:4">
      <c r="A79" s="4" t="s">
        <v>54</v>
      </c>
      <c r="D79" s="5" t="n">
        <v>6959456</v>
      </c>
    </row>
    <row r="80" spans="1:4">
      <c r="A80" s="4" t="s">
        <v>55</v>
      </c>
      <c r="D80" s="5" t="n">
        <v>294434</v>
      </c>
    </row>
    <row r="81" spans="1:4">
      <c r="A81" s="4" t="s">
        <v>56</v>
      </c>
      <c r="D81" s="5" t="n">
        <v>46058109</v>
      </c>
    </row>
    <row r="82" spans="1:4">
      <c r="A82" s="4" t="s">
        <v>36</v>
      </c>
      <c r="D82" s="5" t="n">
        <v>217</v>
      </c>
    </row>
    <row r="83" spans="1:4">
      <c r="A83" s="4" t="s">
        <v>37</v>
      </c>
      <c r="D83" s="5" t="n">
        <v>14714</v>
      </c>
    </row>
    <row r="84" spans="1:4">
      <c r="A84" s="4" t="s">
        <v>38</v>
      </c>
      <c r="D84" s="5" t="n">
        <v>65697229</v>
      </c>
    </row>
    <row r="85" spans="1:4">
      <c r="A85" s="3" t="s">
        <v>57</v>
      </c>
    </row>
    <row r="86" spans="1:4">
      <c r="A86" s="4" t="s">
        <v>58</v>
      </c>
      <c r="D86" s="5" t="n">
        <v>64550</v>
      </c>
    </row>
    <row r="87" spans="1:4">
      <c r="A87" s="3" t="s">
        <v>39</v>
      </c>
    </row>
    <row r="88" spans="1:4">
      <c r="A88" s="4" t="s">
        <v>40</v>
      </c>
      <c r="D88" s="5" t="n">
        <v>108663</v>
      </c>
    </row>
    <row r="89" spans="1:4">
      <c r="A89" s="4" t="s">
        <v>41</v>
      </c>
      <c r="D89" s="5" t="n">
        <v>108663</v>
      </c>
    </row>
    <row r="90" spans="1:4">
      <c r="A90" s="4" t="s">
        <v>42</v>
      </c>
      <c r="D90" s="5" t="n">
        <v>82187</v>
      </c>
    </row>
    <row r="91" spans="1:4">
      <c r="A91" s="4" t="s">
        <v>43</v>
      </c>
      <c r="D91" s="5" t="n">
        <v>125000</v>
      </c>
    </row>
    <row r="92" spans="1:4">
      <c r="A92" s="4" t="s">
        <v>44</v>
      </c>
      <c r="D92" s="5" t="n">
        <v>2337625</v>
      </c>
    </row>
    <row r="93" spans="1:4">
      <c r="A93" s="4" t="s">
        <v>45</v>
      </c>
      <c r="D93" s="5" t="n">
        <v>2826688</v>
      </c>
    </row>
    <row r="94" spans="1:4">
      <c r="A94" s="3" t="s">
        <v>46</v>
      </c>
    </row>
    <row r="95" spans="1:4">
      <c r="A95" s="4" t="s">
        <v>47</v>
      </c>
      <c r="D95" s="5" t="n">
        <v>686707</v>
      </c>
    </row>
    <row r="96" spans="1:4">
      <c r="A96" s="4" t="s">
        <v>48</v>
      </c>
      <c r="D96" s="5" t="n">
        <v>62183834</v>
      </c>
    </row>
    <row r="97" spans="1:4">
      <c r="A97" s="4" t="s">
        <v>49</v>
      </c>
      <c r="D97" s="5" t="n">
        <v>62870541</v>
      </c>
    </row>
    <row r="98" spans="1:4">
      <c r="A98" s="4" t="s">
        <v>50</v>
      </c>
      <c r="D98" s="8" t="n">
        <v>65697229</v>
      </c>
    </row>
    <row r="99" spans="1:4">
      <c r="A99" s="4" t="s">
        <v>51</v>
      </c>
      <c r="D99" s="9" t="n">
        <v>17.59</v>
      </c>
    </row>
    <row r="100" spans="1:4">
      <c r="A100" s="4" t="s">
        <v>64</v>
      </c>
    </row>
    <row r="101" spans="1:4">
      <c r="A101" s="3" t="s">
        <v>33</v>
      </c>
    </row>
    <row r="102" spans="1:4">
      <c r="A102" s="4" t="s">
        <v>53</v>
      </c>
      <c r="B102" s="4" t="s">
        <v>65</v>
      </c>
      <c r="C102" s="8" t="n">
        <v>32343365</v>
      </c>
    </row>
    <row r="103" spans="1:4">
      <c r="A103" s="4" t="s">
        <v>54</v>
      </c>
      <c r="B103" s="4" t="s">
        <v>65</v>
      </c>
      <c r="C103" s="5" t="n">
        <v>33804</v>
      </c>
    </row>
    <row r="104" spans="1:4">
      <c r="A104" s="4" t="s">
        <v>55</v>
      </c>
      <c r="C104" s="5" t="n">
        <v>37172</v>
      </c>
    </row>
    <row r="105" spans="1:4">
      <c r="A105" s="4" t="s">
        <v>56</v>
      </c>
      <c r="B105" s="4" t="s">
        <v>65</v>
      </c>
      <c r="C105" s="5" t="n">
        <v>32414341</v>
      </c>
    </row>
    <row r="106" spans="1:4">
      <c r="A106" s="4" t="s">
        <v>37</v>
      </c>
      <c r="B106" s="4" t="s">
        <v>65</v>
      </c>
      <c r="C106" s="5" t="n">
        <v>36218</v>
      </c>
    </row>
    <row r="107" spans="1:4">
      <c r="A107" s="4" t="s">
        <v>38</v>
      </c>
      <c r="B107" s="4" t="s">
        <v>65</v>
      </c>
      <c r="C107" s="5" t="n">
        <v>48273955</v>
      </c>
    </row>
    <row r="108" spans="1:4">
      <c r="A108" s="3" t="s">
        <v>39</v>
      </c>
    </row>
    <row r="109" spans="1:4">
      <c r="A109" s="4" t="s">
        <v>40</v>
      </c>
      <c r="B109" s="4" t="s">
        <v>65</v>
      </c>
      <c r="C109" s="5" t="n">
        <v>81344</v>
      </c>
    </row>
    <row r="110" spans="1:4">
      <c r="A110" s="4" t="s">
        <v>41</v>
      </c>
      <c r="B110" s="4" t="s">
        <v>65</v>
      </c>
      <c r="C110" s="5" t="n">
        <v>81344</v>
      </c>
    </row>
    <row r="111" spans="1:4">
      <c r="A111" s="4" t="s">
        <v>42</v>
      </c>
      <c r="B111" s="4" t="s">
        <v>65</v>
      </c>
      <c r="C111" s="5" t="n">
        <v>61607</v>
      </c>
    </row>
    <row r="112" spans="1:4">
      <c r="A112" s="4" t="s">
        <v>66</v>
      </c>
      <c r="B112" s="4" t="s">
        <v>65</v>
      </c>
      <c r="C112" s="5" t="n">
        <v>636573</v>
      </c>
    </row>
    <row r="113" spans="1:4">
      <c r="A113" s="4" t="s">
        <v>67</v>
      </c>
      <c r="B113" s="4" t="s">
        <v>65</v>
      </c>
      <c r="C113" s="5" t="n">
        <v>47413087</v>
      </c>
    </row>
    <row r="114" spans="1:4">
      <c r="A114" s="4" t="s">
        <v>45</v>
      </c>
      <c r="B114" s="4" t="s">
        <v>65</v>
      </c>
      <c r="C114" s="5" t="n">
        <v>48273955</v>
      </c>
    </row>
    <row r="115" spans="1:4">
      <c r="A115" s="3" t="s">
        <v>46</v>
      </c>
    </row>
    <row r="116" spans="1:4">
      <c r="A116" s="4" t="s">
        <v>50</v>
      </c>
      <c r="B116" s="4" t="s">
        <v>65</v>
      </c>
      <c r="C116" s="8" t="n">
        <v>48273955</v>
      </c>
    </row>
    <row r="117" spans="1:4">
      <c r="A117" s="4" t="s">
        <v>51</v>
      </c>
      <c r="B117" s="4" t="s">
        <v>65</v>
      </c>
      <c r="C117" s="8" t="n">
        <v>0</v>
      </c>
    </row>
    <row r="118" spans="1:4">
      <c r="A118" s="4" t="s">
        <v>68</v>
      </c>
    </row>
    <row r="119" spans="1:4">
      <c r="A119" s="3" t="s">
        <v>33</v>
      </c>
    </row>
    <row r="120" spans="1:4">
      <c r="A120" s="4" t="s">
        <v>34</v>
      </c>
      <c r="D120" s="8" t="n">
        <v>19624189</v>
      </c>
    </row>
    <row r="121" spans="1:4">
      <c r="A121" s="4" t="s">
        <v>69</v>
      </c>
    </row>
    <row r="122" spans="1:4">
      <c r="A122" s="3" t="s">
        <v>33</v>
      </c>
    </row>
    <row r="123" spans="1:4">
      <c r="A123" s="4" t="s">
        <v>35</v>
      </c>
      <c r="B123" s="4" t="s">
        <v>65</v>
      </c>
      <c r="C123" s="8" t="n">
        <v>15823396</v>
      </c>
    </row>
    <row r="124" spans="1:4">
      <c r="A124" s="4" t="s">
        <v>70</v>
      </c>
    </row>
    <row r="125" spans="1:4">
      <c r="A125" s="3" t="s">
        <v>33</v>
      </c>
    </row>
    <row r="126" spans="1:4">
      <c r="A126" s="4" t="s">
        <v>34</v>
      </c>
      <c r="D126" s="5" t="n">
        <v>19624189</v>
      </c>
    </row>
    <row r="127" spans="1:4">
      <c r="A127" s="4" t="s">
        <v>71</v>
      </c>
    </row>
    <row r="128" spans="1:4">
      <c r="A128" s="3" t="s">
        <v>33</v>
      </c>
    </row>
    <row r="129" spans="1:4">
      <c r="A129" s="4" t="s">
        <v>55</v>
      </c>
      <c r="D129" s="5" t="n">
        <v>294434</v>
      </c>
    </row>
    <row r="130" spans="1:4">
      <c r="A130" s="4" t="s">
        <v>72</v>
      </c>
    </row>
    <row r="131" spans="1:4">
      <c r="A131" s="3" t="s">
        <v>57</v>
      </c>
    </row>
    <row r="132" spans="1:4">
      <c r="A132" s="4" t="s">
        <v>58</v>
      </c>
      <c r="D132" s="8" t="n">
        <v>64550</v>
      </c>
    </row>
    <row r="133" spans="1:4">
      <c r="A133" s="4" t="s">
        <v>73</v>
      </c>
    </row>
    <row r="134" spans="1:4">
      <c r="A134" s="3" t="s">
        <v>33</v>
      </c>
    </row>
    <row r="135" spans="1:4">
      <c r="A135" s="4" t="s">
        <v>55</v>
      </c>
      <c r="B135" s="4" t="s">
        <v>65</v>
      </c>
      <c r="C135" s="8" t="n">
        <v>37172</v>
      </c>
    </row>
    <row r="136" spans="1:4"/>
    <row r="137" spans="1:4">
      <c r="A137" s="4" t="s">
        <v>65</v>
      </c>
      <c r="B137" s="4" t="s">
        <v>74</v>
      </c>
    </row>
  </sheetData>
  <mergeCells count="3">
    <mergeCell ref="A1:B1"/>
    <mergeCell ref="A136:C136"/>
    <mergeCell ref="B137:C1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4" t="s">
        <v>52</v>
      </c>
    </row>
    <row r="4" spans="1:2">
      <c r="A4" s="4" t="s">
        <v>340</v>
      </c>
      <c r="B4" s="4" t="s">
        <v>341</v>
      </c>
    </row>
    <row r="5" spans="1:2">
      <c r="A5" s="4" t="s">
        <v>63</v>
      </c>
    </row>
    <row r="6" spans="1:2">
      <c r="A6" s="4" t="s">
        <v>340</v>
      </c>
      <c r="B6" s="4" t="s">
        <v>3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4" t="s">
        <v>344</v>
      </c>
      <c r="B3" s="4" t="s">
        <v>345</v>
      </c>
    </row>
    <row r="4" spans="1:2">
      <c r="A4" s="4" t="s">
        <v>52</v>
      </c>
    </row>
    <row r="5" spans="1:2">
      <c r="A5" s="4" t="s">
        <v>344</v>
      </c>
      <c r="B5" s="4" t="s">
        <v>346</v>
      </c>
    </row>
    <row r="6" spans="1:2">
      <c r="A6" s="4" t="s">
        <v>63</v>
      </c>
    </row>
    <row r="7" spans="1:2">
      <c r="A7" s="4" t="s">
        <v>344</v>
      </c>
      <c r="B7" s="4" t="s">
        <v>347</v>
      </c>
    </row>
    <row r="8" spans="1:2">
      <c r="A8" s="4" t="s">
        <v>62</v>
      </c>
    </row>
    <row r="9" spans="1:2">
      <c r="A9" s="4" t="s">
        <v>344</v>
      </c>
      <c r="B9" s="4" t="s">
        <v>3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349</v>
      </c>
      <c r="C1" s="2" t="s">
        <v>2</v>
      </c>
      <c r="D1" s="2" t="s">
        <v>32</v>
      </c>
    </row>
    <row r="2" spans="1:4">
      <c r="A2" s="3" t="s">
        <v>350</v>
      </c>
    </row>
    <row r="3" spans="1:4">
      <c r="A3" s="4" t="s">
        <v>51</v>
      </c>
      <c r="C3" s="9" t="n">
        <v>8.550000000000001</v>
      </c>
      <c r="D3" s="9" t="n">
        <v>8.84</v>
      </c>
    </row>
    <row r="4" spans="1:4">
      <c r="A4" s="4" t="s">
        <v>63</v>
      </c>
    </row>
    <row r="5" spans="1:4">
      <c r="A5" s="3" t="s">
        <v>350</v>
      </c>
    </row>
    <row r="6" spans="1:4">
      <c r="A6" s="4" t="s">
        <v>51</v>
      </c>
      <c r="D6" s="10" t="n">
        <v>17.59</v>
      </c>
    </row>
    <row r="7" spans="1:4">
      <c r="A7" s="4" t="s">
        <v>64</v>
      </c>
    </row>
    <row r="8" spans="1:4">
      <c r="A8" s="3" t="s">
        <v>350</v>
      </c>
    </row>
    <row r="9" spans="1:4">
      <c r="A9" s="4" t="s">
        <v>51</v>
      </c>
      <c r="B9" s="4" t="s">
        <v>65</v>
      </c>
      <c r="C9" s="5" t="n">
        <v>0</v>
      </c>
    </row>
    <row r="10" spans="1:4">
      <c r="A10" s="4" t="s">
        <v>62</v>
      </c>
    </row>
    <row r="11" spans="1:4">
      <c r="A11" s="3" t="s">
        <v>350</v>
      </c>
    </row>
    <row r="12" spans="1:4">
      <c r="A12" s="4" t="s">
        <v>51</v>
      </c>
      <c r="C12" s="10" t="n">
        <v>10.13</v>
      </c>
      <c r="D12" s="10" t="n">
        <v>10.92</v>
      </c>
    </row>
    <row r="13" spans="1:4">
      <c r="A13" s="4" t="s">
        <v>52</v>
      </c>
    </row>
    <row r="14" spans="1:4">
      <c r="A14" s="3" t="s">
        <v>350</v>
      </c>
    </row>
    <row r="15" spans="1:4">
      <c r="A15" s="4" t="s">
        <v>51</v>
      </c>
      <c r="C15" s="9" t="n">
        <v>23.82</v>
      </c>
      <c r="D15" s="9" t="n">
        <v>23.54</v>
      </c>
    </row>
    <row r="16" spans="1:4">
      <c r="A16" s="4" t="s">
        <v>110</v>
      </c>
    </row>
    <row r="17" spans="1:4">
      <c r="A17" s="3" t="s">
        <v>350</v>
      </c>
    </row>
    <row r="18" spans="1:4">
      <c r="A18" s="4" t="s">
        <v>351</v>
      </c>
      <c r="C18" s="4" t="s">
        <v>352</v>
      </c>
    </row>
    <row r="19" spans="1:4">
      <c r="A19" s="4" t="s">
        <v>353</v>
      </c>
    </row>
    <row r="20" spans="1:4">
      <c r="A20" s="3" t="s">
        <v>350</v>
      </c>
    </row>
    <row r="21" spans="1:4">
      <c r="A21" s="4" t="s">
        <v>351</v>
      </c>
      <c r="C21" s="4" t="s">
        <v>352</v>
      </c>
    </row>
    <row r="22" spans="1:4">
      <c r="A22" s="4" t="s">
        <v>354</v>
      </c>
    </row>
    <row r="23" spans="1:4">
      <c r="A23" s="3" t="s">
        <v>350</v>
      </c>
    </row>
    <row r="24" spans="1:4">
      <c r="A24" s="4" t="s">
        <v>351</v>
      </c>
      <c r="C24" s="4" t="s">
        <v>352</v>
      </c>
    </row>
    <row r="25" spans="1:4">
      <c r="A25" s="4" t="s">
        <v>355</v>
      </c>
    </row>
    <row r="26" spans="1:4">
      <c r="A26" s="3" t="s">
        <v>350</v>
      </c>
    </row>
    <row r="27" spans="1:4">
      <c r="A27" s="4" t="s">
        <v>351</v>
      </c>
      <c r="C27" s="4" t="s">
        <v>352</v>
      </c>
    </row>
    <row r="28" spans="1:4"/>
    <row r="29" spans="1:4">
      <c r="A29" s="4" t="s">
        <v>65</v>
      </c>
      <c r="B29" s="4" t="s">
        <v>74</v>
      </c>
    </row>
  </sheetData>
  <mergeCells count="3">
    <mergeCell ref="A1:B1"/>
    <mergeCell ref="A28:C28"/>
    <mergeCell ref="B29:C29"/>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s>
  <sheetData>
    <row r="1" spans="1:4">
      <c r="A1" s="1" t="s">
        <v>356</v>
      </c>
      <c r="C1" s="2" t="s">
        <v>1</v>
      </c>
    </row>
    <row r="2" spans="1:4">
      <c r="C2" s="2" t="s">
        <v>2</v>
      </c>
      <c r="D2" s="2" t="s">
        <v>32</v>
      </c>
    </row>
    <row r="3" spans="1:4">
      <c r="A3" s="3" t="s">
        <v>350</v>
      </c>
    </row>
    <row r="4" spans="1:4">
      <c r="A4" s="4" t="s">
        <v>357</v>
      </c>
      <c r="C4" s="8" t="n">
        <v>0</v>
      </c>
    </row>
    <row r="5" spans="1:4">
      <c r="A5" s="4" t="s">
        <v>358</v>
      </c>
      <c r="C5" s="8" t="n">
        <v>0</v>
      </c>
    </row>
    <row r="6" spans="1:4">
      <c r="A6" s="4" t="s">
        <v>359</v>
      </c>
      <c r="C6" s="4" t="s">
        <v>360</v>
      </c>
    </row>
    <row r="7" spans="1:4">
      <c r="A7" s="4" t="s">
        <v>361</v>
      </c>
      <c r="C7" s="4" t="s">
        <v>362</v>
      </c>
    </row>
    <row r="8" spans="1:4">
      <c r="A8" s="4" t="s">
        <v>363</v>
      </c>
      <c r="C8" s="4" t="s">
        <v>364</v>
      </c>
    </row>
    <row r="9" spans="1:4">
      <c r="A9" s="4" t="s">
        <v>365</v>
      </c>
      <c r="C9" s="4" t="s">
        <v>366</v>
      </c>
    </row>
    <row r="10" spans="1:4">
      <c r="A10" s="4" t="s">
        <v>367</v>
      </c>
      <c r="C10" s="4" t="s">
        <v>368</v>
      </c>
    </row>
    <row r="11" spans="1:4">
      <c r="A11" s="4" t="s">
        <v>369</v>
      </c>
      <c r="C11" s="4" t="s">
        <v>360</v>
      </c>
    </row>
    <row r="12" spans="1:4">
      <c r="A12" s="4" t="s">
        <v>314</v>
      </c>
      <c r="C12" s="8" t="n">
        <v>0</v>
      </c>
    </row>
    <row r="13" spans="1:4">
      <c r="A13" s="4" t="s">
        <v>370</v>
      </c>
    </row>
    <row r="14" spans="1:4">
      <c r="A14" s="3" t="s">
        <v>350</v>
      </c>
    </row>
    <row r="15" spans="1:4">
      <c r="A15" s="4" t="s">
        <v>371</v>
      </c>
      <c r="C15" s="5" t="n">
        <v>2014</v>
      </c>
    </row>
    <row r="16" spans="1:4">
      <c r="A16" s="4" t="s">
        <v>372</v>
      </c>
    </row>
    <row r="17" spans="1:4">
      <c r="A17" s="3" t="s">
        <v>350</v>
      </c>
    </row>
    <row r="18" spans="1:4">
      <c r="A18" s="4" t="s">
        <v>371</v>
      </c>
      <c r="C18" s="5" t="n">
        <v>2017</v>
      </c>
    </row>
    <row r="19" spans="1:4">
      <c r="A19" s="4" t="s">
        <v>52</v>
      </c>
    </row>
    <row r="20" spans="1:4">
      <c r="A20" s="3" t="s">
        <v>350</v>
      </c>
    </row>
    <row r="21" spans="1:4">
      <c r="A21" s="4" t="s">
        <v>373</v>
      </c>
      <c r="C21" s="8" t="n">
        <v>8683095</v>
      </c>
      <c r="D21" s="8" t="n">
        <v>11918100</v>
      </c>
    </row>
    <row r="22" spans="1:4">
      <c r="A22" s="4" t="s">
        <v>374</v>
      </c>
      <c r="C22" s="5" t="n">
        <v>977236</v>
      </c>
      <c r="D22" s="5" t="n">
        <v>992914</v>
      </c>
    </row>
    <row r="23" spans="1:4">
      <c r="A23" s="4" t="s">
        <v>375</v>
      </c>
      <c r="D23" s="5" t="n">
        <v>1024772</v>
      </c>
    </row>
    <row r="24" spans="1:4">
      <c r="A24" s="4" t="s">
        <v>376</v>
      </c>
      <c r="C24" s="5" t="n">
        <v>984412</v>
      </c>
    </row>
    <row r="25" spans="1:4">
      <c r="A25" s="4" t="s">
        <v>357</v>
      </c>
      <c r="C25" s="5" t="n">
        <v>0</v>
      </c>
    </row>
    <row r="26" spans="1:4">
      <c r="A26" s="4" t="s">
        <v>358</v>
      </c>
      <c r="C26" s="8" t="n">
        <v>0</v>
      </c>
    </row>
    <row r="27" spans="1:4">
      <c r="A27" s="4" t="s">
        <v>359</v>
      </c>
      <c r="C27" s="4" t="s">
        <v>360</v>
      </c>
    </row>
    <row r="28" spans="1:4">
      <c r="A28" s="4" t="s">
        <v>361</v>
      </c>
      <c r="C28" s="4" t="s">
        <v>362</v>
      </c>
    </row>
    <row r="29" spans="1:4">
      <c r="A29" s="4" t="s">
        <v>363</v>
      </c>
      <c r="C29" s="4" t="s">
        <v>368</v>
      </c>
    </row>
    <row r="30" spans="1:4">
      <c r="A30" s="4" t="s">
        <v>377</v>
      </c>
      <c r="C30" s="4" t="s">
        <v>366</v>
      </c>
    </row>
    <row r="31" spans="1:4">
      <c r="A31" s="4" t="s">
        <v>365</v>
      </c>
      <c r="C31" s="4" t="s">
        <v>366</v>
      </c>
    </row>
    <row r="32" spans="1:4">
      <c r="A32" s="4" t="s">
        <v>367</v>
      </c>
      <c r="C32" s="4" t="s">
        <v>368</v>
      </c>
    </row>
    <row r="33" spans="1:4">
      <c r="A33" s="4" t="s">
        <v>369</v>
      </c>
      <c r="C33" s="4" t="s">
        <v>360</v>
      </c>
    </row>
    <row r="34" spans="1:4">
      <c r="A34" s="4" t="s">
        <v>314</v>
      </c>
      <c r="C34" s="8" t="n">
        <v>0</v>
      </c>
    </row>
    <row r="35" spans="1:4">
      <c r="A35" s="4" t="s">
        <v>378</v>
      </c>
    </row>
    <row r="36" spans="1:4">
      <c r="A36" s="3" t="s">
        <v>350</v>
      </c>
    </row>
    <row r="37" spans="1:4">
      <c r="A37" s="4" t="s">
        <v>371</v>
      </c>
      <c r="C37" s="5" t="n">
        <v>2014</v>
      </c>
    </row>
    <row r="38" spans="1:4">
      <c r="A38" s="4" t="s">
        <v>379</v>
      </c>
    </row>
    <row r="39" spans="1:4">
      <c r="A39" s="3" t="s">
        <v>350</v>
      </c>
    </row>
    <row r="40" spans="1:4">
      <c r="A40" s="4" t="s">
        <v>371</v>
      </c>
      <c r="C40" s="5" t="n">
        <v>2017</v>
      </c>
    </row>
    <row r="41" spans="1:4">
      <c r="A41" s="4" t="s">
        <v>62</v>
      </c>
    </row>
    <row r="42" spans="1:4">
      <c r="A42" s="3" t="s">
        <v>350</v>
      </c>
    </row>
    <row r="43" spans="1:4">
      <c r="A43" s="4" t="s">
        <v>357</v>
      </c>
      <c r="C43" s="8" t="n">
        <v>0</v>
      </c>
    </row>
    <row r="44" spans="1:4">
      <c r="A44" s="4" t="s">
        <v>358</v>
      </c>
      <c r="C44" s="8" t="n">
        <v>0</v>
      </c>
    </row>
    <row r="45" spans="1:4">
      <c r="A45" s="4" t="s">
        <v>359</v>
      </c>
      <c r="C45" s="4" t="s">
        <v>360</v>
      </c>
    </row>
    <row r="46" spans="1:4">
      <c r="A46" s="4" t="s">
        <v>361</v>
      </c>
      <c r="C46" s="4" t="s">
        <v>362</v>
      </c>
    </row>
    <row r="47" spans="1:4">
      <c r="A47" s="4" t="s">
        <v>363</v>
      </c>
      <c r="C47" s="4" t="s">
        <v>368</v>
      </c>
    </row>
    <row r="48" spans="1:4">
      <c r="A48" s="4" t="s">
        <v>377</v>
      </c>
      <c r="C48" s="4" t="s">
        <v>366</v>
      </c>
    </row>
    <row r="49" spans="1:4">
      <c r="A49" s="4" t="s">
        <v>365</v>
      </c>
      <c r="C49" s="4" t="s">
        <v>366</v>
      </c>
    </row>
    <row r="50" spans="1:4">
      <c r="A50" s="4" t="s">
        <v>367</v>
      </c>
      <c r="C50" s="4" t="s">
        <v>368</v>
      </c>
    </row>
    <row r="51" spans="1:4">
      <c r="A51" s="4" t="s">
        <v>369</v>
      </c>
      <c r="C51" s="4" t="s">
        <v>360</v>
      </c>
    </row>
    <row r="52" spans="1:4">
      <c r="A52" s="4" t="s">
        <v>314</v>
      </c>
      <c r="C52" s="8" t="n">
        <v>0</v>
      </c>
    </row>
    <row r="53" spans="1:4">
      <c r="A53" s="4" t="s">
        <v>380</v>
      </c>
    </row>
    <row r="54" spans="1:4">
      <c r="A54" s="3" t="s">
        <v>350</v>
      </c>
    </row>
    <row r="55" spans="1:4">
      <c r="A55" s="4" t="s">
        <v>371</v>
      </c>
      <c r="C55" s="5" t="n">
        <v>2014</v>
      </c>
    </row>
    <row r="56" spans="1:4">
      <c r="A56" s="4" t="s">
        <v>381</v>
      </c>
    </row>
    <row r="57" spans="1:4">
      <c r="A57" s="3" t="s">
        <v>350</v>
      </c>
    </row>
    <row r="58" spans="1:4">
      <c r="A58" s="4" t="s">
        <v>371</v>
      </c>
      <c r="C58" s="5" t="n">
        <v>2017</v>
      </c>
    </row>
    <row r="59" spans="1:4">
      <c r="A59" s="4" t="s">
        <v>63</v>
      </c>
    </row>
    <row r="60" spans="1:4">
      <c r="A60" s="3" t="s">
        <v>350</v>
      </c>
    </row>
    <row r="61" spans="1:4">
      <c r="A61" s="4" t="s">
        <v>373</v>
      </c>
      <c r="D61" s="5" t="n">
        <v>6959456</v>
      </c>
    </row>
    <row r="62" spans="1:4">
      <c r="A62" s="4" t="s">
        <v>374</v>
      </c>
      <c r="D62" s="5" t="n">
        <v>205801</v>
      </c>
    </row>
    <row r="63" spans="1:4">
      <c r="A63" s="4" t="s">
        <v>375</v>
      </c>
      <c r="D63" s="8" t="n">
        <v>205128</v>
      </c>
    </row>
    <row r="64" spans="1:4">
      <c r="A64" s="4" t="s">
        <v>64</v>
      </c>
    </row>
    <row r="65" spans="1:4">
      <c r="A65" s="3" t="s">
        <v>350</v>
      </c>
    </row>
    <row r="66" spans="1:4">
      <c r="A66" s="4" t="s">
        <v>373</v>
      </c>
      <c r="B66" s="4" t="s">
        <v>65</v>
      </c>
      <c r="C66" s="8" t="n">
        <v>33804</v>
      </c>
    </row>
    <row r="67" spans="1:4">
      <c r="A67" s="4" t="s">
        <v>374</v>
      </c>
      <c r="C67" s="5" t="n">
        <v>0</v>
      </c>
    </row>
    <row r="68" spans="1:4">
      <c r="A68" s="4" t="s">
        <v>375</v>
      </c>
      <c r="C68" s="5" t="n">
        <v>0</v>
      </c>
    </row>
    <row r="69" spans="1:4">
      <c r="A69" s="4" t="s">
        <v>357</v>
      </c>
      <c r="C69" s="5" t="n">
        <v>0</v>
      </c>
    </row>
    <row r="70" spans="1:4">
      <c r="A70" s="4" t="s">
        <v>358</v>
      </c>
      <c r="C70" s="8" t="n">
        <v>0</v>
      </c>
    </row>
    <row r="71" spans="1:4">
      <c r="A71" s="4" t="s">
        <v>359</v>
      </c>
      <c r="C71" s="4" t="s">
        <v>360</v>
      </c>
    </row>
    <row r="72" spans="1:4">
      <c r="A72" s="4" t="s">
        <v>361</v>
      </c>
      <c r="C72" s="4" t="s">
        <v>362</v>
      </c>
    </row>
    <row r="73" spans="1:4">
      <c r="A73" s="4" t="s">
        <v>363</v>
      </c>
      <c r="C73" s="4" t="s">
        <v>368</v>
      </c>
    </row>
    <row r="74" spans="1:4">
      <c r="A74" s="4" t="s">
        <v>377</v>
      </c>
      <c r="C74" s="4" t="s">
        <v>366</v>
      </c>
    </row>
    <row r="75" spans="1:4">
      <c r="A75" s="4" t="s">
        <v>365</v>
      </c>
      <c r="C75" s="4" t="s">
        <v>366</v>
      </c>
    </row>
    <row r="76" spans="1:4">
      <c r="A76" s="4" t="s">
        <v>367</v>
      </c>
      <c r="C76" s="4" t="s">
        <v>368</v>
      </c>
    </row>
    <row r="77" spans="1:4">
      <c r="A77" s="4" t="s">
        <v>369</v>
      </c>
      <c r="C77" s="4" t="s">
        <v>360</v>
      </c>
    </row>
    <row r="78" spans="1:4">
      <c r="A78" s="4" t="s">
        <v>314</v>
      </c>
      <c r="C78" s="8" t="n">
        <v>0</v>
      </c>
    </row>
    <row r="79" spans="1:4">
      <c r="A79" s="4" t="s">
        <v>382</v>
      </c>
    </row>
    <row r="80" spans="1:4">
      <c r="A80" s="3" t="s">
        <v>350</v>
      </c>
    </row>
    <row r="81" spans="1:4">
      <c r="A81" s="4" t="s">
        <v>371</v>
      </c>
      <c r="C81" s="5" t="n">
        <v>2014</v>
      </c>
    </row>
    <row r="82" spans="1:4">
      <c r="A82" s="4" t="s">
        <v>383</v>
      </c>
    </row>
    <row r="83" spans="1:4">
      <c r="A83" s="3" t="s">
        <v>350</v>
      </c>
    </row>
    <row r="84" spans="1:4">
      <c r="A84" s="4" t="s">
        <v>371</v>
      </c>
      <c r="C84" s="5" t="n">
        <v>2017</v>
      </c>
    </row>
    <row r="85" spans="1:4"/>
    <row r="86" spans="1:4">
      <c r="A86" s="4" t="s">
        <v>65</v>
      </c>
      <c r="B86" s="4" t="s">
        <v>74</v>
      </c>
    </row>
  </sheetData>
  <mergeCells count="3">
    <mergeCell ref="A1:B2"/>
    <mergeCell ref="A85:C85"/>
    <mergeCell ref="B86:C86"/>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385</v>
      </c>
      <c r="C1" s="2" t="s">
        <v>386</v>
      </c>
      <c r="D1" s="2" t="s">
        <v>2</v>
      </c>
      <c r="E1" s="2" t="s">
        <v>32</v>
      </c>
    </row>
    <row r="2" spans="1:5">
      <c r="A2" s="4" t="s">
        <v>387</v>
      </c>
    </row>
    <row r="3" spans="1:5">
      <c r="A3" s="3" t="s">
        <v>388</v>
      </c>
    </row>
    <row r="4" spans="1:5">
      <c r="A4" s="4" t="s">
        <v>389</v>
      </c>
      <c r="D4" s="5" t="n">
        <v>1</v>
      </c>
    </row>
    <row r="5" spans="1:5">
      <c r="A5" s="4" t="s">
        <v>390</v>
      </c>
      <c r="D5" s="4" t="s">
        <v>391</v>
      </c>
    </row>
    <row r="6" spans="1:5">
      <c r="A6" s="4" t="s">
        <v>392</v>
      </c>
      <c r="D6" s="4" t="s">
        <v>393</v>
      </c>
      <c r="E6" s="4" t="s">
        <v>394</v>
      </c>
    </row>
    <row r="7" spans="1:5">
      <c r="A7" s="4" t="s">
        <v>102</v>
      </c>
    </row>
    <row r="8" spans="1:5">
      <c r="A8" s="3" t="s">
        <v>388</v>
      </c>
    </row>
    <row r="9" spans="1:5">
      <c r="A9" s="4" t="s">
        <v>389</v>
      </c>
      <c r="C9" s="5" t="n">
        <v>1</v>
      </c>
    </row>
    <row r="10" spans="1:5">
      <c r="A10" s="4" t="s">
        <v>68</v>
      </c>
    </row>
    <row r="11" spans="1:5">
      <c r="A11" s="3" t="s">
        <v>388</v>
      </c>
    </row>
    <row r="12" spans="1:5">
      <c r="A12" s="4" t="s">
        <v>389</v>
      </c>
      <c r="B12" s="5" t="n">
        <v>1</v>
      </c>
    </row>
    <row r="13" spans="1:5">
      <c r="A13" s="4" t="s">
        <v>392</v>
      </c>
      <c r="E13" s="4" t="s">
        <v>395</v>
      </c>
    </row>
    <row r="14" spans="1:5">
      <c r="A14" s="4" t="s">
        <v>97</v>
      </c>
    </row>
    <row r="15" spans="1:5">
      <c r="A15" s="3" t="s">
        <v>388</v>
      </c>
    </row>
    <row r="16" spans="1:5">
      <c r="A16" s="4" t="s">
        <v>392</v>
      </c>
      <c r="D16" s="4" t="s">
        <v>396</v>
      </c>
      <c r="E16" s="4" t="s">
        <v>397</v>
      </c>
    </row>
    <row r="17" spans="1:5">
      <c r="A17" s="4" t="s">
        <v>96</v>
      </c>
    </row>
    <row r="18" spans="1:5">
      <c r="A18" s="3" t="s">
        <v>388</v>
      </c>
    </row>
    <row r="19" spans="1:5">
      <c r="A19" s="4" t="s">
        <v>392</v>
      </c>
      <c r="E19" s="4" t="s">
        <v>39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48"/>
    <col customWidth="1" max="3" min="3" width="20"/>
    <col customWidth="1" max="4" min="4" width="14"/>
    <col customWidth="1" max="5" min="5" width="14"/>
  </cols>
  <sheetData>
    <row r="1" spans="1:5">
      <c r="A1" s="1" t="s">
        <v>399</v>
      </c>
      <c r="C1" s="2" t="s">
        <v>1</v>
      </c>
    </row>
    <row r="2" spans="1:5">
      <c r="C2" s="2" t="s">
        <v>2</v>
      </c>
      <c r="D2" s="2" t="s">
        <v>32</v>
      </c>
      <c r="E2" s="2" t="s">
        <v>81</v>
      </c>
    </row>
    <row r="3" spans="1:5">
      <c r="A3" s="3" t="s">
        <v>400</v>
      </c>
    </row>
    <row r="4" spans="1:5">
      <c r="A4" s="4" t="s">
        <v>401</v>
      </c>
      <c r="C4" s="8" t="n">
        <v>6430471</v>
      </c>
      <c r="D4" s="8" t="n">
        <v>9322120</v>
      </c>
    </row>
    <row r="5" spans="1:5">
      <c r="A5" s="4" t="s">
        <v>92</v>
      </c>
      <c r="C5" s="5" t="n">
        <v>-135423</v>
      </c>
      <c r="D5" s="5" t="n">
        <v>-1173481</v>
      </c>
      <c r="E5" s="8" t="n">
        <v>2142217</v>
      </c>
    </row>
    <row r="6" spans="1:5">
      <c r="A6" s="4" t="s">
        <v>402</v>
      </c>
      <c r="C6" s="5" t="n">
        <v>126731</v>
      </c>
      <c r="D6" s="5" t="n">
        <v>177400</v>
      </c>
      <c r="E6" s="5" t="n">
        <v>205415</v>
      </c>
    </row>
    <row r="7" spans="1:5">
      <c r="A7" s="4" t="s">
        <v>403</v>
      </c>
      <c r="D7" s="8" t="n">
        <v>94111</v>
      </c>
      <c r="E7" s="5" t="n">
        <v>386005</v>
      </c>
    </row>
    <row r="8" spans="1:5">
      <c r="A8" s="4" t="s">
        <v>62</v>
      </c>
    </row>
    <row r="9" spans="1:5">
      <c r="A9" s="3" t="s">
        <v>400</v>
      </c>
    </row>
    <row r="10" spans="1:5">
      <c r="A10" s="4" t="s">
        <v>136</v>
      </c>
      <c r="D10" s="4" t="s">
        <v>198</v>
      </c>
    </row>
    <row r="11" spans="1:5">
      <c r="A11" s="4" t="s">
        <v>401</v>
      </c>
      <c r="C11" s="5" t="n">
        <v>7762120</v>
      </c>
      <c r="D11" s="8" t="n">
        <v>17075116</v>
      </c>
    </row>
    <row r="12" spans="1:5">
      <c r="A12" s="4" t="s">
        <v>92</v>
      </c>
      <c r="C12" s="5" t="n">
        <v>-1141948</v>
      </c>
      <c r="D12" s="5" t="n">
        <v>-1061918</v>
      </c>
      <c r="E12" s="5" t="n">
        <v>-5141684</v>
      </c>
    </row>
    <row r="13" spans="1:5">
      <c r="A13" s="4" t="s">
        <v>402</v>
      </c>
      <c r="C13" s="8" t="n">
        <v>148845</v>
      </c>
      <c r="D13" s="8" t="n">
        <v>238151</v>
      </c>
      <c r="E13" s="5" t="n">
        <v>177872</v>
      </c>
    </row>
    <row r="14" spans="1:5">
      <c r="A14" s="4" t="s">
        <v>96</v>
      </c>
    </row>
    <row r="15" spans="1:5">
      <c r="A15" s="3" t="s">
        <v>400</v>
      </c>
    </row>
    <row r="16" spans="1:5">
      <c r="A16" s="4" t="s">
        <v>136</v>
      </c>
      <c r="D16" s="4" t="s">
        <v>199</v>
      </c>
    </row>
    <row r="17" spans="1:5">
      <c r="A17" s="4" t="s">
        <v>401</v>
      </c>
      <c r="D17" s="8" t="n">
        <v>8039156</v>
      </c>
    </row>
    <row r="18" spans="1:5">
      <c r="A18" s="4" t="s">
        <v>97</v>
      </c>
    </row>
    <row r="19" spans="1:5">
      <c r="A19" s="3" t="s">
        <v>400</v>
      </c>
    </row>
    <row r="20" spans="1:5">
      <c r="A20" s="4" t="s">
        <v>136</v>
      </c>
      <c r="C20" s="4" t="s">
        <v>200</v>
      </c>
      <c r="D20" s="4" t="s">
        <v>201</v>
      </c>
    </row>
    <row r="21" spans="1:5">
      <c r="A21" s="4" t="s">
        <v>401</v>
      </c>
      <c r="C21" s="8" t="n">
        <v>7762120</v>
      </c>
      <c r="D21" s="8" t="n">
        <v>9035960</v>
      </c>
    </row>
    <row r="22" spans="1:5">
      <c r="A22" s="4" t="s">
        <v>404</v>
      </c>
    </row>
    <row r="23" spans="1:5">
      <c r="A23" s="3" t="s">
        <v>400</v>
      </c>
    </row>
    <row r="24" spans="1:5">
      <c r="A24" s="4" t="s">
        <v>92</v>
      </c>
      <c r="C24" s="5" t="n">
        <v>-550138</v>
      </c>
      <c r="D24" s="5" t="n">
        <v>-904136</v>
      </c>
    </row>
    <row r="25" spans="1:5">
      <c r="A25" s="4" t="s">
        <v>403</v>
      </c>
      <c r="C25" s="8" t="n">
        <v>0</v>
      </c>
      <c r="D25" s="5" t="n">
        <v>0</v>
      </c>
    </row>
    <row r="26" spans="1:5">
      <c r="A26" s="4" t="s">
        <v>405</v>
      </c>
      <c r="C26" s="4" t="s">
        <v>406</v>
      </c>
    </row>
    <row r="27" spans="1:5">
      <c r="A27" s="4" t="s">
        <v>407</v>
      </c>
      <c r="C27" s="4" t="s">
        <v>408</v>
      </c>
    </row>
    <row r="28" spans="1:5">
      <c r="A28" s="4" t="s">
        <v>409</v>
      </c>
    </row>
    <row r="29" spans="1:5">
      <c r="A29" s="3" t="s">
        <v>400</v>
      </c>
    </row>
    <row r="30" spans="1:5">
      <c r="A30" s="4" t="s">
        <v>92</v>
      </c>
      <c r="C30" s="8" t="n">
        <v>-8306</v>
      </c>
      <c r="D30" s="5" t="n">
        <v>1259981</v>
      </c>
    </row>
    <row r="31" spans="1:5">
      <c r="A31" s="4" t="s">
        <v>403</v>
      </c>
      <c r="C31" s="8" t="n">
        <v>0</v>
      </c>
      <c r="D31" s="5" t="n">
        <v>0</v>
      </c>
    </row>
    <row r="32" spans="1:5">
      <c r="A32" s="4" t="s">
        <v>405</v>
      </c>
      <c r="C32" s="4" t="s">
        <v>406</v>
      </c>
    </row>
    <row r="33" spans="1:5">
      <c r="A33" s="4" t="s">
        <v>407</v>
      </c>
      <c r="C33" s="4" t="s">
        <v>408</v>
      </c>
    </row>
    <row r="34" spans="1:5">
      <c r="A34" s="4" t="s">
        <v>410</v>
      </c>
    </row>
    <row r="35" spans="1:5">
      <c r="A35" s="3" t="s">
        <v>400</v>
      </c>
    </row>
    <row r="36" spans="1:5">
      <c r="A36" s="4" t="s">
        <v>92</v>
      </c>
      <c r="C36" s="8" t="n">
        <v>-335552</v>
      </c>
    </row>
    <row r="37" spans="1:5">
      <c r="A37" s="4" t="s">
        <v>402</v>
      </c>
      <c r="C37" s="5" t="n">
        <v>6470</v>
      </c>
    </row>
    <row r="38" spans="1:5">
      <c r="A38" s="4" t="s">
        <v>403</v>
      </c>
      <c r="C38" s="5" t="n">
        <v>0</v>
      </c>
    </row>
    <row r="39" spans="1:5">
      <c r="A39" s="4" t="s">
        <v>63</v>
      </c>
    </row>
    <row r="40" spans="1:5">
      <c r="A40" s="3" t="s">
        <v>400</v>
      </c>
    </row>
    <row r="41" spans="1:5">
      <c r="A41" s="4" t="s">
        <v>92</v>
      </c>
      <c r="D41" s="5" t="n">
        <v>-5630138</v>
      </c>
      <c r="E41" s="5" t="n">
        <v>-316579</v>
      </c>
    </row>
    <row r="42" spans="1:5">
      <c r="A42" s="4" t="s">
        <v>402</v>
      </c>
      <c r="D42" s="5" t="n">
        <v>1244716</v>
      </c>
      <c r="E42" s="5" t="n">
        <v>1581367</v>
      </c>
    </row>
    <row r="43" spans="1:5">
      <c r="A43" s="4" t="s">
        <v>403</v>
      </c>
      <c r="D43" s="8" t="n">
        <v>208244</v>
      </c>
      <c r="E43" s="8" t="n">
        <v>899082</v>
      </c>
    </row>
    <row r="44" spans="1:5">
      <c r="A44" s="4" t="s">
        <v>64</v>
      </c>
    </row>
    <row r="45" spans="1:5">
      <c r="A45" s="3" t="s">
        <v>400</v>
      </c>
    </row>
    <row r="46" spans="1:5">
      <c r="A46" s="4" t="s">
        <v>92</v>
      </c>
      <c r="B46" s="4" t="s">
        <v>65</v>
      </c>
      <c r="C46" s="5" t="n">
        <v>-2073635</v>
      </c>
    </row>
    <row r="47" spans="1:5">
      <c r="A47" s="4" t="s">
        <v>402</v>
      </c>
      <c r="B47" s="4" t="s">
        <v>65</v>
      </c>
      <c r="C47" s="8" t="n">
        <v>839197</v>
      </c>
    </row>
    <row r="48" spans="1:5">
      <c r="A48" s="4" t="s">
        <v>68</v>
      </c>
    </row>
    <row r="49" spans="1:5">
      <c r="A49" s="3" t="s">
        <v>400</v>
      </c>
    </row>
    <row r="50" spans="1:5">
      <c r="A50" s="4" t="s">
        <v>136</v>
      </c>
      <c r="D50" s="4" t="s">
        <v>411</v>
      </c>
    </row>
    <row r="51" spans="1:5">
      <c r="A51" s="4" t="s">
        <v>401</v>
      </c>
      <c r="D51" s="8" t="n">
        <v>19624189</v>
      </c>
    </row>
    <row r="52" spans="1:5">
      <c r="A52" s="4" t="s">
        <v>69</v>
      </c>
    </row>
    <row r="53" spans="1:5">
      <c r="A53" s="3" t="s">
        <v>400</v>
      </c>
    </row>
    <row r="54" spans="1:5">
      <c r="A54" s="4" t="s">
        <v>136</v>
      </c>
      <c r="C54" s="4" t="s">
        <v>191</v>
      </c>
    </row>
    <row r="55" spans="1:5">
      <c r="A55" s="4" t="s">
        <v>412</v>
      </c>
    </row>
    <row r="56" spans="1:5">
      <c r="A56" s="3" t="s">
        <v>400</v>
      </c>
    </row>
    <row r="57" spans="1:5">
      <c r="A57" s="4" t="s">
        <v>92</v>
      </c>
      <c r="D57" s="8" t="n">
        <v>1289132</v>
      </c>
    </row>
    <row r="58" spans="1:5">
      <c r="A58" s="4" t="s">
        <v>413</v>
      </c>
    </row>
    <row r="59" spans="1:5">
      <c r="A59" s="3" t="s">
        <v>400</v>
      </c>
    </row>
    <row r="60" spans="1:5">
      <c r="A60" s="4" t="s">
        <v>92</v>
      </c>
      <c r="C60" s="8" t="n">
        <v>-1644854</v>
      </c>
    </row>
    <row r="61" spans="1:5">
      <c r="A61" s="4" t="s">
        <v>405</v>
      </c>
      <c r="C61" s="4" t="s">
        <v>414</v>
      </c>
    </row>
    <row r="62" spans="1:5">
      <c r="A62" s="4" t="s">
        <v>407</v>
      </c>
      <c r="C62" s="4" t="s">
        <v>408</v>
      </c>
    </row>
    <row r="63" spans="1:5"/>
    <row r="64" spans="1:5">
      <c r="A64" s="4" t="s">
        <v>65</v>
      </c>
      <c r="B64" s="4" t="s">
        <v>74</v>
      </c>
    </row>
  </sheetData>
  <mergeCells count="4">
    <mergeCell ref="A1:B2"/>
    <mergeCell ref="C1:E1"/>
    <mergeCell ref="A63:D63"/>
    <mergeCell ref="B64:D6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81</v>
      </c>
    </row>
    <row r="3" spans="1:4">
      <c r="A3" s="3" t="s">
        <v>400</v>
      </c>
    </row>
    <row r="4" spans="1:4">
      <c r="A4" s="4" t="s">
        <v>416</v>
      </c>
      <c r="B4" s="8" t="n">
        <v>-376822</v>
      </c>
      <c r="C4" s="8" t="n">
        <v>-673344</v>
      </c>
      <c r="D4" s="8" t="n">
        <v>-1081006</v>
      </c>
    </row>
    <row r="5" spans="1:4">
      <c r="A5" s="4" t="s">
        <v>417</v>
      </c>
      <c r="B5" s="5" t="n">
        <v>241399</v>
      </c>
      <c r="C5" s="5" t="n">
        <v>-500137</v>
      </c>
      <c r="D5" s="5" t="n">
        <v>3223223</v>
      </c>
    </row>
    <row r="6" spans="1:4">
      <c r="A6" s="4" t="s">
        <v>92</v>
      </c>
      <c r="B6" s="5" t="n">
        <v>-135423</v>
      </c>
      <c r="C6" s="5" t="n">
        <v>-1173481</v>
      </c>
      <c r="D6" s="8" t="n">
        <v>2142217</v>
      </c>
    </row>
    <row r="7" spans="1:4">
      <c r="A7" s="4" t="s">
        <v>418</v>
      </c>
    </row>
    <row r="8" spans="1:4">
      <c r="A8" s="3" t="s">
        <v>400</v>
      </c>
    </row>
    <row r="9" spans="1:4">
      <c r="A9" s="4" t="s">
        <v>419</v>
      </c>
      <c r="B9" s="5" t="n">
        <v>67897</v>
      </c>
      <c r="C9" s="5" t="n">
        <v>37912</v>
      </c>
    </row>
    <row r="10" spans="1:4">
      <c r="A10" s="4" t="s">
        <v>416</v>
      </c>
      <c r="B10" s="5" t="n">
        <v>-22270</v>
      </c>
      <c r="C10" s="5" t="n">
        <v>-36071</v>
      </c>
    </row>
    <row r="11" spans="1:4">
      <c r="A11" s="4" t="s">
        <v>417</v>
      </c>
      <c r="B11" s="5" t="n">
        <v>-1220018</v>
      </c>
      <c r="C11" s="5" t="n">
        <v>-1707510</v>
      </c>
    </row>
    <row r="12" spans="1:4">
      <c r="A12" s="4" t="s">
        <v>92</v>
      </c>
      <c r="B12" s="5" t="n">
        <v>-1242288</v>
      </c>
      <c r="C12" s="5" t="n">
        <v>-1743581</v>
      </c>
    </row>
    <row r="13" spans="1:4">
      <c r="A13" s="4" t="s">
        <v>420</v>
      </c>
    </row>
    <row r="14" spans="1:4">
      <c r="A14" s="3" t="s">
        <v>400</v>
      </c>
    </row>
    <row r="15" spans="1:4">
      <c r="A15" s="4" t="s">
        <v>419</v>
      </c>
      <c r="B15" s="5" t="n">
        <v>813095</v>
      </c>
      <c r="C15" s="5" t="n">
        <v>277605</v>
      </c>
    </row>
    <row r="16" spans="1:4">
      <c r="A16" s="4" t="s">
        <v>416</v>
      </c>
      <c r="B16" s="5" t="n">
        <v>-523086</v>
      </c>
      <c r="C16" s="5" t="n">
        <v>-2314063</v>
      </c>
    </row>
    <row r="17" spans="1:4">
      <c r="A17" s="4" t="s">
        <v>417</v>
      </c>
      <c r="B17" s="5" t="n">
        <v>-106303</v>
      </c>
      <c r="C17" s="5" t="n">
        <v>16332842</v>
      </c>
    </row>
    <row r="18" spans="1:4">
      <c r="A18" s="4" t="s">
        <v>92</v>
      </c>
      <c r="B18" s="5" t="n">
        <v>-629389</v>
      </c>
      <c r="C18" s="5" t="n">
        <v>14018779</v>
      </c>
    </row>
    <row r="19" spans="1:4">
      <c r="A19" s="4" t="s">
        <v>421</v>
      </c>
    </row>
    <row r="20" spans="1:4">
      <c r="A20" s="3" t="s">
        <v>400</v>
      </c>
    </row>
    <row r="21" spans="1:4">
      <c r="A21" s="4" t="s">
        <v>419</v>
      </c>
      <c r="C21" s="5" t="n">
        <v>1632</v>
      </c>
    </row>
    <row r="22" spans="1:4">
      <c r="A22" s="4" t="s">
        <v>416</v>
      </c>
      <c r="C22" s="5" t="n">
        <v>-170710</v>
      </c>
    </row>
    <row r="23" spans="1:4">
      <c r="A23" s="4" t="s">
        <v>417</v>
      </c>
      <c r="C23" s="5" t="n">
        <v>-6343252</v>
      </c>
    </row>
    <row r="24" spans="1:4">
      <c r="A24" s="4" t="s">
        <v>92</v>
      </c>
      <c r="C24" s="5" t="n">
        <v>-6513962</v>
      </c>
    </row>
    <row r="25" spans="1:4">
      <c r="A25" s="4" t="s">
        <v>422</v>
      </c>
    </row>
    <row r="26" spans="1:4">
      <c r="A26" s="3" t="s">
        <v>400</v>
      </c>
    </row>
    <row r="27" spans="1:4">
      <c r="A27" s="4" t="s">
        <v>419</v>
      </c>
      <c r="B27" s="5" t="n">
        <v>208058</v>
      </c>
      <c r="C27" s="5" t="n">
        <v>92036</v>
      </c>
    </row>
    <row r="28" spans="1:4">
      <c r="A28" s="4" t="s">
        <v>416</v>
      </c>
      <c r="B28" s="5" t="n">
        <v>18180</v>
      </c>
      <c r="C28" s="5" t="n">
        <v>-245725</v>
      </c>
    </row>
    <row r="29" spans="1:4">
      <c r="A29" s="4" t="s">
        <v>417</v>
      </c>
      <c r="B29" s="5" t="n">
        <v>-2107396</v>
      </c>
      <c r="C29" s="5" t="n">
        <v>2459009</v>
      </c>
    </row>
    <row r="30" spans="1:4">
      <c r="A30" s="4" t="s">
        <v>92</v>
      </c>
      <c r="B30" s="8" t="n">
        <v>-2089216</v>
      </c>
      <c r="C30" s="8" t="n">
        <v>221328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32</v>
      </c>
      <c r="D1" s="2" t="s">
        <v>81</v>
      </c>
      <c r="E1" s="2" t="s">
        <v>424</v>
      </c>
    </row>
    <row r="2" spans="1:5">
      <c r="A2" s="3" t="s">
        <v>400</v>
      </c>
    </row>
    <row r="3" spans="1:5">
      <c r="A3" s="4" t="s">
        <v>425</v>
      </c>
      <c r="B3" s="8" t="n">
        <v>6934368</v>
      </c>
      <c r="C3" s="8" t="n">
        <v>9323609</v>
      </c>
    </row>
    <row r="4" spans="1:5">
      <c r="A4" s="4" t="s">
        <v>426</v>
      </c>
      <c r="B4" s="5" t="n">
        <v>501270</v>
      </c>
      <c r="C4" s="5" t="n">
        <v>228614</v>
      </c>
    </row>
    <row r="5" spans="1:5">
      <c r="A5" s="4" t="s">
        <v>427</v>
      </c>
      <c r="B5" s="5" t="n">
        <v>6433098</v>
      </c>
      <c r="C5" s="5" t="n">
        <v>9094995</v>
      </c>
      <c r="D5" s="8" t="n">
        <v>13267660</v>
      </c>
      <c r="E5" s="8" t="n">
        <v>13769331</v>
      </c>
    </row>
    <row r="6" spans="1:5">
      <c r="A6" s="4" t="s">
        <v>422</v>
      </c>
    </row>
    <row r="7" spans="1:5">
      <c r="A7" s="3" t="s">
        <v>400</v>
      </c>
    </row>
    <row r="8" spans="1:5">
      <c r="A8" s="4" t="s">
        <v>425</v>
      </c>
      <c r="B8" s="5" t="n">
        <v>22831484</v>
      </c>
      <c r="C8" s="5" t="n">
        <v>39231542</v>
      </c>
    </row>
    <row r="9" spans="1:5">
      <c r="A9" s="4" t="s">
        <v>426</v>
      </c>
      <c r="B9" s="5" t="n">
        <v>18066303</v>
      </c>
      <c r="C9" s="5" t="n">
        <v>679104</v>
      </c>
    </row>
    <row r="10" spans="1:5">
      <c r="A10" s="4" t="s">
        <v>427</v>
      </c>
      <c r="B10" s="8" t="n">
        <v>4765181</v>
      </c>
      <c r="C10" s="8" t="n">
        <v>385524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6"/>
    <col customWidth="1" max="8" min="8" width="43"/>
    <col customWidth="1" max="9" min="9" width="14"/>
    <col customWidth="1" max="10" min="10" width="16"/>
  </cols>
  <sheetData>
    <row r="1" spans="1:10">
      <c r="A1" s="1" t="s">
        <v>428</v>
      </c>
      <c r="B1" s="2" t="s">
        <v>429</v>
      </c>
      <c r="C1" s="2" t="s">
        <v>430</v>
      </c>
      <c r="D1" s="2" t="s">
        <v>431</v>
      </c>
      <c r="F1" s="2" t="s">
        <v>432</v>
      </c>
      <c r="G1" s="2" t="s">
        <v>1</v>
      </c>
      <c r="J1" s="2" t="s">
        <v>433</v>
      </c>
    </row>
    <row r="2" spans="1:10">
      <c r="B2" s="2" t="s">
        <v>434</v>
      </c>
      <c r="C2" s="2" t="s">
        <v>435</v>
      </c>
      <c r="D2" s="2" t="s">
        <v>32</v>
      </c>
      <c r="E2" s="2" t="s">
        <v>436</v>
      </c>
      <c r="F2" s="2" t="s">
        <v>437</v>
      </c>
      <c r="G2" s="2" t="s">
        <v>2</v>
      </c>
      <c r="H2" s="2" t="s">
        <v>32</v>
      </c>
      <c r="I2" s="2" t="s">
        <v>81</v>
      </c>
      <c r="J2" s="2" t="s">
        <v>434</v>
      </c>
    </row>
    <row r="3" spans="1:10">
      <c r="A3" s="4" t="s">
        <v>438</v>
      </c>
    </row>
    <row r="4" spans="1:10">
      <c r="A4" s="3" t="s">
        <v>439</v>
      </c>
    </row>
    <row r="5" spans="1:10">
      <c r="A5" s="4" t="s">
        <v>440</v>
      </c>
      <c r="G5" s="4" t="s">
        <v>441</v>
      </c>
    </row>
    <row r="6" spans="1:10">
      <c r="A6" s="4" t="s">
        <v>442</v>
      </c>
      <c r="G6" s="4" t="s">
        <v>443</v>
      </c>
    </row>
    <row r="7" spans="1:10">
      <c r="A7" s="4" t="s">
        <v>444</v>
      </c>
      <c r="G7" s="4" t="s">
        <v>445</v>
      </c>
    </row>
    <row r="8" spans="1:10">
      <c r="A8" s="4" t="s">
        <v>446</v>
      </c>
      <c r="G8" s="4" t="s">
        <v>447</v>
      </c>
    </row>
    <row r="9" spans="1:10">
      <c r="A9" s="4" t="s">
        <v>448</v>
      </c>
    </row>
    <row r="10" spans="1:10">
      <c r="A10" s="3" t="s">
        <v>439</v>
      </c>
    </row>
    <row r="11" spans="1:10">
      <c r="A11" s="4" t="s">
        <v>440</v>
      </c>
      <c r="H11" s="4" t="s">
        <v>449</v>
      </c>
    </row>
    <row r="12" spans="1:10">
      <c r="A12" s="4" t="s">
        <v>442</v>
      </c>
      <c r="G12" s="4" t="s">
        <v>450</v>
      </c>
      <c r="I12" s="4" t="s">
        <v>366</v>
      </c>
    </row>
    <row r="13" spans="1:10">
      <c r="A13" s="4" t="s">
        <v>444</v>
      </c>
      <c r="G13" s="4" t="s">
        <v>352</v>
      </c>
      <c r="I13" s="4" t="s">
        <v>368</v>
      </c>
    </row>
    <row r="14" spans="1:10">
      <c r="A14" s="4" t="s">
        <v>451</v>
      </c>
      <c r="G14" s="4" t="s">
        <v>452</v>
      </c>
    </row>
    <row r="15" spans="1:10">
      <c r="A15" s="4" t="s">
        <v>453</v>
      </c>
    </row>
    <row r="16" spans="1:10">
      <c r="A16" s="3" t="s">
        <v>439</v>
      </c>
    </row>
    <row r="17" spans="1:10">
      <c r="A17" s="4" t="s">
        <v>440</v>
      </c>
      <c r="H17" s="4" t="s">
        <v>454</v>
      </c>
    </row>
    <row r="18" spans="1:10">
      <c r="A18" s="4" t="s">
        <v>442</v>
      </c>
      <c r="G18" s="4" t="s">
        <v>455</v>
      </c>
    </row>
    <row r="19" spans="1:10">
      <c r="A19" s="4" t="s">
        <v>444</v>
      </c>
      <c r="G19" s="4" t="s">
        <v>456</v>
      </c>
    </row>
    <row r="20" spans="1:10">
      <c r="A20" s="4" t="s">
        <v>451</v>
      </c>
      <c r="G20" s="4" t="s">
        <v>452</v>
      </c>
    </row>
    <row r="21" spans="1:10">
      <c r="A21" s="4" t="s">
        <v>457</v>
      </c>
    </row>
    <row r="22" spans="1:10">
      <c r="A22" s="3" t="s">
        <v>439</v>
      </c>
    </row>
    <row r="23" spans="1:10">
      <c r="A23" s="4" t="s">
        <v>442</v>
      </c>
      <c r="G23" s="4" t="s">
        <v>366</v>
      </c>
    </row>
    <row r="24" spans="1:10">
      <c r="A24" s="4" t="s">
        <v>444</v>
      </c>
      <c r="G24" s="4" t="s">
        <v>368</v>
      </c>
    </row>
    <row r="25" spans="1:10">
      <c r="A25" s="4" t="s">
        <v>451</v>
      </c>
      <c r="G25" s="4" t="s">
        <v>452</v>
      </c>
    </row>
    <row r="26" spans="1:10">
      <c r="A26" s="4" t="s">
        <v>458</v>
      </c>
    </row>
    <row r="27" spans="1:10">
      <c r="A27" s="3" t="s">
        <v>439</v>
      </c>
    </row>
    <row r="28" spans="1:10">
      <c r="A28" s="4" t="s">
        <v>442</v>
      </c>
      <c r="D28" s="4" t="s">
        <v>459</v>
      </c>
    </row>
    <row r="29" spans="1:10">
      <c r="A29" s="4" t="s">
        <v>444</v>
      </c>
      <c r="D29" s="4" t="s">
        <v>460</v>
      </c>
    </row>
    <row r="30" spans="1:10">
      <c r="A30" s="4" t="s">
        <v>451</v>
      </c>
      <c r="E30" s="4" t="s">
        <v>452</v>
      </c>
    </row>
    <row r="31" spans="1:10">
      <c r="A31" s="4" t="s">
        <v>461</v>
      </c>
    </row>
    <row r="32" spans="1:10">
      <c r="A32" s="3" t="s">
        <v>439</v>
      </c>
    </row>
    <row r="33" spans="1:10">
      <c r="A33" s="4" t="s">
        <v>440</v>
      </c>
      <c r="G33" s="4" t="s">
        <v>462</v>
      </c>
    </row>
    <row r="34" spans="1:10">
      <c r="A34" s="4" t="s">
        <v>442</v>
      </c>
      <c r="G34" s="4" t="s">
        <v>459</v>
      </c>
    </row>
    <row r="35" spans="1:10">
      <c r="A35" s="4" t="s">
        <v>444</v>
      </c>
      <c r="G35" s="4" t="s">
        <v>460</v>
      </c>
    </row>
    <row r="36" spans="1:10">
      <c r="A36" s="4" t="s">
        <v>446</v>
      </c>
      <c r="G36" s="4" t="s">
        <v>452</v>
      </c>
    </row>
    <row r="37" spans="1:10">
      <c r="A37" s="4" t="s">
        <v>463</v>
      </c>
    </row>
    <row r="38" spans="1:10">
      <c r="A38" s="3" t="s">
        <v>439</v>
      </c>
    </row>
    <row r="39" spans="1:10">
      <c r="A39" s="4" t="s">
        <v>442</v>
      </c>
      <c r="G39" s="4" t="s">
        <v>450</v>
      </c>
    </row>
    <row r="40" spans="1:10">
      <c r="A40" s="4" t="s">
        <v>444</v>
      </c>
      <c r="G40" s="4" t="s">
        <v>352</v>
      </c>
    </row>
    <row r="41" spans="1:10">
      <c r="A41" s="4" t="s">
        <v>464</v>
      </c>
      <c r="G41" s="4" t="s">
        <v>452</v>
      </c>
    </row>
    <row r="42" spans="1:10">
      <c r="A42" s="4" t="s">
        <v>465</v>
      </c>
    </row>
    <row r="43" spans="1:10">
      <c r="A43" s="3" t="s">
        <v>439</v>
      </c>
    </row>
    <row r="44" spans="1:10">
      <c r="A44" s="4" t="s">
        <v>442</v>
      </c>
      <c r="J44" s="4" t="s">
        <v>366</v>
      </c>
    </row>
    <row r="45" spans="1:10">
      <c r="A45" s="4" t="s">
        <v>444</v>
      </c>
      <c r="J45" s="4" t="s">
        <v>368</v>
      </c>
    </row>
    <row r="46" spans="1:10">
      <c r="A46" s="4" t="s">
        <v>446</v>
      </c>
      <c r="B46" s="4" t="s">
        <v>452</v>
      </c>
    </row>
    <row r="47" spans="1:10">
      <c r="A47" s="4" t="s">
        <v>466</v>
      </c>
    </row>
    <row r="48" spans="1:10">
      <c r="A48" s="3" t="s">
        <v>439</v>
      </c>
    </row>
    <row r="49" spans="1:10">
      <c r="A49" s="4" t="s">
        <v>442</v>
      </c>
      <c r="G49" s="4" t="s">
        <v>443</v>
      </c>
    </row>
    <row r="50" spans="1:10">
      <c r="A50" s="4" t="s">
        <v>444</v>
      </c>
      <c r="G50" s="4" t="s">
        <v>445</v>
      </c>
    </row>
    <row r="51" spans="1:10">
      <c r="A51" s="4" t="s">
        <v>451</v>
      </c>
      <c r="G51" s="4" t="s">
        <v>452</v>
      </c>
    </row>
    <row r="52" spans="1:10">
      <c r="A52" s="4" t="s">
        <v>467</v>
      </c>
    </row>
    <row r="53" spans="1:10">
      <c r="A53" s="3" t="s">
        <v>439</v>
      </c>
    </row>
    <row r="54" spans="1:10">
      <c r="A54" s="4" t="s">
        <v>442</v>
      </c>
      <c r="G54" s="4" t="s">
        <v>443</v>
      </c>
    </row>
    <row r="55" spans="1:10">
      <c r="A55" s="4" t="s">
        <v>444</v>
      </c>
      <c r="G55" s="4" t="s">
        <v>445</v>
      </c>
    </row>
    <row r="56" spans="1:10">
      <c r="A56" s="4" t="s">
        <v>451</v>
      </c>
      <c r="G56" s="4" t="s">
        <v>452</v>
      </c>
    </row>
    <row r="57" spans="1:10">
      <c r="A57" s="4" t="s">
        <v>468</v>
      </c>
    </row>
    <row r="58" spans="1:10">
      <c r="A58" s="3" t="s">
        <v>439</v>
      </c>
    </row>
    <row r="59" spans="1:10">
      <c r="A59" s="4" t="s">
        <v>442</v>
      </c>
      <c r="G59" s="4" t="s">
        <v>459</v>
      </c>
    </row>
    <row r="60" spans="1:10">
      <c r="A60" s="4" t="s">
        <v>444</v>
      </c>
      <c r="G60" s="4" t="s">
        <v>460</v>
      </c>
    </row>
    <row r="61" spans="1:10">
      <c r="A61" s="4" t="s">
        <v>464</v>
      </c>
      <c r="G61" s="4" t="s">
        <v>452</v>
      </c>
    </row>
    <row r="62" spans="1:10">
      <c r="A62" s="4" t="s">
        <v>469</v>
      </c>
    </row>
    <row r="63" spans="1:10">
      <c r="A63" s="3" t="s">
        <v>439</v>
      </c>
    </row>
    <row r="64" spans="1:10">
      <c r="A64" s="4" t="s">
        <v>442</v>
      </c>
      <c r="I64" s="4" t="s">
        <v>366</v>
      </c>
    </row>
    <row r="65" spans="1:10">
      <c r="A65" s="4" t="s">
        <v>444</v>
      </c>
      <c r="I65" s="4" t="s">
        <v>368</v>
      </c>
    </row>
    <row r="66" spans="1:10">
      <c r="A66" s="4" t="s">
        <v>470</v>
      </c>
    </row>
    <row r="67" spans="1:10">
      <c r="A67" s="3" t="s">
        <v>439</v>
      </c>
    </row>
    <row r="68" spans="1:10">
      <c r="A68" s="4" t="s">
        <v>442</v>
      </c>
      <c r="G68" s="4" t="s">
        <v>455</v>
      </c>
    </row>
    <row r="69" spans="1:10">
      <c r="A69" s="4" t="s">
        <v>444</v>
      </c>
      <c r="G69" s="4" t="s">
        <v>456</v>
      </c>
    </row>
    <row r="70" spans="1:10">
      <c r="A70" s="4" t="s">
        <v>446</v>
      </c>
      <c r="G70" s="4" t="s">
        <v>452</v>
      </c>
    </row>
    <row r="71" spans="1:10">
      <c r="A71" s="4" t="s">
        <v>471</v>
      </c>
    </row>
    <row r="72" spans="1:10">
      <c r="A72" s="3" t="s">
        <v>439</v>
      </c>
    </row>
    <row r="73" spans="1:10">
      <c r="A73" s="4" t="s">
        <v>442</v>
      </c>
      <c r="C73" s="4" t="s">
        <v>443</v>
      </c>
    </row>
    <row r="74" spans="1:10">
      <c r="A74" s="4" t="s">
        <v>444</v>
      </c>
      <c r="C74" s="4" t="s">
        <v>445</v>
      </c>
    </row>
    <row r="75" spans="1:10">
      <c r="A75" s="4" t="s">
        <v>451</v>
      </c>
      <c r="C75" s="4" t="s">
        <v>452</v>
      </c>
    </row>
    <row r="76" spans="1:10">
      <c r="A76" s="4" t="s">
        <v>472</v>
      </c>
    </row>
    <row r="77" spans="1:10">
      <c r="A77" s="3" t="s">
        <v>439</v>
      </c>
    </row>
    <row r="78" spans="1:10">
      <c r="A78" s="4" t="s">
        <v>442</v>
      </c>
      <c r="F78" s="4" t="s">
        <v>473</v>
      </c>
    </row>
    <row r="79" spans="1:10">
      <c r="A79" s="4" t="s">
        <v>444</v>
      </c>
      <c r="F79" s="4" t="s">
        <v>474</v>
      </c>
    </row>
    <row r="80" spans="1:10">
      <c r="A80" s="4" t="s">
        <v>446</v>
      </c>
      <c r="F80" s="4" t="s">
        <v>452</v>
      </c>
    </row>
  </sheetData>
  <mergeCells count="3">
    <mergeCell ref="A1:A2"/>
    <mergeCell ref="D1:E1"/>
    <mergeCell ref="G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5</v>
      </c>
      <c r="B1" s="2" t="s">
        <v>1</v>
      </c>
    </row>
    <row r="2" spans="1:3">
      <c r="B2" s="2" t="s">
        <v>130</v>
      </c>
      <c r="C2" s="2" t="s">
        <v>131</v>
      </c>
    </row>
    <row r="3" spans="1:3">
      <c r="A3" s="4" t="s">
        <v>476</v>
      </c>
    </row>
    <row r="4" spans="1:3">
      <c r="A4" s="3" t="s">
        <v>477</v>
      </c>
    </row>
    <row r="5" spans="1:3">
      <c r="A5" s="4" t="s">
        <v>478</v>
      </c>
      <c r="B5" s="4" t="s">
        <v>360</v>
      </c>
    </row>
    <row r="6" spans="1:3">
      <c r="A6" s="4" t="s">
        <v>60</v>
      </c>
    </row>
    <row r="7" spans="1:3">
      <c r="A7" s="3" t="s">
        <v>477</v>
      </c>
    </row>
    <row r="8" spans="1:3">
      <c r="A8" s="4" t="s">
        <v>479</v>
      </c>
      <c r="B8" s="5" t="n">
        <v>4357</v>
      </c>
      <c r="C8" s="5" t="n">
        <v>6303</v>
      </c>
    </row>
    <row r="9" spans="1:3">
      <c r="A9" s="4" t="s">
        <v>480</v>
      </c>
    </row>
    <row r="10" spans="1:3">
      <c r="A10" s="3" t="s">
        <v>477</v>
      </c>
    </row>
    <row r="11" spans="1:3">
      <c r="A11" s="4" t="s">
        <v>479</v>
      </c>
      <c r="B11" s="5" t="n">
        <v>519</v>
      </c>
      <c r="C11" s="5" t="n">
        <v>965</v>
      </c>
    </row>
    <row r="12" spans="1:3">
      <c r="A12" s="4" t="s">
        <v>481</v>
      </c>
    </row>
    <row r="13" spans="1:3">
      <c r="A13" s="3" t="s">
        <v>477</v>
      </c>
    </row>
    <row r="14" spans="1:3">
      <c r="A14" s="4" t="s">
        <v>482</v>
      </c>
      <c r="B14" s="8" t="n">
        <v>137886860</v>
      </c>
      <c r="C14" s="8" t="n">
        <v>117997719</v>
      </c>
    </row>
    <row r="15" spans="1:3">
      <c r="A15" s="4" t="s">
        <v>483</v>
      </c>
    </row>
    <row r="16" spans="1:3">
      <c r="A16" s="3" t="s">
        <v>477</v>
      </c>
    </row>
    <row r="17" spans="1:3">
      <c r="A17" s="4" t="s">
        <v>478</v>
      </c>
      <c r="B17" s="4" t="s">
        <v>484</v>
      </c>
    </row>
    <row r="18" spans="1:3">
      <c r="A18" s="4" t="s">
        <v>485</v>
      </c>
    </row>
    <row r="19" spans="1:3">
      <c r="A19" s="3" t="s">
        <v>477</v>
      </c>
    </row>
    <row r="20" spans="1:3">
      <c r="A20" s="4" t="s">
        <v>478</v>
      </c>
      <c r="B20" s="4" t="s">
        <v>486</v>
      </c>
    </row>
    <row r="21" spans="1:3">
      <c r="A21" s="4" t="s">
        <v>487</v>
      </c>
    </row>
    <row r="22" spans="1:3">
      <c r="A22" s="3" t="s">
        <v>477</v>
      </c>
    </row>
    <row r="23" spans="1:3">
      <c r="A23" s="4" t="s">
        <v>478</v>
      </c>
      <c r="B23" s="4" t="s">
        <v>191</v>
      </c>
    </row>
    <row r="24" spans="1:3">
      <c r="A24" s="4" t="s">
        <v>488</v>
      </c>
    </row>
    <row r="25" spans="1:3">
      <c r="A25" s="3" t="s">
        <v>477</v>
      </c>
    </row>
    <row r="26" spans="1:3">
      <c r="A26" s="4" t="s">
        <v>478</v>
      </c>
      <c r="B26" s="4" t="s">
        <v>191</v>
      </c>
    </row>
    <row r="27" spans="1:3">
      <c r="A27" s="4" t="s">
        <v>71</v>
      </c>
    </row>
    <row r="28" spans="1:3">
      <c r="A28" s="3" t="s">
        <v>477</v>
      </c>
    </row>
    <row r="29" spans="1:3">
      <c r="A29" s="4" t="s">
        <v>479</v>
      </c>
      <c r="C29" s="5" t="n">
        <v>3074</v>
      </c>
    </row>
    <row r="30" spans="1:3">
      <c r="A30" s="4" t="s">
        <v>489</v>
      </c>
    </row>
    <row r="31" spans="1:3">
      <c r="A31" s="3" t="s">
        <v>477</v>
      </c>
    </row>
    <row r="32" spans="1:3">
      <c r="A32" s="4" t="s">
        <v>479</v>
      </c>
      <c r="C32" s="5" t="n">
        <v>393</v>
      </c>
    </row>
    <row r="33" spans="1:3">
      <c r="A33" s="4" t="s">
        <v>490</v>
      </c>
    </row>
    <row r="34" spans="1:3">
      <c r="A34" s="3" t="s">
        <v>477</v>
      </c>
    </row>
    <row r="35" spans="1:3">
      <c r="A35" s="4" t="s">
        <v>482</v>
      </c>
      <c r="C35" s="8" t="n">
        <v>302187265</v>
      </c>
    </row>
    <row r="36" spans="1:3">
      <c r="A36" s="4" t="s">
        <v>491</v>
      </c>
    </row>
    <row r="37" spans="1:3">
      <c r="A37" s="3" t="s">
        <v>477</v>
      </c>
    </row>
    <row r="38" spans="1:3">
      <c r="A38" s="4" t="s">
        <v>479</v>
      </c>
      <c r="B38" s="5" t="n">
        <v>2561</v>
      </c>
    </row>
    <row r="39" spans="1:3">
      <c r="A39" s="4" t="s">
        <v>492</v>
      </c>
    </row>
    <row r="40" spans="1:3">
      <c r="A40" s="3" t="s">
        <v>477</v>
      </c>
    </row>
    <row r="41" spans="1:3">
      <c r="A41" s="4" t="s">
        <v>479</v>
      </c>
      <c r="B41" s="5" t="n">
        <v>136</v>
      </c>
    </row>
    <row r="42" spans="1:3">
      <c r="A42" s="4" t="s">
        <v>493</v>
      </c>
    </row>
    <row r="43" spans="1:3">
      <c r="A43" s="3" t="s">
        <v>477</v>
      </c>
    </row>
    <row r="44" spans="1:3">
      <c r="A44" s="4" t="s">
        <v>482</v>
      </c>
      <c r="B44" s="8" t="n">
        <v>128414860</v>
      </c>
    </row>
    <row r="45" spans="1:3">
      <c r="A45" s="4" t="s">
        <v>494</v>
      </c>
    </row>
    <row r="46" spans="1:3">
      <c r="A46" s="3" t="s">
        <v>477</v>
      </c>
    </row>
    <row r="47" spans="1:3">
      <c r="A47" s="4" t="s">
        <v>478</v>
      </c>
      <c r="B47" s="4" t="s">
        <v>495</v>
      </c>
    </row>
    <row r="48" spans="1:3">
      <c r="A48" s="4" t="s">
        <v>496</v>
      </c>
    </row>
    <row r="49" spans="1:3">
      <c r="A49" s="3" t="s">
        <v>477</v>
      </c>
    </row>
    <row r="50" spans="1:3">
      <c r="A50" s="4" t="s">
        <v>478</v>
      </c>
      <c r="B50" s="4" t="s">
        <v>4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75</v>
      </c>
      <c r="C1" s="2" t="s">
        <v>2</v>
      </c>
      <c r="D1" s="2" t="s">
        <v>32</v>
      </c>
    </row>
    <row r="2" spans="1:4">
      <c r="A2" s="4" t="s">
        <v>76</v>
      </c>
      <c r="C2" s="7" t="n">
        <v>8199.927</v>
      </c>
      <c r="D2" s="7" t="n">
        <v>12676.699</v>
      </c>
    </row>
    <row r="3" spans="1:4">
      <c r="A3" s="4" t="s">
        <v>77</v>
      </c>
      <c r="C3" s="7" t="n">
        <v>744227.936</v>
      </c>
      <c r="D3" s="7" t="n">
        <v>1016152.188</v>
      </c>
    </row>
    <row r="4" spans="1:4">
      <c r="A4" s="4" t="s">
        <v>52</v>
      </c>
    </row>
    <row r="5" spans="1:4">
      <c r="A5" s="4" t="s">
        <v>76</v>
      </c>
      <c r="C5" s="7" t="n">
        <v>25914.948</v>
      </c>
      <c r="D5" s="7" t="n">
        <v>28084.145</v>
      </c>
    </row>
    <row r="6" spans="1:4">
      <c r="A6" s="4" t="s">
        <v>77</v>
      </c>
      <c r="C6" s="7" t="n">
        <v>1925780.666</v>
      </c>
      <c r="D6" s="7" t="n">
        <v>2520753.466</v>
      </c>
    </row>
    <row r="7" spans="1:4">
      <c r="A7" s="4" t="s">
        <v>62</v>
      </c>
    </row>
    <row r="8" spans="1:4">
      <c r="A8" s="4" t="s">
        <v>78</v>
      </c>
      <c r="C8" s="8" t="n">
        <v>6806949</v>
      </c>
      <c r="D8" s="8" t="n">
        <v>15490450</v>
      </c>
    </row>
    <row r="9" spans="1:4">
      <c r="A9" s="4" t="s">
        <v>76</v>
      </c>
      <c r="C9" s="7" t="n">
        <v>13658.423</v>
      </c>
      <c r="D9" s="7" t="n">
        <v>16128.779</v>
      </c>
    </row>
    <row r="10" spans="1:4">
      <c r="A10" s="4" t="s">
        <v>77</v>
      </c>
      <c r="C10" s="7" t="n">
        <v>997806.419</v>
      </c>
      <c r="D10" s="7" t="n">
        <v>1432900.898</v>
      </c>
    </row>
    <row r="11" spans="1:4">
      <c r="A11" s="4" t="s">
        <v>63</v>
      </c>
    </row>
    <row r="12" spans="1:4">
      <c r="A12" s="4" t="s">
        <v>76</v>
      </c>
      <c r="D12" s="7" t="n">
        <v>39044.365</v>
      </c>
    </row>
    <row r="13" spans="1:4">
      <c r="A13" s="4" t="s">
        <v>77</v>
      </c>
      <c r="D13" s="7" t="n">
        <v>3535764.033</v>
      </c>
    </row>
    <row r="14" spans="1:4">
      <c r="A14" s="4" t="s">
        <v>64</v>
      </c>
    </row>
    <row r="15" spans="1:4">
      <c r="A15" s="4" t="s">
        <v>76</v>
      </c>
      <c r="B15" s="4" t="s">
        <v>65</v>
      </c>
      <c r="C15" s="5" t="n">
        <v>0</v>
      </c>
    </row>
    <row r="16" spans="1:4">
      <c r="A16" s="4" t="s">
        <v>77</v>
      </c>
      <c r="B16" s="4" t="s">
        <v>65</v>
      </c>
      <c r="C16" s="5" t="n">
        <v>0</v>
      </c>
    </row>
    <row r="17" spans="1:4">
      <c r="A17" s="4" t="s">
        <v>79</v>
      </c>
    </row>
    <row r="18" spans="1:4">
      <c r="A18" s="4" t="s">
        <v>78</v>
      </c>
      <c r="C18" s="8" t="n">
        <v>0</v>
      </c>
      <c r="D18" s="8" t="n">
        <v>12989784</v>
      </c>
    </row>
    <row r="19" spans="1:4"/>
    <row r="20" spans="1:4">
      <c r="A20" s="4" t="s">
        <v>65</v>
      </c>
      <c r="B20" s="4" t="s">
        <v>74</v>
      </c>
    </row>
  </sheetData>
  <mergeCells count="3">
    <mergeCell ref="A1:B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498</v>
      </c>
      <c r="C1" s="2" t="s">
        <v>2</v>
      </c>
      <c r="D1" s="2" t="s">
        <v>32</v>
      </c>
    </row>
    <row r="2" spans="1:4">
      <c r="A2" s="4" t="s">
        <v>52</v>
      </c>
    </row>
    <row r="3" spans="1:4">
      <c r="A3" s="3" t="s">
        <v>477</v>
      </c>
    </row>
    <row r="4" spans="1:4">
      <c r="A4" s="4" t="s">
        <v>499</v>
      </c>
      <c r="C4" s="8" t="n">
        <v>3653141</v>
      </c>
      <c r="D4" s="8" t="n">
        <v>3272429</v>
      </c>
    </row>
    <row r="5" spans="1:4">
      <c r="A5" s="4" t="s">
        <v>500</v>
      </c>
      <c r="C5" s="5" t="n">
        <v>-1428659</v>
      </c>
      <c r="D5" s="5" t="n">
        <v>-1897018</v>
      </c>
    </row>
    <row r="6" spans="1:4">
      <c r="A6" s="4" t="s">
        <v>501</v>
      </c>
      <c r="C6" s="5" t="n">
        <v>2224482</v>
      </c>
      <c r="D6" s="5" t="n">
        <v>1375411</v>
      </c>
    </row>
    <row r="7" spans="1:4">
      <c r="A7" s="4" t="s">
        <v>502</v>
      </c>
      <c r="C7" s="5" t="n">
        <v>0</v>
      </c>
      <c r="D7" s="5" t="n">
        <v>0</v>
      </c>
    </row>
    <row r="8" spans="1:4">
      <c r="A8" s="4" t="s">
        <v>503</v>
      </c>
      <c r="C8" s="5" t="n">
        <v>0</v>
      </c>
      <c r="D8" s="5" t="n">
        <v>0</v>
      </c>
    </row>
    <row r="9" spans="1:4">
      <c r="A9" s="4" t="s">
        <v>504</v>
      </c>
      <c r="C9" s="5" t="n">
        <v>2224482</v>
      </c>
      <c r="D9" s="5" t="n">
        <v>1375411</v>
      </c>
    </row>
    <row r="10" spans="1:4">
      <c r="A10" s="4" t="s">
        <v>505</v>
      </c>
      <c r="C10" s="5" t="n">
        <v>-1428659</v>
      </c>
      <c r="D10" s="5" t="n">
        <v>-1944889</v>
      </c>
    </row>
    <row r="11" spans="1:4">
      <c r="A11" s="4" t="s">
        <v>506</v>
      </c>
      <c r="C11" s="5" t="n">
        <v>1428659</v>
      </c>
      <c r="D11" s="5" t="n">
        <v>1897018</v>
      </c>
    </row>
    <row r="12" spans="1:4">
      <c r="A12" s="4" t="s">
        <v>507</v>
      </c>
      <c r="D12" s="5" t="n">
        <v>-47871</v>
      </c>
    </row>
    <row r="13" spans="1:4">
      <c r="A13" s="4" t="s">
        <v>508</v>
      </c>
      <c r="C13" s="5" t="n">
        <v>0</v>
      </c>
      <c r="D13" s="5" t="n">
        <v>0</v>
      </c>
    </row>
    <row r="14" spans="1:4">
      <c r="A14" s="4" t="s">
        <v>509</v>
      </c>
      <c r="C14" s="5" t="n">
        <v>0</v>
      </c>
      <c r="D14" s="5" t="n">
        <v>0</v>
      </c>
    </row>
    <row r="15" spans="1:4">
      <c r="A15" s="4" t="s">
        <v>510</v>
      </c>
      <c r="D15" s="5" t="n">
        <v>-47871</v>
      </c>
    </row>
    <row r="16" spans="1:4">
      <c r="A16" s="4" t="s">
        <v>511</v>
      </c>
      <c r="C16" s="5" t="n">
        <v>2224482</v>
      </c>
      <c r="D16" s="5" t="n">
        <v>1327540</v>
      </c>
    </row>
    <row r="17" spans="1:4">
      <c r="A17" s="4" t="s">
        <v>60</v>
      </c>
    </row>
    <row r="18" spans="1:4">
      <c r="A18" s="3" t="s">
        <v>477</v>
      </c>
    </row>
    <row r="19" spans="1:4">
      <c r="A19" s="4" t="s">
        <v>499</v>
      </c>
      <c r="C19" s="5" t="n">
        <v>2377628</v>
      </c>
      <c r="D19" s="5" t="n">
        <v>2203401</v>
      </c>
    </row>
    <row r="20" spans="1:4">
      <c r="A20" s="4" t="s">
        <v>500</v>
      </c>
      <c r="C20" s="5" t="n">
        <v>-639577</v>
      </c>
      <c r="D20" s="5" t="n">
        <v>-827990</v>
      </c>
    </row>
    <row r="21" spans="1:4">
      <c r="A21" s="4" t="s">
        <v>501</v>
      </c>
      <c r="C21" s="5" t="n">
        <v>1738051</v>
      </c>
      <c r="D21" s="5" t="n">
        <v>1375411</v>
      </c>
    </row>
    <row r="22" spans="1:4">
      <c r="A22" s="4" t="s">
        <v>502</v>
      </c>
      <c r="C22" s="5" t="n">
        <v>0</v>
      </c>
      <c r="D22" s="5" t="n">
        <v>0</v>
      </c>
    </row>
    <row r="23" spans="1:4">
      <c r="A23" s="4" t="s">
        <v>503</v>
      </c>
      <c r="C23" s="5" t="n">
        <v>0</v>
      </c>
      <c r="D23" s="5" t="n">
        <v>0</v>
      </c>
    </row>
    <row r="24" spans="1:4">
      <c r="A24" s="4" t="s">
        <v>504</v>
      </c>
      <c r="C24" s="5" t="n">
        <v>1738051</v>
      </c>
      <c r="D24" s="5" t="n">
        <v>1375411</v>
      </c>
    </row>
    <row r="25" spans="1:4">
      <c r="A25" s="4" t="s">
        <v>505</v>
      </c>
      <c r="C25" s="5" t="n">
        <v>-639577</v>
      </c>
      <c r="D25" s="5" t="n">
        <v>-827990</v>
      </c>
    </row>
    <row r="26" spans="1:4">
      <c r="A26" s="4" t="s">
        <v>506</v>
      </c>
      <c r="C26" s="5" t="n">
        <v>639577</v>
      </c>
      <c r="D26" s="5" t="n">
        <v>827990</v>
      </c>
    </row>
    <row r="27" spans="1:4">
      <c r="A27" s="4" t="s">
        <v>508</v>
      </c>
      <c r="C27" s="5" t="n">
        <v>0</v>
      </c>
      <c r="D27" s="5" t="n">
        <v>0</v>
      </c>
    </row>
    <row r="28" spans="1:4">
      <c r="A28" s="4" t="s">
        <v>509</v>
      </c>
      <c r="C28" s="5" t="n">
        <v>0</v>
      </c>
      <c r="D28" s="5" t="n">
        <v>0</v>
      </c>
    </row>
    <row r="29" spans="1:4">
      <c r="A29" s="4" t="s">
        <v>61</v>
      </c>
    </row>
    <row r="30" spans="1:4">
      <c r="A30" s="3" t="s">
        <v>477</v>
      </c>
    </row>
    <row r="31" spans="1:4">
      <c r="A31" s="4" t="s">
        <v>499</v>
      </c>
      <c r="C31" s="5" t="n">
        <v>1275513</v>
      </c>
      <c r="D31" s="5" t="n">
        <v>1069028</v>
      </c>
    </row>
    <row r="32" spans="1:4">
      <c r="A32" s="4" t="s">
        <v>500</v>
      </c>
      <c r="C32" s="5" t="n">
        <v>-789082</v>
      </c>
      <c r="D32" s="5" t="n">
        <v>-1069028</v>
      </c>
    </row>
    <row r="33" spans="1:4">
      <c r="A33" s="4" t="s">
        <v>501</v>
      </c>
      <c r="C33" s="5" t="n">
        <v>486431</v>
      </c>
    </row>
    <row r="34" spans="1:4">
      <c r="A34" s="4" t="s">
        <v>502</v>
      </c>
      <c r="C34" s="5" t="n">
        <v>0</v>
      </c>
      <c r="D34" s="5" t="n">
        <v>0</v>
      </c>
    </row>
    <row r="35" spans="1:4">
      <c r="A35" s="4" t="s">
        <v>503</v>
      </c>
      <c r="C35" s="5" t="n">
        <v>0</v>
      </c>
      <c r="D35" s="5" t="n">
        <v>0</v>
      </c>
    </row>
    <row r="36" spans="1:4">
      <c r="A36" s="4" t="s">
        <v>504</v>
      </c>
      <c r="C36" s="5" t="n">
        <v>486431</v>
      </c>
    </row>
    <row r="37" spans="1:4">
      <c r="A37" s="4" t="s">
        <v>505</v>
      </c>
      <c r="C37" s="5" t="n">
        <v>-789082</v>
      </c>
      <c r="D37" s="5" t="n">
        <v>-1116899</v>
      </c>
    </row>
    <row r="38" spans="1:4">
      <c r="A38" s="4" t="s">
        <v>506</v>
      </c>
      <c r="C38" s="5" t="n">
        <v>789082</v>
      </c>
      <c r="D38" s="5" t="n">
        <v>1069028</v>
      </c>
    </row>
    <row r="39" spans="1:4">
      <c r="A39" s="4" t="s">
        <v>507</v>
      </c>
      <c r="D39" s="5" t="n">
        <v>-47871</v>
      </c>
    </row>
    <row r="40" spans="1:4">
      <c r="A40" s="4" t="s">
        <v>508</v>
      </c>
      <c r="C40" s="5" t="n">
        <v>0</v>
      </c>
      <c r="D40" s="5" t="n">
        <v>0</v>
      </c>
    </row>
    <row r="41" spans="1:4">
      <c r="A41" s="4" t="s">
        <v>509</v>
      </c>
      <c r="C41" s="5" t="n">
        <v>0</v>
      </c>
      <c r="D41" s="5" t="n">
        <v>0</v>
      </c>
    </row>
    <row r="42" spans="1:4">
      <c r="A42" s="4" t="s">
        <v>510</v>
      </c>
      <c r="D42" s="5" t="n">
        <v>-47871</v>
      </c>
    </row>
    <row r="43" spans="1:4">
      <c r="A43" s="4" t="s">
        <v>63</v>
      </c>
    </row>
    <row r="44" spans="1:4">
      <c r="A44" s="3" t="s">
        <v>477</v>
      </c>
    </row>
    <row r="45" spans="1:4">
      <c r="A45" s="4" t="s">
        <v>499</v>
      </c>
      <c r="D45" s="5" t="n">
        <v>1716860</v>
      </c>
    </row>
    <row r="46" spans="1:4">
      <c r="A46" s="4" t="s">
        <v>500</v>
      </c>
      <c r="D46" s="5" t="n">
        <v>-1422426</v>
      </c>
    </row>
    <row r="47" spans="1:4">
      <c r="A47" s="4" t="s">
        <v>501</v>
      </c>
      <c r="D47" s="5" t="n">
        <v>294434</v>
      </c>
    </row>
    <row r="48" spans="1:4">
      <c r="A48" s="4" t="s">
        <v>502</v>
      </c>
      <c r="D48" s="5" t="n">
        <v>0</v>
      </c>
    </row>
    <row r="49" spans="1:4">
      <c r="A49" s="4" t="s">
        <v>503</v>
      </c>
      <c r="D49" s="5" t="n">
        <v>0</v>
      </c>
    </row>
    <row r="50" spans="1:4">
      <c r="A50" s="4" t="s">
        <v>504</v>
      </c>
      <c r="D50" s="5" t="n">
        <v>294434</v>
      </c>
    </row>
    <row r="51" spans="1:4">
      <c r="A51" s="4" t="s">
        <v>505</v>
      </c>
      <c r="D51" s="5" t="n">
        <v>-1486976</v>
      </c>
    </row>
    <row r="52" spans="1:4">
      <c r="A52" s="4" t="s">
        <v>506</v>
      </c>
      <c r="D52" s="5" t="n">
        <v>1422426</v>
      </c>
    </row>
    <row r="53" spans="1:4">
      <c r="A53" s="4" t="s">
        <v>507</v>
      </c>
      <c r="D53" s="5" t="n">
        <v>-64550</v>
      </c>
    </row>
    <row r="54" spans="1:4">
      <c r="A54" s="4" t="s">
        <v>508</v>
      </c>
      <c r="D54" s="5" t="n">
        <v>0</v>
      </c>
    </row>
    <row r="55" spans="1:4">
      <c r="A55" s="4" t="s">
        <v>509</v>
      </c>
      <c r="D55" s="5" t="n">
        <v>0</v>
      </c>
    </row>
    <row r="56" spans="1:4">
      <c r="A56" s="4" t="s">
        <v>510</v>
      </c>
      <c r="D56" s="5" t="n">
        <v>-64550</v>
      </c>
    </row>
    <row r="57" spans="1:4">
      <c r="A57" s="4" t="s">
        <v>511</v>
      </c>
      <c r="D57" s="5" t="n">
        <v>229884</v>
      </c>
    </row>
    <row r="58" spans="1:4">
      <c r="A58" s="4" t="s">
        <v>64</v>
      </c>
    </row>
    <row r="59" spans="1:4">
      <c r="A59" s="3" t="s">
        <v>477</v>
      </c>
    </row>
    <row r="60" spans="1:4">
      <c r="A60" s="4" t="s">
        <v>499</v>
      </c>
      <c r="C60" s="5" t="n">
        <v>812258</v>
      </c>
    </row>
    <row r="61" spans="1:4">
      <c r="A61" s="4" t="s">
        <v>500</v>
      </c>
      <c r="C61" s="5" t="n">
        <v>-775086</v>
      </c>
    </row>
    <row r="62" spans="1:4">
      <c r="A62" s="4" t="s">
        <v>501</v>
      </c>
      <c r="C62" s="5" t="n">
        <v>37172</v>
      </c>
    </row>
    <row r="63" spans="1:4">
      <c r="A63" s="4" t="s">
        <v>502</v>
      </c>
      <c r="C63" s="5" t="n">
        <v>0</v>
      </c>
    </row>
    <row r="64" spans="1:4">
      <c r="A64" s="4" t="s">
        <v>503</v>
      </c>
      <c r="C64" s="5" t="n">
        <v>0</v>
      </c>
    </row>
    <row r="65" spans="1:4">
      <c r="A65" s="4" t="s">
        <v>504</v>
      </c>
      <c r="C65" s="5" t="n">
        <v>37172</v>
      </c>
    </row>
    <row r="66" spans="1:4">
      <c r="A66" s="4" t="s">
        <v>505</v>
      </c>
      <c r="C66" s="5" t="n">
        <v>-775086</v>
      </c>
    </row>
    <row r="67" spans="1:4">
      <c r="A67" s="4" t="s">
        <v>506</v>
      </c>
      <c r="C67" s="5" t="n">
        <v>775086</v>
      </c>
    </row>
    <row r="68" spans="1:4">
      <c r="A68" s="4" t="s">
        <v>508</v>
      </c>
      <c r="C68" s="5" t="n">
        <v>0</v>
      </c>
    </row>
    <row r="69" spans="1:4">
      <c r="A69" s="4" t="s">
        <v>509</v>
      </c>
      <c r="C69" s="5" t="n">
        <v>0</v>
      </c>
    </row>
    <row r="70" spans="1:4">
      <c r="A70" s="4" t="s">
        <v>511</v>
      </c>
      <c r="C70" s="5" t="n">
        <v>37172</v>
      </c>
    </row>
    <row r="71" spans="1:4">
      <c r="A71" s="4" t="s">
        <v>71</v>
      </c>
    </row>
    <row r="72" spans="1:4">
      <c r="A72" s="3" t="s">
        <v>477</v>
      </c>
    </row>
    <row r="73" spans="1:4">
      <c r="A73" s="4" t="s">
        <v>499</v>
      </c>
      <c r="D73" s="5" t="n">
        <v>1051049</v>
      </c>
    </row>
    <row r="74" spans="1:4">
      <c r="A74" s="4" t="s">
        <v>500</v>
      </c>
      <c r="D74" s="5" t="n">
        <v>-756615</v>
      </c>
    </row>
    <row r="75" spans="1:4">
      <c r="A75" s="4" t="s">
        <v>501</v>
      </c>
      <c r="D75" s="5" t="n">
        <v>294434</v>
      </c>
    </row>
    <row r="76" spans="1:4">
      <c r="A76" s="4" t="s">
        <v>502</v>
      </c>
      <c r="D76" s="5" t="n">
        <v>0</v>
      </c>
    </row>
    <row r="77" spans="1:4">
      <c r="A77" s="4" t="s">
        <v>503</v>
      </c>
      <c r="D77" s="5" t="n">
        <v>0</v>
      </c>
    </row>
    <row r="78" spans="1:4">
      <c r="A78" s="4" t="s">
        <v>504</v>
      </c>
      <c r="D78" s="5" t="n">
        <v>294434</v>
      </c>
    </row>
    <row r="79" spans="1:4">
      <c r="A79" s="4" t="s">
        <v>505</v>
      </c>
      <c r="D79" s="5" t="n">
        <v>-756615</v>
      </c>
    </row>
    <row r="80" spans="1:4">
      <c r="A80" s="4" t="s">
        <v>506</v>
      </c>
      <c r="D80" s="5" t="n">
        <v>756615</v>
      </c>
    </row>
    <row r="81" spans="1:4">
      <c r="A81" s="4" t="s">
        <v>508</v>
      </c>
      <c r="D81" s="5" t="n">
        <v>0</v>
      </c>
    </row>
    <row r="82" spans="1:4">
      <c r="A82" s="4" t="s">
        <v>509</v>
      </c>
      <c r="D82" s="5" t="n">
        <v>0</v>
      </c>
    </row>
    <row r="83" spans="1:4">
      <c r="A83" s="4" t="s">
        <v>72</v>
      </c>
    </row>
    <row r="84" spans="1:4">
      <c r="A84" s="3" t="s">
        <v>477</v>
      </c>
    </row>
    <row r="85" spans="1:4">
      <c r="A85" s="4" t="s">
        <v>499</v>
      </c>
      <c r="D85" s="5" t="n">
        <v>665811</v>
      </c>
    </row>
    <row r="86" spans="1:4">
      <c r="A86" s="4" t="s">
        <v>500</v>
      </c>
      <c r="D86" s="5" t="n">
        <v>-665811</v>
      </c>
    </row>
    <row r="87" spans="1:4">
      <c r="A87" s="4" t="s">
        <v>502</v>
      </c>
      <c r="D87" s="5" t="n">
        <v>0</v>
      </c>
    </row>
    <row r="88" spans="1:4">
      <c r="A88" s="4" t="s">
        <v>503</v>
      </c>
      <c r="D88" s="5" t="n">
        <v>0</v>
      </c>
    </row>
    <row r="89" spans="1:4">
      <c r="A89" s="4" t="s">
        <v>505</v>
      </c>
      <c r="D89" s="5" t="n">
        <v>-730361</v>
      </c>
    </row>
    <row r="90" spans="1:4">
      <c r="A90" s="4" t="s">
        <v>506</v>
      </c>
      <c r="D90" s="5" t="n">
        <v>665811</v>
      </c>
    </row>
    <row r="91" spans="1:4">
      <c r="A91" s="4" t="s">
        <v>507</v>
      </c>
      <c r="D91" s="5" t="n">
        <v>-64550</v>
      </c>
    </row>
    <row r="92" spans="1:4">
      <c r="A92" s="4" t="s">
        <v>508</v>
      </c>
      <c r="D92" s="5" t="n">
        <v>0</v>
      </c>
    </row>
    <row r="93" spans="1:4">
      <c r="A93" s="4" t="s">
        <v>509</v>
      </c>
      <c r="D93" s="5" t="n">
        <v>0</v>
      </c>
    </row>
    <row r="94" spans="1:4">
      <c r="A94" s="4" t="s">
        <v>510</v>
      </c>
      <c r="D94" s="8" t="n">
        <v>-64550</v>
      </c>
    </row>
    <row r="95" spans="1:4">
      <c r="A95" s="4" t="s">
        <v>73</v>
      </c>
    </row>
    <row r="96" spans="1:4">
      <c r="A96" s="3" t="s">
        <v>477</v>
      </c>
    </row>
    <row r="97" spans="1:4">
      <c r="A97" s="4" t="s">
        <v>499</v>
      </c>
      <c r="C97" s="5" t="n">
        <v>812258</v>
      </c>
    </row>
    <row r="98" spans="1:4">
      <c r="A98" s="4" t="s">
        <v>500</v>
      </c>
      <c r="C98" s="5" t="n">
        <v>-775086</v>
      </c>
    </row>
    <row r="99" spans="1:4">
      <c r="A99" s="4" t="s">
        <v>501</v>
      </c>
      <c r="B99" s="4" t="s">
        <v>65</v>
      </c>
      <c r="C99" s="5" t="n">
        <v>37172</v>
      </c>
    </row>
    <row r="100" spans="1:4">
      <c r="A100" s="4" t="s">
        <v>502</v>
      </c>
      <c r="C100" s="5" t="n">
        <v>0</v>
      </c>
    </row>
    <row r="101" spans="1:4">
      <c r="A101" s="4" t="s">
        <v>503</v>
      </c>
      <c r="C101" s="5" t="n">
        <v>0</v>
      </c>
    </row>
    <row r="102" spans="1:4">
      <c r="A102" s="4" t="s">
        <v>504</v>
      </c>
      <c r="C102" s="5" t="n">
        <v>37172</v>
      </c>
    </row>
    <row r="103" spans="1:4">
      <c r="A103" s="4" t="s">
        <v>505</v>
      </c>
      <c r="C103" s="5" t="n">
        <v>-775086</v>
      </c>
    </row>
    <row r="104" spans="1:4">
      <c r="A104" s="4" t="s">
        <v>506</v>
      </c>
      <c r="C104" s="5" t="n">
        <v>775086</v>
      </c>
    </row>
    <row r="105" spans="1:4">
      <c r="A105" s="4" t="s">
        <v>508</v>
      </c>
      <c r="C105" s="5" t="n">
        <v>0</v>
      </c>
    </row>
    <row r="106" spans="1:4">
      <c r="A106" s="4" t="s">
        <v>509</v>
      </c>
      <c r="C106" s="8" t="n">
        <v>0</v>
      </c>
    </row>
    <row r="107" spans="1:4"/>
    <row r="108" spans="1:4">
      <c r="A108" s="4" t="s">
        <v>65</v>
      </c>
      <c r="B108" s="4" t="s">
        <v>74</v>
      </c>
    </row>
  </sheetData>
  <mergeCells count="3">
    <mergeCell ref="A1:B1"/>
    <mergeCell ref="A107:C107"/>
    <mergeCell ref="B108:C10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4" t="s">
        <v>60</v>
      </c>
    </row>
    <row r="3" spans="1:3">
      <c r="A3" s="3" t="s">
        <v>477</v>
      </c>
    </row>
    <row r="4" spans="1:3">
      <c r="A4" s="4" t="s">
        <v>513</v>
      </c>
      <c r="B4" s="8" t="n">
        <v>2377628</v>
      </c>
      <c r="C4" s="8" t="n">
        <v>2203401</v>
      </c>
    </row>
    <row r="5" spans="1:3">
      <c r="A5" s="4" t="s">
        <v>514</v>
      </c>
      <c r="B5" s="5" t="n">
        <v>-639577</v>
      </c>
      <c r="C5" s="5" t="n">
        <v>-827990</v>
      </c>
    </row>
    <row r="6" spans="1:3">
      <c r="A6" s="4" t="s">
        <v>135</v>
      </c>
      <c r="B6" s="5" t="n">
        <v>1738051</v>
      </c>
      <c r="C6" s="5" t="n">
        <v>1375411</v>
      </c>
    </row>
    <row r="7" spans="1:3">
      <c r="A7" s="4" t="s">
        <v>515</v>
      </c>
    </row>
    <row r="8" spans="1:3">
      <c r="A8" s="3" t="s">
        <v>477</v>
      </c>
    </row>
    <row r="9" spans="1:3">
      <c r="A9" s="4" t="s">
        <v>513</v>
      </c>
      <c r="B9" s="5" t="n">
        <v>1273423</v>
      </c>
      <c r="C9" s="5" t="n">
        <v>864337</v>
      </c>
    </row>
    <row r="10" spans="1:3">
      <c r="A10" s="4" t="s">
        <v>514</v>
      </c>
      <c r="B10" s="5" t="n">
        <v>-187625</v>
      </c>
      <c r="C10" s="5" t="n">
        <v>-385917</v>
      </c>
    </row>
    <row r="11" spans="1:3">
      <c r="A11" s="4" t="s">
        <v>516</v>
      </c>
    </row>
    <row r="12" spans="1:3">
      <c r="A12" s="3" t="s">
        <v>477</v>
      </c>
    </row>
    <row r="13" spans="1:3">
      <c r="A13" s="4" t="s">
        <v>513</v>
      </c>
      <c r="B13" s="5" t="n">
        <v>489126</v>
      </c>
      <c r="C13" s="5" t="n">
        <v>696575</v>
      </c>
    </row>
    <row r="14" spans="1:3">
      <c r="A14" s="4" t="s">
        <v>514</v>
      </c>
      <c r="B14" s="5" t="n">
        <v>-107968</v>
      </c>
      <c r="C14" s="5" t="n">
        <v>-263755</v>
      </c>
    </row>
    <row r="15" spans="1:3">
      <c r="A15" s="4" t="s">
        <v>517</v>
      </c>
    </row>
    <row r="16" spans="1:3">
      <c r="A16" s="3" t="s">
        <v>477</v>
      </c>
    </row>
    <row r="17" spans="1:3">
      <c r="A17" s="4" t="s">
        <v>513</v>
      </c>
      <c r="B17" s="5" t="n">
        <v>196144</v>
      </c>
      <c r="C17" s="5" t="n">
        <v>202478</v>
      </c>
    </row>
    <row r="18" spans="1:3">
      <c r="A18" s="4" t="s">
        <v>514</v>
      </c>
      <c r="B18" s="5" t="n">
        <v>-3001</v>
      </c>
      <c r="C18" s="5" t="n">
        <v>-55806</v>
      </c>
    </row>
    <row r="19" spans="1:3">
      <c r="A19" s="4" t="s">
        <v>518</v>
      </c>
    </row>
    <row r="20" spans="1:3">
      <c r="A20" s="3" t="s">
        <v>477</v>
      </c>
    </row>
    <row r="21" spans="1:3">
      <c r="A21" s="4" t="s">
        <v>513</v>
      </c>
      <c r="B21" s="5" t="n">
        <v>418935</v>
      </c>
      <c r="C21" s="5" t="n">
        <v>440011</v>
      </c>
    </row>
    <row r="22" spans="1:3">
      <c r="A22" s="4" t="s">
        <v>514</v>
      </c>
      <c r="B22" s="5" t="n">
        <v>-340983</v>
      </c>
      <c r="C22" s="5" t="n">
        <v>-122512</v>
      </c>
    </row>
    <row r="23" spans="1:3">
      <c r="A23" s="4" t="s">
        <v>61</v>
      </c>
    </row>
    <row r="24" spans="1:3">
      <c r="A24" s="3" t="s">
        <v>477</v>
      </c>
    </row>
    <row r="25" spans="1:3">
      <c r="A25" s="4" t="s">
        <v>513</v>
      </c>
      <c r="B25" s="5" t="n">
        <v>1275513</v>
      </c>
      <c r="C25" s="5" t="n">
        <v>1069028</v>
      </c>
    </row>
    <row r="26" spans="1:3">
      <c r="A26" s="4" t="s">
        <v>514</v>
      </c>
      <c r="B26" s="5" t="n">
        <v>-789082</v>
      </c>
      <c r="C26" s="5" t="n">
        <v>-1116899</v>
      </c>
    </row>
    <row r="27" spans="1:3">
      <c r="A27" s="4" t="s">
        <v>135</v>
      </c>
      <c r="B27" s="5" t="n">
        <v>486431</v>
      </c>
      <c r="C27" s="5" t="n">
        <v>-47871</v>
      </c>
    </row>
    <row r="28" spans="1:3">
      <c r="A28" s="4" t="s">
        <v>519</v>
      </c>
    </row>
    <row r="29" spans="1:3">
      <c r="A29" s="3" t="s">
        <v>477</v>
      </c>
    </row>
    <row r="30" spans="1:3">
      <c r="A30" s="4" t="s">
        <v>513</v>
      </c>
      <c r="B30" s="5" t="n">
        <v>897185</v>
      </c>
      <c r="C30" s="5" t="n">
        <v>370551</v>
      </c>
    </row>
    <row r="31" spans="1:3">
      <c r="A31" s="4" t="s">
        <v>514</v>
      </c>
      <c r="B31" s="5" t="n">
        <v>-385217</v>
      </c>
      <c r="C31" s="5" t="n">
        <v>-534709</v>
      </c>
    </row>
    <row r="32" spans="1:3">
      <c r="A32" s="4" t="s">
        <v>481</v>
      </c>
    </row>
    <row r="33" spans="1:3">
      <c r="A33" s="3" t="s">
        <v>477</v>
      </c>
    </row>
    <row r="34" spans="1:3">
      <c r="A34" s="4" t="s">
        <v>513</v>
      </c>
      <c r="B34" s="5" t="n">
        <v>378328</v>
      </c>
      <c r="C34" s="5" t="n">
        <v>698477</v>
      </c>
    </row>
    <row r="35" spans="1:3">
      <c r="A35" s="4" t="s">
        <v>514</v>
      </c>
      <c r="B35" s="5" t="n">
        <v>-403865</v>
      </c>
      <c r="C35" s="5" t="n">
        <v>-582190</v>
      </c>
    </row>
    <row r="36" spans="1:3">
      <c r="A36" s="4" t="s">
        <v>71</v>
      </c>
    </row>
    <row r="37" spans="1:3">
      <c r="A37" s="3" t="s">
        <v>477</v>
      </c>
    </row>
    <row r="38" spans="1:3">
      <c r="A38" s="4" t="s">
        <v>513</v>
      </c>
      <c r="C38" s="5" t="n">
        <v>1051049</v>
      </c>
    </row>
    <row r="39" spans="1:3">
      <c r="A39" s="4" t="s">
        <v>514</v>
      </c>
      <c r="C39" s="5" t="n">
        <v>-756615</v>
      </c>
    </row>
    <row r="40" spans="1:3">
      <c r="A40" s="4" t="s">
        <v>135</v>
      </c>
      <c r="C40" s="5" t="n">
        <v>294434</v>
      </c>
    </row>
    <row r="41" spans="1:3">
      <c r="A41" s="4" t="s">
        <v>520</v>
      </c>
    </row>
    <row r="42" spans="1:3">
      <c r="A42" s="3" t="s">
        <v>477</v>
      </c>
    </row>
    <row r="43" spans="1:3">
      <c r="A43" s="4" t="s">
        <v>513</v>
      </c>
      <c r="C43" s="5" t="n">
        <v>323692</v>
      </c>
    </row>
    <row r="44" spans="1:3">
      <c r="A44" s="4" t="s">
        <v>514</v>
      </c>
      <c r="C44" s="5" t="n">
        <v>-226494</v>
      </c>
    </row>
    <row r="45" spans="1:3">
      <c r="A45" s="4" t="s">
        <v>521</v>
      </c>
    </row>
    <row r="46" spans="1:3">
      <c r="A46" s="3" t="s">
        <v>477</v>
      </c>
    </row>
    <row r="47" spans="1:3">
      <c r="A47" s="4" t="s">
        <v>513</v>
      </c>
      <c r="C47" s="5" t="n">
        <v>348618</v>
      </c>
    </row>
    <row r="48" spans="1:3">
      <c r="A48" s="4" t="s">
        <v>514</v>
      </c>
      <c r="C48" s="5" t="n">
        <v>-140355</v>
      </c>
    </row>
    <row r="49" spans="1:3">
      <c r="A49" s="4" t="s">
        <v>522</v>
      </c>
    </row>
    <row r="50" spans="1:3">
      <c r="A50" s="3" t="s">
        <v>477</v>
      </c>
    </row>
    <row r="51" spans="1:3">
      <c r="A51" s="4" t="s">
        <v>513</v>
      </c>
      <c r="C51" s="5" t="n">
        <v>24345</v>
      </c>
    </row>
    <row r="52" spans="1:3">
      <c r="A52" s="4" t="s">
        <v>514</v>
      </c>
      <c r="C52" s="5" t="n">
        <v>-144708</v>
      </c>
    </row>
    <row r="53" spans="1:3">
      <c r="A53" s="4" t="s">
        <v>523</v>
      </c>
    </row>
    <row r="54" spans="1:3">
      <c r="A54" s="3" t="s">
        <v>477</v>
      </c>
    </row>
    <row r="55" spans="1:3">
      <c r="A55" s="4" t="s">
        <v>513</v>
      </c>
      <c r="C55" s="5" t="n">
        <v>354394</v>
      </c>
    </row>
    <row r="56" spans="1:3">
      <c r="A56" s="4" t="s">
        <v>514</v>
      </c>
      <c r="C56" s="5" t="n">
        <v>-245058</v>
      </c>
    </row>
    <row r="57" spans="1:3">
      <c r="A57" s="4" t="s">
        <v>72</v>
      </c>
    </row>
    <row r="58" spans="1:3">
      <c r="A58" s="3" t="s">
        <v>477</v>
      </c>
    </row>
    <row r="59" spans="1:3">
      <c r="A59" s="4" t="s">
        <v>513</v>
      </c>
      <c r="C59" s="5" t="n">
        <v>665811</v>
      </c>
    </row>
    <row r="60" spans="1:3">
      <c r="A60" s="4" t="s">
        <v>514</v>
      </c>
      <c r="C60" s="5" t="n">
        <v>-730361</v>
      </c>
    </row>
    <row r="61" spans="1:3">
      <c r="A61" s="4" t="s">
        <v>135</v>
      </c>
      <c r="C61" s="5" t="n">
        <v>-64550</v>
      </c>
    </row>
    <row r="62" spans="1:3">
      <c r="A62" s="4" t="s">
        <v>73</v>
      </c>
    </row>
    <row r="63" spans="1:3">
      <c r="A63" s="3" t="s">
        <v>477</v>
      </c>
    </row>
    <row r="64" spans="1:3">
      <c r="A64" s="4" t="s">
        <v>513</v>
      </c>
      <c r="B64" s="5" t="n">
        <v>812258</v>
      </c>
    </row>
    <row r="65" spans="1:3">
      <c r="A65" s="4" t="s">
        <v>514</v>
      </c>
      <c r="B65" s="5" t="n">
        <v>-775086</v>
      </c>
    </row>
    <row r="66" spans="1:3">
      <c r="A66" s="4" t="s">
        <v>135</v>
      </c>
      <c r="B66" s="5" t="n">
        <v>37172</v>
      </c>
    </row>
    <row r="67" spans="1:3">
      <c r="A67" s="4" t="s">
        <v>524</v>
      </c>
    </row>
    <row r="68" spans="1:3">
      <c r="A68" s="3" t="s">
        <v>477</v>
      </c>
    </row>
    <row r="69" spans="1:3">
      <c r="A69" s="4" t="s">
        <v>513</v>
      </c>
      <c r="C69" s="5" t="n">
        <v>58919</v>
      </c>
    </row>
    <row r="70" spans="1:3">
      <c r="A70" s="4" t="s">
        <v>514</v>
      </c>
      <c r="C70" s="5" t="n">
        <v>-293032</v>
      </c>
    </row>
    <row r="71" spans="1:3">
      <c r="A71" s="4" t="s">
        <v>525</v>
      </c>
    </row>
    <row r="72" spans="1:3">
      <c r="A72" s="3" t="s">
        <v>477</v>
      </c>
    </row>
    <row r="73" spans="1:3">
      <c r="A73" s="4" t="s">
        <v>513</v>
      </c>
      <c r="B73" s="5" t="n">
        <v>160614</v>
      </c>
    </row>
    <row r="74" spans="1:3">
      <c r="A74" s="4" t="s">
        <v>514</v>
      </c>
      <c r="B74" s="5" t="n">
        <v>-129671</v>
      </c>
    </row>
    <row r="75" spans="1:3">
      <c r="A75" s="4" t="s">
        <v>490</v>
      </c>
    </row>
    <row r="76" spans="1:3">
      <c r="A76" s="3" t="s">
        <v>477</v>
      </c>
    </row>
    <row r="77" spans="1:3">
      <c r="A77" s="4" t="s">
        <v>513</v>
      </c>
      <c r="C77" s="5" t="n">
        <v>606892</v>
      </c>
    </row>
    <row r="78" spans="1:3">
      <c r="A78" s="4" t="s">
        <v>514</v>
      </c>
      <c r="C78" s="8" t="n">
        <v>-437329</v>
      </c>
    </row>
    <row r="79" spans="1:3">
      <c r="A79" s="4" t="s">
        <v>526</v>
      </c>
    </row>
    <row r="80" spans="1:3">
      <c r="A80" s="3" t="s">
        <v>477</v>
      </c>
    </row>
    <row r="81" spans="1:3">
      <c r="A81" s="4" t="s">
        <v>513</v>
      </c>
      <c r="B81" s="5" t="n">
        <v>651644</v>
      </c>
    </row>
    <row r="82" spans="1:3">
      <c r="A82" s="4" t="s">
        <v>514</v>
      </c>
      <c r="B82" s="8" t="n">
        <v>-6454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81</v>
      </c>
    </row>
    <row r="3" spans="1:4">
      <c r="A3" s="4" t="s">
        <v>52</v>
      </c>
    </row>
    <row r="4" spans="1:4">
      <c r="A4" s="3" t="s">
        <v>477</v>
      </c>
    </row>
    <row r="5" spans="1:4">
      <c r="A5" s="4" t="s">
        <v>91</v>
      </c>
      <c r="B5" s="8" t="n">
        <v>2788956</v>
      </c>
      <c r="C5" s="8" t="n">
        <v>-8663403</v>
      </c>
      <c r="D5" s="8" t="n">
        <v>-1474902</v>
      </c>
    </row>
    <row r="6" spans="1:4">
      <c r="A6" s="4" t="s">
        <v>528</v>
      </c>
    </row>
    <row r="7" spans="1:4">
      <c r="A7" s="3" t="s">
        <v>477</v>
      </c>
    </row>
    <row r="8" spans="1:4">
      <c r="A8" s="4" t="s">
        <v>91</v>
      </c>
      <c r="B8" s="5" t="n">
        <v>-1213211</v>
      </c>
      <c r="C8" s="5" t="n">
        <v>-6068586</v>
      </c>
      <c r="D8" s="5" t="n">
        <v>-1071073</v>
      </c>
    </row>
    <row r="9" spans="1:4">
      <c r="A9" s="4" t="s">
        <v>529</v>
      </c>
    </row>
    <row r="10" spans="1:4">
      <c r="A10" s="3" t="s">
        <v>477</v>
      </c>
    </row>
    <row r="11" spans="1:4">
      <c r="A11" s="4" t="s">
        <v>91</v>
      </c>
      <c r="B11" s="5" t="n">
        <v>11348033</v>
      </c>
      <c r="C11" s="5" t="n">
        <v>-2859526</v>
      </c>
      <c r="D11" s="5" t="n">
        <v>-2848607</v>
      </c>
    </row>
    <row r="12" spans="1:4">
      <c r="A12" s="4" t="s">
        <v>530</v>
      </c>
    </row>
    <row r="13" spans="1:4">
      <c r="A13" s="3" t="s">
        <v>477</v>
      </c>
    </row>
    <row r="14" spans="1:4">
      <c r="A14" s="4" t="s">
        <v>91</v>
      </c>
      <c r="B14" s="5" t="n">
        <v>-4000339</v>
      </c>
      <c r="C14" s="5" t="n">
        <v>-701495</v>
      </c>
      <c r="D14" s="5" t="n">
        <v>2577114</v>
      </c>
    </row>
    <row r="15" spans="1:4">
      <c r="A15" s="4" t="s">
        <v>531</v>
      </c>
    </row>
    <row r="16" spans="1:4">
      <c r="A16" s="3" t="s">
        <v>477</v>
      </c>
    </row>
    <row r="17" spans="1:4">
      <c r="A17" s="4" t="s">
        <v>91</v>
      </c>
      <c r="B17" s="5" t="n">
        <v>-3345527</v>
      </c>
      <c r="C17" s="5" t="n">
        <v>966204</v>
      </c>
      <c r="D17" s="5" t="n">
        <v>-132336</v>
      </c>
    </row>
    <row r="18" spans="1:4">
      <c r="A18" s="4" t="s">
        <v>63</v>
      </c>
    </row>
    <row r="19" spans="1:4">
      <c r="A19" s="3" t="s">
        <v>477</v>
      </c>
    </row>
    <row r="20" spans="1:4">
      <c r="A20" s="4" t="s">
        <v>91</v>
      </c>
      <c r="C20" s="5" t="n">
        <v>-1116946</v>
      </c>
      <c r="D20" s="5" t="n">
        <v>6239846</v>
      </c>
    </row>
    <row r="21" spans="1:4">
      <c r="A21" s="4" t="s">
        <v>64</v>
      </c>
    </row>
    <row r="22" spans="1:4">
      <c r="A22" s="3" t="s">
        <v>477</v>
      </c>
    </row>
    <row r="23" spans="1:4">
      <c r="A23" s="4" t="s">
        <v>91</v>
      </c>
      <c r="B23" s="5" t="n">
        <v>622901</v>
      </c>
    </row>
    <row r="24" spans="1:4">
      <c r="A24" s="4" t="s">
        <v>532</v>
      </c>
    </row>
    <row r="25" spans="1:4">
      <c r="A25" s="3" t="s">
        <v>477</v>
      </c>
    </row>
    <row r="26" spans="1:4">
      <c r="A26" s="4" t="s">
        <v>91</v>
      </c>
      <c r="C26" s="5" t="n">
        <v>-3763856</v>
      </c>
      <c r="D26" s="5" t="n">
        <v>5162412</v>
      </c>
    </row>
    <row r="27" spans="1:4">
      <c r="A27" s="4" t="s">
        <v>533</v>
      </c>
    </row>
    <row r="28" spans="1:4">
      <c r="A28" s="3" t="s">
        <v>477</v>
      </c>
    </row>
    <row r="29" spans="1:4">
      <c r="A29" s="4" t="s">
        <v>91</v>
      </c>
      <c r="B29" s="5" t="n">
        <v>-474670</v>
      </c>
    </row>
    <row r="30" spans="1:4">
      <c r="A30" s="4" t="s">
        <v>534</v>
      </c>
    </row>
    <row r="31" spans="1:4">
      <c r="A31" s="3" t="s">
        <v>477</v>
      </c>
    </row>
    <row r="32" spans="1:4">
      <c r="A32" s="4" t="s">
        <v>91</v>
      </c>
      <c r="C32" s="5" t="n">
        <v>1904910</v>
      </c>
      <c r="D32" s="5" t="n">
        <v>-769729</v>
      </c>
    </row>
    <row r="33" spans="1:4">
      <c r="A33" s="4" t="s">
        <v>535</v>
      </c>
    </row>
    <row r="34" spans="1:4">
      <c r="A34" s="3" t="s">
        <v>477</v>
      </c>
    </row>
    <row r="35" spans="1:4">
      <c r="A35" s="4" t="s">
        <v>91</v>
      </c>
      <c r="B35" s="5" t="n">
        <v>3849458</v>
      </c>
    </row>
    <row r="36" spans="1:4">
      <c r="A36" s="4" t="s">
        <v>536</v>
      </c>
    </row>
    <row r="37" spans="1:4">
      <c r="A37" s="3" t="s">
        <v>477</v>
      </c>
    </row>
    <row r="38" spans="1:4">
      <c r="A38" s="4" t="s">
        <v>91</v>
      </c>
      <c r="C38" s="5" t="n">
        <v>-409677</v>
      </c>
      <c r="D38" s="5" t="n">
        <v>1503142</v>
      </c>
    </row>
    <row r="39" spans="1:4">
      <c r="A39" s="4" t="s">
        <v>537</v>
      </c>
    </row>
    <row r="40" spans="1:4">
      <c r="A40" s="3" t="s">
        <v>477</v>
      </c>
    </row>
    <row r="41" spans="1:4">
      <c r="A41" s="4" t="s">
        <v>91</v>
      </c>
      <c r="B41" s="5" t="n">
        <v>-1468047</v>
      </c>
    </row>
    <row r="42" spans="1:4">
      <c r="A42" s="4" t="s">
        <v>538</v>
      </c>
    </row>
    <row r="43" spans="1:4">
      <c r="A43" s="3" t="s">
        <v>477</v>
      </c>
    </row>
    <row r="44" spans="1:4">
      <c r="A44" s="4" t="s">
        <v>91</v>
      </c>
      <c r="C44" s="8" t="n">
        <v>1151677</v>
      </c>
      <c r="D44" s="8" t="n">
        <v>344021</v>
      </c>
    </row>
    <row r="45" spans="1:4">
      <c r="A45" s="4" t="s">
        <v>539</v>
      </c>
    </row>
    <row r="46" spans="1:4">
      <c r="A46" s="3" t="s">
        <v>477</v>
      </c>
    </row>
    <row r="47" spans="1:4">
      <c r="A47" s="4" t="s">
        <v>91</v>
      </c>
      <c r="B47" s="8" t="n">
        <v>-128384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5" t="n">
        <v>0</v>
      </c>
      <c r="C3" s="5" t="n">
        <v>0</v>
      </c>
    </row>
    <row r="4" spans="1:3">
      <c r="A4" s="4" t="s">
        <v>52</v>
      </c>
    </row>
    <row r="5" spans="1:3">
      <c r="A5" s="3" t="s">
        <v>541</v>
      </c>
    </row>
    <row r="6" spans="1:3">
      <c r="A6" s="4" t="s">
        <v>542</v>
      </c>
      <c r="B6" s="5" t="n">
        <v>0</v>
      </c>
      <c r="C6" s="5" t="n">
        <v>0</v>
      </c>
    </row>
    <row r="7" spans="1:3">
      <c r="A7" s="4" t="s">
        <v>62</v>
      </c>
    </row>
    <row r="8" spans="1:3">
      <c r="A8" s="3" t="s">
        <v>541</v>
      </c>
    </row>
    <row r="9" spans="1:3">
      <c r="A9" s="4" t="s">
        <v>542</v>
      </c>
      <c r="B9" s="5" t="n">
        <v>0</v>
      </c>
      <c r="C9" s="5" t="n">
        <v>0</v>
      </c>
    </row>
    <row r="10" spans="1:3">
      <c r="A10" s="4" t="s">
        <v>63</v>
      </c>
    </row>
    <row r="11" spans="1:3">
      <c r="A11" s="3" t="s">
        <v>541</v>
      </c>
    </row>
    <row r="12" spans="1:3">
      <c r="A12" s="4" t="s">
        <v>542</v>
      </c>
      <c r="C12" s="5" t="n">
        <v>0</v>
      </c>
    </row>
    <row r="13" spans="1:3">
      <c r="A13" s="4" t="s">
        <v>543</v>
      </c>
    </row>
    <row r="14" spans="1:3">
      <c r="A14" s="3" t="s">
        <v>541</v>
      </c>
    </row>
    <row r="15" spans="1:3">
      <c r="A15" s="4" t="s">
        <v>542</v>
      </c>
      <c r="B15"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2</v>
      </c>
    </row>
    <row r="3" spans="1:3">
      <c r="A3" s="3" t="s">
        <v>541</v>
      </c>
    </row>
    <row r="4" spans="1:3">
      <c r="A4" s="4" t="s">
        <v>38</v>
      </c>
      <c r="B4" s="8" t="n">
        <v>3653141</v>
      </c>
      <c r="C4" s="8" t="n">
        <v>16267180</v>
      </c>
    </row>
    <row r="5" spans="1:3">
      <c r="A5" s="4" t="s">
        <v>45</v>
      </c>
      <c r="B5" s="5" t="n">
        <v>1428659</v>
      </c>
      <c r="C5" s="5" t="n">
        <v>1944889</v>
      </c>
    </row>
    <row r="6" spans="1:3">
      <c r="A6" s="4" t="s">
        <v>60</v>
      </c>
    </row>
    <row r="7" spans="1:3">
      <c r="A7" s="3" t="s">
        <v>541</v>
      </c>
    </row>
    <row r="8" spans="1:3">
      <c r="A8" s="4" t="s">
        <v>38</v>
      </c>
      <c r="B8" s="5" t="n">
        <v>2377628</v>
      </c>
      <c r="C8" s="5" t="n">
        <v>2203401</v>
      </c>
    </row>
    <row r="9" spans="1:3">
      <c r="A9" s="4" t="s">
        <v>45</v>
      </c>
      <c r="B9" s="5" t="n">
        <v>639577</v>
      </c>
      <c r="C9" s="5" t="n">
        <v>827990</v>
      </c>
    </row>
    <row r="10" spans="1:3">
      <c r="A10" s="4" t="s">
        <v>59</v>
      </c>
    </row>
    <row r="11" spans="1:3">
      <c r="A11" s="3" t="s">
        <v>541</v>
      </c>
    </row>
    <row r="12" spans="1:3">
      <c r="A12" s="4" t="s">
        <v>38</v>
      </c>
      <c r="C12" s="5" t="n">
        <v>12994751</v>
      </c>
    </row>
    <row r="13" spans="1:3">
      <c r="A13" s="4" t="s">
        <v>61</v>
      </c>
    </row>
    <row r="14" spans="1:3">
      <c r="A14" s="3" t="s">
        <v>541</v>
      </c>
    </row>
    <row r="15" spans="1:3">
      <c r="A15" s="4" t="s">
        <v>38</v>
      </c>
      <c r="B15" s="5" t="n">
        <v>1275513</v>
      </c>
      <c r="C15" s="5" t="n">
        <v>1069028</v>
      </c>
    </row>
    <row r="16" spans="1:3">
      <c r="A16" s="4" t="s">
        <v>45</v>
      </c>
      <c r="B16" s="5" t="n">
        <v>789082</v>
      </c>
      <c r="C16" s="5" t="n">
        <v>1116899</v>
      </c>
    </row>
    <row r="17" spans="1:3">
      <c r="A17" s="4" t="s">
        <v>545</v>
      </c>
    </row>
    <row r="18" spans="1:3">
      <c r="A18" s="3" t="s">
        <v>541</v>
      </c>
    </row>
    <row r="19" spans="1:3">
      <c r="A19" s="4" t="s">
        <v>38</v>
      </c>
      <c r="B19" s="5" t="n">
        <v>2377628</v>
      </c>
      <c r="C19" s="5" t="n">
        <v>2573952</v>
      </c>
    </row>
    <row r="20" spans="1:3">
      <c r="A20" s="4" t="s">
        <v>45</v>
      </c>
      <c r="B20" s="5" t="n">
        <v>639577</v>
      </c>
      <c r="C20" s="5" t="n">
        <v>1362699</v>
      </c>
    </row>
    <row r="21" spans="1:3">
      <c r="A21" s="4" t="s">
        <v>546</v>
      </c>
    </row>
    <row r="22" spans="1:3">
      <c r="A22" s="3" t="s">
        <v>541</v>
      </c>
    </row>
    <row r="23" spans="1:3">
      <c r="A23" s="4" t="s">
        <v>38</v>
      </c>
      <c r="B23" s="5" t="n">
        <v>2377628</v>
      </c>
      <c r="C23" s="5" t="n">
        <v>2203401</v>
      </c>
    </row>
    <row r="24" spans="1:3">
      <c r="A24" s="4" t="s">
        <v>45</v>
      </c>
      <c r="B24" s="5" t="n">
        <v>639577</v>
      </c>
      <c r="C24" s="5" t="n">
        <v>827990</v>
      </c>
    </row>
    <row r="25" spans="1:3">
      <c r="A25" s="4" t="s">
        <v>547</v>
      </c>
    </row>
    <row r="26" spans="1:3">
      <c r="A26" s="3" t="s">
        <v>541</v>
      </c>
    </row>
    <row r="27" spans="1:3">
      <c r="A27" s="4" t="s">
        <v>38</v>
      </c>
      <c r="C27" s="5" t="n">
        <v>370551</v>
      </c>
    </row>
    <row r="28" spans="1:3">
      <c r="A28" s="4" t="s">
        <v>45</v>
      </c>
      <c r="C28" s="5" t="n">
        <v>534709</v>
      </c>
    </row>
    <row r="29" spans="1:3">
      <c r="A29" s="4" t="s">
        <v>548</v>
      </c>
    </row>
    <row r="30" spans="1:3">
      <c r="A30" s="3" t="s">
        <v>541</v>
      </c>
    </row>
    <row r="31" spans="1:3">
      <c r="A31" s="4" t="s">
        <v>38</v>
      </c>
      <c r="B31" s="5" t="n">
        <v>1275513</v>
      </c>
      <c r="C31" s="5" t="n">
        <v>13693228</v>
      </c>
    </row>
    <row r="32" spans="1:3">
      <c r="A32" s="4" t="s">
        <v>45</v>
      </c>
      <c r="B32" s="5" t="n">
        <v>789082</v>
      </c>
      <c r="C32" s="5" t="n">
        <v>582190</v>
      </c>
    </row>
    <row r="33" spans="1:3">
      <c r="A33" s="4" t="s">
        <v>549</v>
      </c>
    </row>
    <row r="34" spans="1:3">
      <c r="A34" s="3" t="s">
        <v>541</v>
      </c>
    </row>
    <row r="35" spans="1:3">
      <c r="A35" s="4" t="s">
        <v>38</v>
      </c>
      <c r="C35" s="5" t="n">
        <v>12994751</v>
      </c>
    </row>
    <row r="36" spans="1:3">
      <c r="A36" s="4" t="s">
        <v>550</v>
      </c>
    </row>
    <row r="37" spans="1:3">
      <c r="A37" s="3" t="s">
        <v>541</v>
      </c>
    </row>
    <row r="38" spans="1:3">
      <c r="A38" s="4" t="s">
        <v>38</v>
      </c>
      <c r="B38" s="5" t="n">
        <v>1275513</v>
      </c>
      <c r="C38" s="5" t="n">
        <v>698477</v>
      </c>
    </row>
    <row r="39" spans="1:3">
      <c r="A39" s="4" t="s">
        <v>45</v>
      </c>
      <c r="B39" s="5" t="n">
        <v>789082</v>
      </c>
      <c r="C39" s="5" t="n">
        <v>582190</v>
      </c>
    </row>
    <row r="40" spans="1:3">
      <c r="A40" s="4" t="s">
        <v>63</v>
      </c>
    </row>
    <row r="41" spans="1:3">
      <c r="A41" s="3" t="s">
        <v>541</v>
      </c>
    </row>
    <row r="42" spans="1:3">
      <c r="A42" s="4" t="s">
        <v>38</v>
      </c>
      <c r="C42" s="5" t="n">
        <v>1716860</v>
      </c>
    </row>
    <row r="43" spans="1:3">
      <c r="A43" s="4" t="s">
        <v>45</v>
      </c>
      <c r="C43" s="5" t="n">
        <v>1486976</v>
      </c>
    </row>
    <row r="44" spans="1:3">
      <c r="A44" s="4" t="s">
        <v>64</v>
      </c>
    </row>
    <row r="45" spans="1:3">
      <c r="A45" s="3" t="s">
        <v>541</v>
      </c>
    </row>
    <row r="46" spans="1:3">
      <c r="A46" s="4" t="s">
        <v>38</v>
      </c>
      <c r="B46" s="5" t="n">
        <v>812258</v>
      </c>
    </row>
    <row r="47" spans="1:3">
      <c r="A47" s="4" t="s">
        <v>45</v>
      </c>
      <c r="B47" s="5" t="n">
        <v>775086</v>
      </c>
    </row>
    <row r="48" spans="1:3">
      <c r="A48" s="4" t="s">
        <v>71</v>
      </c>
    </row>
    <row r="49" spans="1:3">
      <c r="A49" s="3" t="s">
        <v>541</v>
      </c>
    </row>
    <row r="50" spans="1:3">
      <c r="A50" s="4" t="s">
        <v>38</v>
      </c>
      <c r="C50" s="5" t="n">
        <v>1051049</v>
      </c>
    </row>
    <row r="51" spans="1:3">
      <c r="A51" s="4" t="s">
        <v>45</v>
      </c>
      <c r="C51" s="5" t="n">
        <v>756615</v>
      </c>
    </row>
    <row r="52" spans="1:3">
      <c r="A52" s="4" t="s">
        <v>72</v>
      </c>
    </row>
    <row r="53" spans="1:3">
      <c r="A53" s="3" t="s">
        <v>541</v>
      </c>
    </row>
    <row r="54" spans="1:3">
      <c r="A54" s="4" t="s">
        <v>38</v>
      </c>
      <c r="C54" s="5" t="n">
        <v>665811</v>
      </c>
    </row>
    <row r="55" spans="1:3">
      <c r="A55" s="4" t="s">
        <v>45</v>
      </c>
      <c r="C55" s="5" t="n">
        <v>730361</v>
      </c>
    </row>
    <row r="56" spans="1:3">
      <c r="A56" s="4" t="s">
        <v>73</v>
      </c>
    </row>
    <row r="57" spans="1:3">
      <c r="A57" s="3" t="s">
        <v>541</v>
      </c>
    </row>
    <row r="58" spans="1:3">
      <c r="A58" s="4" t="s">
        <v>38</v>
      </c>
      <c r="B58" s="5" t="n">
        <v>812258</v>
      </c>
    </row>
    <row r="59" spans="1:3">
      <c r="A59" s="4" t="s">
        <v>45</v>
      </c>
      <c r="B59" s="5" t="n">
        <v>775086</v>
      </c>
    </row>
    <row r="60" spans="1:3">
      <c r="A60" s="4" t="s">
        <v>551</v>
      </c>
    </row>
    <row r="61" spans="1:3">
      <c r="A61" s="3" t="s">
        <v>541</v>
      </c>
    </row>
    <row r="62" spans="1:3">
      <c r="A62" s="4" t="s">
        <v>38</v>
      </c>
      <c r="C62" s="5" t="n">
        <v>1109968</v>
      </c>
    </row>
    <row r="63" spans="1:3">
      <c r="A63" s="4" t="s">
        <v>45</v>
      </c>
      <c r="C63" s="5" t="n">
        <v>1049647</v>
      </c>
    </row>
    <row r="64" spans="1:3">
      <c r="A64" s="4" t="s">
        <v>552</v>
      </c>
    </row>
    <row r="65" spans="1:3">
      <c r="A65" s="3" t="s">
        <v>541</v>
      </c>
    </row>
    <row r="66" spans="1:3">
      <c r="A66" s="4" t="s">
        <v>38</v>
      </c>
      <c r="C66" s="5" t="n">
        <v>1051049</v>
      </c>
    </row>
    <row r="67" spans="1:3">
      <c r="A67" s="4" t="s">
        <v>45</v>
      </c>
      <c r="C67" s="5" t="n">
        <v>756615</v>
      </c>
    </row>
    <row r="68" spans="1:3">
      <c r="A68" s="4" t="s">
        <v>553</v>
      </c>
    </row>
    <row r="69" spans="1:3">
      <c r="A69" s="3" t="s">
        <v>541</v>
      </c>
    </row>
    <row r="70" spans="1:3">
      <c r="A70" s="4" t="s">
        <v>38</v>
      </c>
      <c r="C70" s="5" t="n">
        <v>58919</v>
      </c>
    </row>
    <row r="71" spans="1:3">
      <c r="A71" s="4" t="s">
        <v>45</v>
      </c>
      <c r="C71" s="5" t="n">
        <v>293032</v>
      </c>
    </row>
    <row r="72" spans="1:3">
      <c r="A72" s="4" t="s">
        <v>554</v>
      </c>
    </row>
    <row r="73" spans="1:3">
      <c r="A73" s="3" t="s">
        <v>541</v>
      </c>
    </row>
    <row r="74" spans="1:3">
      <c r="A74" s="4" t="s">
        <v>38</v>
      </c>
      <c r="C74" s="5" t="n">
        <v>606892</v>
      </c>
    </row>
    <row r="75" spans="1:3">
      <c r="A75" s="4" t="s">
        <v>45</v>
      </c>
      <c r="C75" s="5" t="n">
        <v>437329</v>
      </c>
    </row>
    <row r="76" spans="1:3">
      <c r="A76" s="4" t="s">
        <v>555</v>
      </c>
    </row>
    <row r="77" spans="1:3">
      <c r="A77" s="3" t="s">
        <v>541</v>
      </c>
    </row>
    <row r="78" spans="1:3">
      <c r="A78" s="4" t="s">
        <v>38</v>
      </c>
      <c r="B78" s="5" t="n">
        <v>812258</v>
      </c>
    </row>
    <row r="79" spans="1:3">
      <c r="A79" s="4" t="s">
        <v>45</v>
      </c>
      <c r="B79" s="5" t="n">
        <v>775086</v>
      </c>
    </row>
    <row r="80" spans="1:3">
      <c r="A80" s="4" t="s">
        <v>556</v>
      </c>
    </row>
    <row r="81" spans="1:3">
      <c r="A81" s="3" t="s">
        <v>541</v>
      </c>
    </row>
    <row r="82" spans="1:3">
      <c r="A82" s="4" t="s">
        <v>38</v>
      </c>
      <c r="C82" s="5" t="n">
        <v>606892</v>
      </c>
    </row>
    <row r="83" spans="1:3">
      <c r="A83" s="4" t="s">
        <v>45</v>
      </c>
      <c r="C83" s="8" t="n">
        <v>437329</v>
      </c>
    </row>
    <row r="84" spans="1:3">
      <c r="A84" s="4" t="s">
        <v>557</v>
      </c>
    </row>
    <row r="85" spans="1:3">
      <c r="A85" s="3" t="s">
        <v>541</v>
      </c>
    </row>
    <row r="86" spans="1:3">
      <c r="A86" s="4" t="s">
        <v>38</v>
      </c>
      <c r="B86" s="5" t="n">
        <v>812258</v>
      </c>
    </row>
    <row r="87" spans="1:3">
      <c r="A87" s="4" t="s">
        <v>45</v>
      </c>
      <c r="B87" s="8" t="n">
        <v>7750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4" t="s">
        <v>52</v>
      </c>
    </row>
    <row r="3" spans="1:2">
      <c r="A3" s="3" t="s">
        <v>541</v>
      </c>
    </row>
    <row r="4" spans="1:2">
      <c r="A4" s="4" t="s">
        <v>560</v>
      </c>
      <c r="B4" s="8" t="n">
        <v>370551</v>
      </c>
    </row>
    <row r="5" spans="1:2">
      <c r="A5" s="4" t="s">
        <v>561</v>
      </c>
      <c r="B5" s="5" t="n">
        <v>534709</v>
      </c>
    </row>
    <row r="6" spans="1:2">
      <c r="A6" s="4" t="s">
        <v>64</v>
      </c>
    </row>
    <row r="7" spans="1:2">
      <c r="A7" s="3" t="s">
        <v>541</v>
      </c>
    </row>
    <row r="8" spans="1:2">
      <c r="A8" s="4" t="s">
        <v>560</v>
      </c>
      <c r="B8" s="5" t="n">
        <v>58919</v>
      </c>
    </row>
    <row r="9" spans="1:2">
      <c r="A9" s="4" t="s">
        <v>561</v>
      </c>
      <c r="B9" s="8" t="n">
        <v>2930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562</v>
      </c>
      <c r="C1" s="2" t="s">
        <v>1</v>
      </c>
    </row>
    <row r="2" spans="1:5">
      <c r="C2" s="2" t="s">
        <v>2</v>
      </c>
      <c r="D2" s="2" t="s">
        <v>32</v>
      </c>
      <c r="E2" s="2" t="s">
        <v>81</v>
      </c>
    </row>
    <row r="3" spans="1:5">
      <c r="A3" s="3" t="s">
        <v>563</v>
      </c>
    </row>
    <row r="4" spans="1:5">
      <c r="A4" s="4" t="s">
        <v>564</v>
      </c>
      <c r="C4" s="9" t="n">
        <v>8.84</v>
      </c>
    </row>
    <row r="5" spans="1:5">
      <c r="A5" s="4" t="s">
        <v>565</v>
      </c>
      <c r="C5" s="10" t="n">
        <v>8.550000000000001</v>
      </c>
      <c r="D5" s="9" t="n">
        <v>8.84</v>
      </c>
    </row>
    <row r="6" spans="1:5">
      <c r="A6" s="4" t="s">
        <v>52</v>
      </c>
    </row>
    <row r="7" spans="1:5">
      <c r="A7" s="3" t="s">
        <v>563</v>
      </c>
    </row>
    <row r="8" spans="1:5">
      <c r="A8" s="4" t="s">
        <v>564</v>
      </c>
      <c r="C8" s="10" t="n">
        <v>23.54</v>
      </c>
    </row>
    <row r="9" spans="1:5">
      <c r="A9" s="4" t="s">
        <v>565</v>
      </c>
      <c r="C9" s="10" t="n">
        <v>23.82</v>
      </c>
      <c r="D9" s="10" t="n">
        <v>23.54</v>
      </c>
    </row>
    <row r="10" spans="1:5">
      <c r="A10" s="4" t="s">
        <v>62</v>
      </c>
    </row>
    <row r="11" spans="1:5">
      <c r="A11" s="3" t="s">
        <v>563</v>
      </c>
    </row>
    <row r="12" spans="1:5">
      <c r="A12" s="4" t="s">
        <v>564</v>
      </c>
      <c r="C12" s="10" t="n">
        <v>10.92</v>
      </c>
    </row>
    <row r="13" spans="1:5">
      <c r="A13" s="4" t="s">
        <v>565</v>
      </c>
      <c r="C13" s="10" t="n">
        <v>10.13</v>
      </c>
      <c r="D13" s="10" t="n">
        <v>10.92</v>
      </c>
    </row>
    <row r="14" spans="1:5">
      <c r="A14" s="4" t="s">
        <v>63</v>
      </c>
    </row>
    <row r="15" spans="1:5">
      <c r="A15" s="3" t="s">
        <v>563</v>
      </c>
    </row>
    <row r="16" spans="1:5">
      <c r="A16" s="4" t="s">
        <v>564</v>
      </c>
      <c r="C16" s="10" t="n">
        <v>17.59</v>
      </c>
    </row>
    <row r="17" spans="1:5">
      <c r="A17" s="4" t="s">
        <v>565</v>
      </c>
      <c r="D17" s="10" t="n">
        <v>17.59</v>
      </c>
    </row>
    <row r="18" spans="1:5">
      <c r="A18" s="4" t="s">
        <v>64</v>
      </c>
    </row>
    <row r="19" spans="1:5">
      <c r="A19" s="3" t="s">
        <v>563</v>
      </c>
    </row>
    <row r="20" spans="1:5">
      <c r="A20" s="4" t="s">
        <v>565</v>
      </c>
      <c r="B20" s="4" t="s">
        <v>65</v>
      </c>
      <c r="C20" s="5" t="n">
        <v>0</v>
      </c>
    </row>
    <row r="21" spans="1:5">
      <c r="A21" s="4" t="s">
        <v>106</v>
      </c>
    </row>
    <row r="22" spans="1:5">
      <c r="A22" s="3" t="s">
        <v>563</v>
      </c>
    </row>
    <row r="23" spans="1:5">
      <c r="A23" s="4" t="s">
        <v>566</v>
      </c>
      <c r="C23" s="10" t="n">
        <v>0.12</v>
      </c>
      <c r="D23" s="10" t="n">
        <v>-0.52</v>
      </c>
      <c r="E23" s="9" t="n">
        <v>2.16</v>
      </c>
    </row>
    <row r="24" spans="1:5">
      <c r="A24" s="4" t="s">
        <v>87</v>
      </c>
      <c r="C24" s="10" t="n">
        <v>-0.41</v>
      </c>
      <c r="D24" s="10" t="n">
        <v>-0.5600000000000001</v>
      </c>
      <c r="E24" s="10" t="n">
        <v>-0.73</v>
      </c>
    </row>
    <row r="25" spans="1:5">
      <c r="A25" s="4" t="s">
        <v>567</v>
      </c>
      <c r="C25" s="10" t="n">
        <v>-0.29</v>
      </c>
      <c r="D25" s="10" t="n">
        <v>-1.08</v>
      </c>
      <c r="E25" s="10" t="n">
        <v>1.43</v>
      </c>
    </row>
    <row r="26" spans="1:5">
      <c r="A26" s="4" t="s">
        <v>564</v>
      </c>
      <c r="C26" s="10" t="n">
        <v>8.84</v>
      </c>
      <c r="D26" s="10" t="n">
        <v>9.92</v>
      </c>
      <c r="E26" s="10" t="n">
        <v>8.49</v>
      </c>
    </row>
    <row r="27" spans="1:5">
      <c r="A27" s="4" t="s">
        <v>565</v>
      </c>
      <c r="C27" s="9" t="n">
        <v>8.550000000000001</v>
      </c>
      <c r="D27" s="9" t="n">
        <v>8.84</v>
      </c>
      <c r="E27" s="9" t="n">
        <v>9.92</v>
      </c>
    </row>
    <row r="28" spans="1:5">
      <c r="A28" s="3" t="s">
        <v>568</v>
      </c>
    </row>
    <row r="29" spans="1:5">
      <c r="A29" s="4" t="s">
        <v>87</v>
      </c>
      <c r="C29" s="4" t="s">
        <v>569</v>
      </c>
      <c r="D29" s="4" t="s">
        <v>570</v>
      </c>
      <c r="E29" s="4" t="s">
        <v>571</v>
      </c>
    </row>
    <row r="30" spans="1:5">
      <c r="A30" s="4" t="s">
        <v>572</v>
      </c>
      <c r="C30" s="4" t="s">
        <v>573</v>
      </c>
      <c r="D30" s="4" t="s">
        <v>573</v>
      </c>
      <c r="E30" s="4" t="s">
        <v>574</v>
      </c>
    </row>
    <row r="31" spans="1:5">
      <c r="A31" s="4" t="s">
        <v>575</v>
      </c>
      <c r="D31" s="4" t="s">
        <v>185</v>
      </c>
      <c r="E31" s="4" t="s">
        <v>576</v>
      </c>
    </row>
    <row r="32" spans="1:5">
      <c r="A32" s="4" t="s">
        <v>577</v>
      </c>
      <c r="C32" s="4" t="s">
        <v>573</v>
      </c>
      <c r="D32" s="4" t="s">
        <v>578</v>
      </c>
      <c r="E32" s="4" t="s">
        <v>579</v>
      </c>
    </row>
    <row r="33" spans="1:5">
      <c r="A33" s="3" t="s">
        <v>580</v>
      </c>
    </row>
    <row r="34" spans="1:5">
      <c r="A34" s="4" t="s">
        <v>581</v>
      </c>
      <c r="C34" s="4" t="s">
        <v>582</v>
      </c>
      <c r="D34" s="4" t="s">
        <v>583</v>
      </c>
      <c r="E34" s="4" t="s">
        <v>584</v>
      </c>
    </row>
    <row r="35" spans="1:5">
      <c r="A35" s="4" t="s">
        <v>575</v>
      </c>
      <c r="D35" s="4" t="s">
        <v>585</v>
      </c>
      <c r="E35" s="4" t="s">
        <v>586</v>
      </c>
    </row>
    <row r="36" spans="1:5">
      <c r="A36" s="4" t="s">
        <v>575</v>
      </c>
      <c r="D36" s="4" t="s">
        <v>585</v>
      </c>
      <c r="E36" s="4" t="s">
        <v>587</v>
      </c>
    </row>
    <row r="37" spans="1:5">
      <c r="A37" s="4" t="s">
        <v>588</v>
      </c>
      <c r="C37" s="4" t="s">
        <v>582</v>
      </c>
      <c r="D37" s="4" t="s">
        <v>589</v>
      </c>
      <c r="E37" s="4" t="s">
        <v>590</v>
      </c>
    </row>
    <row r="38" spans="1:5">
      <c r="A38" s="4" t="s">
        <v>591</v>
      </c>
    </row>
    <row r="39" spans="1:5">
      <c r="A39" s="3" t="s">
        <v>563</v>
      </c>
    </row>
    <row r="40" spans="1:5">
      <c r="A40" s="4" t="s">
        <v>566</v>
      </c>
      <c r="C40" s="9" t="n">
        <v>1.42</v>
      </c>
      <c r="D40" s="9" t="n">
        <v>-2.96</v>
      </c>
      <c r="E40" s="9" t="n">
        <v>-0.51</v>
      </c>
    </row>
    <row r="41" spans="1:5">
      <c r="A41" s="4" t="s">
        <v>87</v>
      </c>
      <c r="C41" s="10" t="n">
        <v>-1.14</v>
      </c>
      <c r="D41" s="10" t="n">
        <v>-1.43</v>
      </c>
      <c r="E41" s="10" t="n">
        <v>-1.74</v>
      </c>
    </row>
    <row r="42" spans="1:5">
      <c r="A42" s="4" t="s">
        <v>567</v>
      </c>
      <c r="C42" s="10" t="n">
        <v>0.28</v>
      </c>
      <c r="D42" s="10" t="n">
        <v>-4.39</v>
      </c>
      <c r="E42" s="10" t="n">
        <v>-2.25</v>
      </c>
    </row>
    <row r="43" spans="1:5">
      <c r="A43" s="4" t="s">
        <v>564</v>
      </c>
      <c r="C43" s="10" t="n">
        <v>23.54</v>
      </c>
      <c r="D43" s="10" t="n">
        <v>27.93</v>
      </c>
      <c r="E43" s="10" t="n">
        <v>30.18</v>
      </c>
    </row>
    <row r="44" spans="1:5">
      <c r="A44" s="4" t="s">
        <v>565</v>
      </c>
      <c r="C44" s="9" t="n">
        <v>23.82</v>
      </c>
      <c r="D44" s="9" t="n">
        <v>23.54</v>
      </c>
      <c r="E44" s="9" t="n">
        <v>27.93</v>
      </c>
    </row>
    <row r="45" spans="1:5">
      <c r="A45" s="3" t="s">
        <v>568</v>
      </c>
    </row>
    <row r="46" spans="1:5">
      <c r="A46" s="4" t="s">
        <v>87</v>
      </c>
      <c r="C46" s="4" t="s">
        <v>592</v>
      </c>
      <c r="D46" s="4" t="s">
        <v>593</v>
      </c>
      <c r="E46" s="4" t="s">
        <v>570</v>
      </c>
    </row>
    <row r="47" spans="1:5">
      <c r="A47" s="4" t="s">
        <v>572</v>
      </c>
      <c r="C47" s="4" t="s">
        <v>594</v>
      </c>
      <c r="D47" s="4" t="s">
        <v>594</v>
      </c>
      <c r="E47" s="4" t="s">
        <v>595</v>
      </c>
    </row>
    <row r="48" spans="1:5">
      <c r="A48" s="4" t="s">
        <v>577</v>
      </c>
      <c r="C48" s="4" t="s">
        <v>594</v>
      </c>
      <c r="D48" s="4" t="s">
        <v>594</v>
      </c>
      <c r="E48" s="4" t="s">
        <v>595</v>
      </c>
    </row>
    <row r="49" spans="1:5">
      <c r="A49" s="3" t="s">
        <v>580</v>
      </c>
    </row>
    <row r="50" spans="1:5">
      <c r="A50" s="4" t="s">
        <v>581</v>
      </c>
      <c r="C50" s="4" t="s">
        <v>596</v>
      </c>
      <c r="D50" s="4" t="s">
        <v>597</v>
      </c>
      <c r="E50" s="4" t="s">
        <v>598</v>
      </c>
    </row>
    <row r="51" spans="1:5">
      <c r="A51" s="4" t="s">
        <v>588</v>
      </c>
      <c r="C51" s="4" t="s">
        <v>596</v>
      </c>
      <c r="D51" s="4" t="s">
        <v>597</v>
      </c>
      <c r="E51" s="4" t="s">
        <v>598</v>
      </c>
    </row>
    <row r="52" spans="1:5">
      <c r="A52" s="4" t="s">
        <v>599</v>
      </c>
    </row>
    <row r="53" spans="1:5">
      <c r="A53" s="3" t="s">
        <v>563</v>
      </c>
    </row>
    <row r="54" spans="1:5">
      <c r="A54" s="4" t="s">
        <v>566</v>
      </c>
      <c r="C54" s="9" t="n">
        <v>-0.32</v>
      </c>
      <c r="D54" s="9" t="n">
        <v>-0.05</v>
      </c>
      <c r="E54" s="9" t="n">
        <v>-1.51</v>
      </c>
    </row>
    <row r="55" spans="1:5">
      <c r="A55" s="4" t="s">
        <v>87</v>
      </c>
      <c r="C55" s="10" t="n">
        <v>-0.47</v>
      </c>
      <c r="D55" s="10" t="n">
        <v>-0.57</v>
      </c>
      <c r="E55" s="10" t="n">
        <v>-0.57</v>
      </c>
    </row>
    <row r="56" spans="1:5">
      <c r="A56" s="4" t="s">
        <v>567</v>
      </c>
      <c r="C56" s="10" t="n">
        <v>-0.79</v>
      </c>
      <c r="D56" s="10" t="n">
        <v>-0.62</v>
      </c>
      <c r="E56" s="10" t="n">
        <v>-2.08</v>
      </c>
    </row>
    <row r="57" spans="1:5">
      <c r="A57" s="4" t="s">
        <v>564</v>
      </c>
      <c r="C57" s="10" t="n">
        <v>10.92</v>
      </c>
      <c r="D57" s="10" t="n">
        <v>11.54</v>
      </c>
      <c r="E57" s="10" t="n">
        <v>13.62</v>
      </c>
    </row>
    <row r="58" spans="1:5">
      <c r="A58" s="4" t="s">
        <v>565</v>
      </c>
      <c r="C58" s="9" t="n">
        <v>10.13</v>
      </c>
      <c r="D58" s="9" t="n">
        <v>10.92</v>
      </c>
      <c r="E58" s="9" t="n">
        <v>11.54</v>
      </c>
    </row>
    <row r="59" spans="1:5">
      <c r="A59" s="3" t="s">
        <v>568</v>
      </c>
    </row>
    <row r="60" spans="1:5">
      <c r="A60" s="4" t="s">
        <v>87</v>
      </c>
      <c r="C60" s="4" t="s">
        <v>600</v>
      </c>
      <c r="D60" s="4" t="s">
        <v>601</v>
      </c>
      <c r="E60" s="4" t="s">
        <v>602</v>
      </c>
    </row>
    <row r="61" spans="1:5">
      <c r="A61" s="4" t="s">
        <v>572</v>
      </c>
      <c r="C61" s="4" t="s">
        <v>573</v>
      </c>
      <c r="D61" s="4" t="s">
        <v>573</v>
      </c>
      <c r="E61" s="4" t="s">
        <v>603</v>
      </c>
    </row>
    <row r="62" spans="1:5">
      <c r="A62" s="4" t="s">
        <v>577</v>
      </c>
      <c r="C62" s="4" t="s">
        <v>573</v>
      </c>
      <c r="D62" s="4" t="s">
        <v>573</v>
      </c>
      <c r="E62" s="4" t="s">
        <v>603</v>
      </c>
    </row>
    <row r="63" spans="1:5">
      <c r="A63" s="3" t="s">
        <v>580</v>
      </c>
    </row>
    <row r="64" spans="1:5">
      <c r="A64" s="4" t="s">
        <v>581</v>
      </c>
      <c r="C64" s="4" t="s">
        <v>604</v>
      </c>
      <c r="D64" s="4" t="s">
        <v>605</v>
      </c>
      <c r="E64" s="4" t="s">
        <v>606</v>
      </c>
    </row>
    <row r="65" spans="1:5">
      <c r="A65" s="4" t="s">
        <v>588</v>
      </c>
      <c r="C65" s="4" t="s">
        <v>604</v>
      </c>
      <c r="D65" s="4" t="s">
        <v>605</v>
      </c>
      <c r="E65" s="4" t="s">
        <v>606</v>
      </c>
    </row>
    <row r="66" spans="1:5">
      <c r="A66" s="4" t="s">
        <v>607</v>
      </c>
    </row>
    <row r="67" spans="1:5">
      <c r="A67" s="3" t="s">
        <v>563</v>
      </c>
    </row>
    <row r="68" spans="1:5">
      <c r="A68" s="4" t="s">
        <v>566</v>
      </c>
      <c r="D68" s="9" t="n">
        <v>-0.31</v>
      </c>
      <c r="E68" s="9" t="n">
        <v>1.13</v>
      </c>
    </row>
    <row r="69" spans="1:5">
      <c r="A69" s="4" t="s">
        <v>87</v>
      </c>
      <c r="D69" s="10" t="n">
        <v>-1.05</v>
      </c>
      <c r="E69" s="10" t="n">
        <v>-1.25</v>
      </c>
    </row>
    <row r="70" spans="1:5">
      <c r="A70" s="4" t="s">
        <v>567</v>
      </c>
      <c r="D70" s="10" t="n">
        <v>-1.36</v>
      </c>
      <c r="E70" s="10" t="n">
        <v>-0.12</v>
      </c>
    </row>
    <row r="71" spans="1:5">
      <c r="A71" s="4" t="s">
        <v>564</v>
      </c>
      <c r="C71" s="9" t="n">
        <v>17.59</v>
      </c>
      <c r="D71" s="10" t="n">
        <v>18.95</v>
      </c>
      <c r="E71" s="10" t="n">
        <v>19.07</v>
      </c>
    </row>
    <row r="72" spans="1:5">
      <c r="A72" s="4" t="s">
        <v>565</v>
      </c>
      <c r="D72" s="10" t="n">
        <v>17.59</v>
      </c>
      <c r="E72" s="10" t="n">
        <v>18.95</v>
      </c>
    </row>
    <row r="73" spans="1:5">
      <c r="A73" s="4" t="s">
        <v>565</v>
      </c>
      <c r="D73" s="9" t="n">
        <v>17.59</v>
      </c>
      <c r="E73" s="9" t="n">
        <v>18.95</v>
      </c>
    </row>
    <row r="74" spans="1:5">
      <c r="A74" s="3" t="s">
        <v>568</v>
      </c>
    </row>
    <row r="75" spans="1:5">
      <c r="A75" s="4" t="s">
        <v>87</v>
      </c>
      <c r="D75" s="4" t="s">
        <v>608</v>
      </c>
      <c r="E75" s="4" t="s">
        <v>609</v>
      </c>
    </row>
    <row r="76" spans="1:5">
      <c r="A76" s="4" t="s">
        <v>572</v>
      </c>
      <c r="D76" s="4" t="s">
        <v>610</v>
      </c>
      <c r="E76" s="4" t="s">
        <v>610</v>
      </c>
    </row>
    <row r="77" spans="1:5">
      <c r="A77" s="4" t="s">
        <v>575</v>
      </c>
      <c r="D77" s="4" t="s">
        <v>611</v>
      </c>
      <c r="E77" s="4" t="s">
        <v>612</v>
      </c>
    </row>
    <row r="78" spans="1:5">
      <c r="A78" s="4" t="s">
        <v>577</v>
      </c>
      <c r="D78" s="4" t="s">
        <v>613</v>
      </c>
      <c r="E78" s="4" t="s">
        <v>614</v>
      </c>
    </row>
    <row r="79" spans="1:5">
      <c r="A79" s="3" t="s">
        <v>580</v>
      </c>
    </row>
    <row r="80" spans="1:5">
      <c r="A80" s="4" t="s">
        <v>581</v>
      </c>
      <c r="D80" s="4" t="s">
        <v>615</v>
      </c>
      <c r="E80" s="4" t="s">
        <v>611</v>
      </c>
    </row>
    <row r="81" spans="1:5">
      <c r="A81" s="4" t="s">
        <v>575</v>
      </c>
      <c r="D81" s="4" t="s">
        <v>616</v>
      </c>
      <c r="E81" s="4" t="s">
        <v>617</v>
      </c>
    </row>
    <row r="82" spans="1:5">
      <c r="A82" s="4" t="s">
        <v>588</v>
      </c>
      <c r="D82" s="4" t="s">
        <v>604</v>
      </c>
      <c r="E82" s="4" t="s">
        <v>618</v>
      </c>
    </row>
    <row r="83" spans="1:5">
      <c r="A83" s="4" t="s">
        <v>619</v>
      </c>
    </row>
    <row r="84" spans="1:5">
      <c r="A84" s="3" t="s">
        <v>563</v>
      </c>
    </row>
    <row r="85" spans="1:5">
      <c r="A85" s="4" t="s">
        <v>566</v>
      </c>
      <c r="C85" s="10" t="n">
        <v>0.17</v>
      </c>
    </row>
    <row r="86" spans="1:5">
      <c r="A86" s="4" t="s">
        <v>87</v>
      </c>
      <c r="C86" s="10" t="n">
        <v>-0.85</v>
      </c>
    </row>
    <row r="87" spans="1:5">
      <c r="A87" s="4" t="s">
        <v>567</v>
      </c>
      <c r="C87" s="10" t="n">
        <v>-0.68</v>
      </c>
    </row>
    <row r="88" spans="1:5">
      <c r="A88" s="4" t="s">
        <v>564</v>
      </c>
      <c r="C88" s="10" t="n">
        <v>17.59</v>
      </c>
    </row>
    <row r="89" spans="1:5">
      <c r="A89" s="4" t="s">
        <v>565</v>
      </c>
      <c r="C89" s="10" t="n">
        <v>16.91</v>
      </c>
    </row>
    <row r="90" spans="1:5">
      <c r="A90" s="4" t="s">
        <v>620</v>
      </c>
      <c r="C90" s="9" t="n">
        <v>-16.91</v>
      </c>
    </row>
    <row r="91" spans="1:5">
      <c r="A91" s="4" t="s">
        <v>565</v>
      </c>
      <c r="D91" s="9" t="n">
        <v>17.59</v>
      </c>
    </row>
    <row r="92" spans="1:5">
      <c r="A92" s="3" t="s">
        <v>568</v>
      </c>
    </row>
    <row r="93" spans="1:5">
      <c r="A93" s="4" t="s">
        <v>87</v>
      </c>
      <c r="C93" s="4" t="s">
        <v>621</v>
      </c>
    </row>
    <row r="94" spans="1:5">
      <c r="A94" s="4" t="s">
        <v>572</v>
      </c>
      <c r="C94" s="4" t="s">
        <v>578</v>
      </c>
    </row>
    <row r="95" spans="1:5">
      <c r="A95" s="4" t="s">
        <v>575</v>
      </c>
      <c r="C95" s="4" t="s">
        <v>191</v>
      </c>
    </row>
    <row r="96" spans="1:5">
      <c r="A96" s="4" t="s">
        <v>577</v>
      </c>
      <c r="C96" s="4" t="s">
        <v>578</v>
      </c>
    </row>
    <row r="97" spans="1:5">
      <c r="A97" s="3" t="s">
        <v>580</v>
      </c>
    </row>
    <row r="98" spans="1:5">
      <c r="A98" s="4" t="s">
        <v>581</v>
      </c>
      <c r="C98" s="4" t="s">
        <v>622</v>
      </c>
    </row>
    <row r="99" spans="1:5">
      <c r="A99" s="4" t="s">
        <v>575</v>
      </c>
      <c r="C99" s="4" t="s">
        <v>623</v>
      </c>
    </row>
    <row r="100" spans="1:5">
      <c r="A100" s="4" t="s">
        <v>588</v>
      </c>
      <c r="C100" s="4" t="s">
        <v>622</v>
      </c>
    </row>
    <row r="101" spans="1:5"/>
    <row r="102" spans="1:5">
      <c r="A102" s="4" t="s">
        <v>65</v>
      </c>
      <c r="B102" s="4" t="s">
        <v>74</v>
      </c>
    </row>
  </sheetData>
  <mergeCells count="4">
    <mergeCell ref="A1:B2"/>
    <mergeCell ref="C1:E1"/>
    <mergeCell ref="A101:D101"/>
    <mergeCell ref="B102:D10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4</v>
      </c>
      <c r="B1" s="2" t="s">
        <v>625</v>
      </c>
      <c r="C1" s="2" t="s">
        <v>2</v>
      </c>
    </row>
    <row r="2" spans="1:3">
      <c r="A2" s="3" t="s">
        <v>626</v>
      </c>
    </row>
    <row r="3" spans="1:3">
      <c r="A3" s="4" t="s">
        <v>363</v>
      </c>
      <c r="C3" s="4" t="s">
        <v>364</v>
      </c>
    </row>
    <row r="4" spans="1:3">
      <c r="A4" s="4" t="s">
        <v>627</v>
      </c>
    </row>
    <row r="5" spans="1:3">
      <c r="A5" s="3" t="s">
        <v>626</v>
      </c>
    </row>
    <row r="6" spans="1:3">
      <c r="A6" s="4" t="s">
        <v>377</v>
      </c>
      <c r="B6" s="4" t="s">
        <v>450</v>
      </c>
    </row>
    <row r="7" spans="1:3">
      <c r="A7" s="4" t="s">
        <v>363</v>
      </c>
      <c r="B7" s="4" t="s">
        <v>474</v>
      </c>
    </row>
    <row r="8" spans="1:3">
      <c r="A8" s="4" t="s">
        <v>628</v>
      </c>
      <c r="B8" s="4" t="s">
        <v>629</v>
      </c>
    </row>
    <row r="9" spans="1:3">
      <c r="A9" s="4" t="s">
        <v>630</v>
      </c>
      <c r="B9" s="4" t="s">
        <v>629</v>
      </c>
    </row>
    <row r="10" spans="1:3">
      <c r="A10" s="4" t="s">
        <v>631</v>
      </c>
      <c r="B10" s="5" t="n">
        <v>2</v>
      </c>
    </row>
    <row r="11" spans="1:3">
      <c r="A11" s="4" t="s">
        <v>632</v>
      </c>
    </row>
    <row r="12" spans="1:3">
      <c r="A12" s="3" t="s">
        <v>626</v>
      </c>
    </row>
    <row r="13" spans="1:3">
      <c r="A13" s="4" t="s">
        <v>390</v>
      </c>
      <c r="B13" s="4" t="s">
        <v>391</v>
      </c>
    </row>
    <row r="14" spans="1:3">
      <c r="A14" s="4" t="s">
        <v>438</v>
      </c>
    </row>
    <row r="15" spans="1:3">
      <c r="A15" s="3" t="s">
        <v>626</v>
      </c>
    </row>
    <row r="16" spans="1:3">
      <c r="A16" s="4" t="s">
        <v>442</v>
      </c>
      <c r="C16" s="4" t="s">
        <v>443</v>
      </c>
    </row>
    <row r="17" spans="1:3">
      <c r="A17" s="4" t="s">
        <v>444</v>
      </c>
      <c r="C17" s="4" t="s">
        <v>445</v>
      </c>
    </row>
    <row r="18" spans="1:3">
      <c r="A18" s="4" t="s">
        <v>633</v>
      </c>
    </row>
    <row r="19" spans="1:3">
      <c r="A19" s="3" t="s">
        <v>626</v>
      </c>
    </row>
    <row r="20" spans="1:3">
      <c r="A20" s="4" t="s">
        <v>442</v>
      </c>
      <c r="B20" s="4" t="s">
        <v>450</v>
      </c>
    </row>
    <row r="21" spans="1:3">
      <c r="A21" s="4" t="s">
        <v>444</v>
      </c>
      <c r="B21" s="4" t="s">
        <v>352</v>
      </c>
    </row>
    <row r="22" spans="1:3">
      <c r="A22" s="4" t="s">
        <v>634</v>
      </c>
      <c r="B22" s="4" t="s">
        <v>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80</v>
      </c>
      <c r="C1" s="2" t="s">
        <v>1</v>
      </c>
    </row>
    <row r="2" spans="1:5">
      <c r="C2" s="2" t="s">
        <v>2</v>
      </c>
      <c r="D2" s="2" t="s">
        <v>32</v>
      </c>
      <c r="E2" s="2" t="s">
        <v>81</v>
      </c>
    </row>
    <row r="3" spans="1:5">
      <c r="A3" s="3" t="s">
        <v>82</v>
      </c>
    </row>
    <row r="4" spans="1:5">
      <c r="A4" s="4" t="s">
        <v>83</v>
      </c>
      <c r="C4" s="8" t="n">
        <v>54066</v>
      </c>
      <c r="D4" s="8" t="n">
        <v>23934</v>
      </c>
      <c r="E4" s="8" t="n">
        <v>3411</v>
      </c>
    </row>
    <row r="5" spans="1:5">
      <c r="A5" s="3" t="s">
        <v>84</v>
      </c>
    </row>
    <row r="6" spans="1:5">
      <c r="A6" s="4" t="s">
        <v>40</v>
      </c>
      <c r="C6" s="5" t="n">
        <v>168976</v>
      </c>
      <c r="D6" s="5" t="n">
        <v>236538</v>
      </c>
      <c r="E6" s="5" t="n">
        <v>273887</v>
      </c>
    </row>
    <row r="7" spans="1:5">
      <c r="A7" s="4" t="s">
        <v>41</v>
      </c>
      <c r="C7" s="5" t="n">
        <v>135181</v>
      </c>
      <c r="D7" s="5" t="n">
        <v>189229</v>
      </c>
      <c r="E7" s="5" t="n">
        <v>219110</v>
      </c>
    </row>
    <row r="8" spans="1:5">
      <c r="A8" s="4" t="s">
        <v>42</v>
      </c>
      <c r="C8" s="5" t="n">
        <v>126731</v>
      </c>
      <c r="D8" s="5" t="n">
        <v>177400</v>
      </c>
      <c r="E8" s="5" t="n">
        <v>205415</v>
      </c>
    </row>
    <row r="9" spans="1:5">
      <c r="A9" s="4" t="s">
        <v>85</v>
      </c>
      <c r="D9" s="5" t="n">
        <v>94111</v>
      </c>
      <c r="E9" s="5" t="n">
        <v>386005</v>
      </c>
    </row>
    <row r="10" spans="1:5">
      <c r="A10" s="4" t="s">
        <v>86</v>
      </c>
      <c r="C10" s="5" t="n">
        <v>430888</v>
      </c>
      <c r="D10" s="5" t="n">
        <v>697278</v>
      </c>
      <c r="E10" s="5" t="n">
        <v>1084417</v>
      </c>
    </row>
    <row r="11" spans="1:5">
      <c r="A11" s="4" t="s">
        <v>87</v>
      </c>
      <c r="C11" s="5" t="n">
        <v>-376822</v>
      </c>
      <c r="D11" s="5" t="n">
        <v>-673344</v>
      </c>
      <c r="E11" s="5" t="n">
        <v>-1081006</v>
      </c>
    </row>
    <row r="12" spans="1:5">
      <c r="A12" s="3" t="s">
        <v>88</v>
      </c>
    </row>
    <row r="13" spans="1:5">
      <c r="A13" s="4" t="s">
        <v>89</v>
      </c>
      <c r="C13" s="5" t="n">
        <v>251104</v>
      </c>
      <c r="D13" s="5" t="n">
        <v>-409784</v>
      </c>
      <c r="E13" s="5" t="n">
        <v>4094092</v>
      </c>
    </row>
    <row r="14" spans="1:5">
      <c r="A14" s="4" t="s">
        <v>90</v>
      </c>
      <c r="C14" s="5" t="n">
        <v>-9705</v>
      </c>
      <c r="D14" s="5" t="n">
        <v>-90353</v>
      </c>
      <c r="E14" s="5" t="n">
        <v>-870869</v>
      </c>
    </row>
    <row r="15" spans="1:5">
      <c r="A15" s="4" t="s">
        <v>91</v>
      </c>
      <c r="C15" s="5" t="n">
        <v>241399</v>
      </c>
      <c r="D15" s="5" t="n">
        <v>-500137</v>
      </c>
      <c r="E15" s="5" t="n">
        <v>3223223</v>
      </c>
    </row>
    <row r="16" spans="1:5">
      <c r="A16" s="4" t="s">
        <v>92</v>
      </c>
      <c r="C16" s="8" t="n">
        <v>-135423</v>
      </c>
      <c r="D16" s="8" t="n">
        <v>-1173481</v>
      </c>
      <c r="E16" s="8" t="n">
        <v>2142217</v>
      </c>
    </row>
    <row r="17" spans="1:5">
      <c r="A17" s="4" t="s">
        <v>93</v>
      </c>
      <c r="B17" s="4" t="s">
        <v>65</v>
      </c>
      <c r="C17" s="9" t="n">
        <v>-0.29</v>
      </c>
      <c r="D17" s="9" t="n">
        <v>-1.08</v>
      </c>
      <c r="E17" s="9" t="n">
        <v>1.43</v>
      </c>
    </row>
    <row r="18" spans="1:5">
      <c r="A18" s="4" t="s">
        <v>94</v>
      </c>
      <c r="C18" s="7" t="n">
        <v>911204.4350000001</v>
      </c>
      <c r="D18" s="7" t="n">
        <v>1204884.421</v>
      </c>
      <c r="E18" s="7" t="n">
        <v>1489830.597</v>
      </c>
    </row>
    <row r="19" spans="1:5">
      <c r="A19" s="4" t="s">
        <v>52</v>
      </c>
    </row>
    <row r="20" spans="1:5">
      <c r="A20" s="3" t="s">
        <v>82</v>
      </c>
    </row>
    <row r="21" spans="1:5">
      <c r="A21" s="4" t="s">
        <v>83</v>
      </c>
      <c r="C21" s="8" t="n">
        <v>335653</v>
      </c>
      <c r="D21" s="8" t="n">
        <v>149929</v>
      </c>
      <c r="E21" s="8" t="n">
        <v>6571</v>
      </c>
    </row>
    <row r="22" spans="1:5">
      <c r="A22" s="3" t="s">
        <v>84</v>
      </c>
    </row>
    <row r="23" spans="1:5">
      <c r="A23" s="4" t="s">
        <v>40</v>
      </c>
      <c r="C23" s="5" t="n">
        <v>1035010</v>
      </c>
      <c r="D23" s="5" t="n">
        <v>1613123</v>
      </c>
      <c r="E23" s="5" t="n">
        <v>2201751</v>
      </c>
    </row>
    <row r="24" spans="1:5">
      <c r="A24" s="4" t="s">
        <v>41</v>
      </c>
      <c r="C24" s="5" t="n">
        <v>1035010</v>
      </c>
      <c r="D24" s="5" t="n">
        <v>1613123</v>
      </c>
      <c r="E24" s="5" t="n">
        <v>2201751</v>
      </c>
    </row>
    <row r="25" spans="1:5">
      <c r="A25" s="4" t="s">
        <v>42</v>
      </c>
      <c r="C25" s="5" t="n">
        <v>853195</v>
      </c>
      <c r="D25" s="5" t="n">
        <v>1278401</v>
      </c>
      <c r="E25" s="5" t="n">
        <v>1923032</v>
      </c>
    </row>
    <row r="26" spans="1:5">
      <c r="A26" s="4" t="s">
        <v>86</v>
      </c>
      <c r="C26" s="5" t="n">
        <v>2923215</v>
      </c>
      <c r="D26" s="5" t="n">
        <v>4504647</v>
      </c>
      <c r="E26" s="5" t="n">
        <v>6326534</v>
      </c>
    </row>
    <row r="27" spans="1:5">
      <c r="A27" s="4" t="s">
        <v>87</v>
      </c>
      <c r="C27" s="5" t="n">
        <v>-2587562</v>
      </c>
      <c r="D27" s="5" t="n">
        <v>-4354718</v>
      </c>
      <c r="E27" s="5" t="n">
        <v>-6319963</v>
      </c>
    </row>
    <row r="28" spans="1:5">
      <c r="A28" s="3" t="s">
        <v>88</v>
      </c>
    </row>
    <row r="29" spans="1:5">
      <c r="A29" s="4" t="s">
        <v>89</v>
      </c>
      <c r="C29" s="5" t="n">
        <v>1931048</v>
      </c>
      <c r="D29" s="5" t="n">
        <v>-8560404</v>
      </c>
      <c r="E29" s="5" t="n">
        <v>2855236</v>
      </c>
    </row>
    <row r="30" spans="1:5">
      <c r="A30" s="4" t="s">
        <v>90</v>
      </c>
      <c r="C30" s="5" t="n">
        <v>857908</v>
      </c>
      <c r="D30" s="5" t="n">
        <v>-102999</v>
      </c>
      <c r="E30" s="5" t="n">
        <v>-4330138</v>
      </c>
    </row>
    <row r="31" spans="1:5">
      <c r="A31" s="4" t="s">
        <v>91</v>
      </c>
      <c r="C31" s="5" t="n">
        <v>2788956</v>
      </c>
      <c r="D31" s="5" t="n">
        <v>-8663403</v>
      </c>
      <c r="E31" s="5" t="n">
        <v>-1474902</v>
      </c>
    </row>
    <row r="32" spans="1:5">
      <c r="A32" s="4" t="s">
        <v>92</v>
      </c>
      <c r="C32" s="8" t="n">
        <v>201394</v>
      </c>
      <c r="D32" s="8" t="n">
        <v>-13018121</v>
      </c>
      <c r="E32" s="8" t="n">
        <v>-7794865</v>
      </c>
    </row>
    <row r="33" spans="1:5">
      <c r="A33" s="4" t="s">
        <v>93</v>
      </c>
      <c r="B33" s="4" t="s">
        <v>65</v>
      </c>
      <c r="C33" s="9" t="n">
        <v>0.28</v>
      </c>
      <c r="D33" s="9" t="n">
        <v>-4.39</v>
      </c>
      <c r="E33" s="9" t="n">
        <v>-2.25</v>
      </c>
    </row>
    <row r="34" spans="1:5">
      <c r="A34" s="4" t="s">
        <v>94</v>
      </c>
      <c r="C34" s="7" t="n">
        <v>2267801.511</v>
      </c>
      <c r="D34" s="7" t="n">
        <v>3039416.299</v>
      </c>
      <c r="E34" s="7" t="n">
        <v>3661532.17</v>
      </c>
    </row>
    <row r="35" spans="1:5">
      <c r="A35" s="4" t="s">
        <v>62</v>
      </c>
    </row>
    <row r="36" spans="1:5">
      <c r="A36" s="3" t="s">
        <v>82</v>
      </c>
    </row>
    <row r="37" spans="1:5">
      <c r="A37" s="4" t="s">
        <v>83</v>
      </c>
      <c r="C37" s="8" t="n">
        <v>79179</v>
      </c>
      <c r="D37" s="8" t="n">
        <v>20400</v>
      </c>
      <c r="E37" s="8" t="n">
        <v>3118</v>
      </c>
    </row>
    <row r="38" spans="1:5">
      <c r="A38" s="3" t="s">
        <v>84</v>
      </c>
    </row>
    <row r="39" spans="1:5">
      <c r="A39" s="4" t="s">
        <v>40</v>
      </c>
      <c r="C39" s="5" t="n">
        <v>256919</v>
      </c>
      <c r="D39" s="5" t="n">
        <v>432230</v>
      </c>
      <c r="E39" s="5" t="n">
        <v>603212</v>
      </c>
    </row>
    <row r="40" spans="1:5">
      <c r="A40" s="4" t="s">
        <v>41</v>
      </c>
      <c r="C40" s="5" t="n">
        <v>256919</v>
      </c>
      <c r="D40" s="5" t="n">
        <v>432230</v>
      </c>
      <c r="E40" s="5" t="n">
        <v>603212</v>
      </c>
    </row>
    <row r="41" spans="1:5">
      <c r="A41" s="4" t="s">
        <v>42</v>
      </c>
      <c r="C41" s="5" t="n">
        <v>148845</v>
      </c>
      <c r="D41" s="5" t="n">
        <v>238151</v>
      </c>
      <c r="E41" s="5" t="n">
        <v>177872</v>
      </c>
    </row>
    <row r="42" spans="1:5">
      <c r="A42" s="4" t="s">
        <v>86</v>
      </c>
      <c r="C42" s="5" t="n">
        <v>662683</v>
      </c>
      <c r="D42" s="5" t="n">
        <v>1102611</v>
      </c>
      <c r="E42" s="5" t="n">
        <v>1384296</v>
      </c>
    </row>
    <row r="43" spans="1:5">
      <c r="A43" s="4" t="s">
        <v>87</v>
      </c>
      <c r="C43" s="5" t="n">
        <v>-583504</v>
      </c>
      <c r="D43" s="5" t="n">
        <v>-1082211</v>
      </c>
      <c r="E43" s="5" t="n">
        <v>-1381178</v>
      </c>
    </row>
    <row r="44" spans="1:5">
      <c r="A44" s="3" t="s">
        <v>88</v>
      </c>
    </row>
    <row r="45" spans="1:5">
      <c r="A45" s="4" t="s">
        <v>91</v>
      </c>
      <c r="C45" s="5" t="n">
        <v>-558444</v>
      </c>
      <c r="D45" s="5" t="n">
        <v>20293</v>
      </c>
      <c r="E45" s="5" t="n">
        <v>-3760506</v>
      </c>
    </row>
    <row r="46" spans="1:5">
      <c r="A46" s="4" t="s">
        <v>92</v>
      </c>
      <c r="C46" s="8" t="n">
        <v>-1141948</v>
      </c>
      <c r="D46" s="8" t="n">
        <v>-1061918</v>
      </c>
      <c r="E46" s="8" t="n">
        <v>-5141684</v>
      </c>
    </row>
    <row r="47" spans="1:5">
      <c r="A47" s="4" t="s">
        <v>93</v>
      </c>
      <c r="B47" s="4" t="s">
        <v>65</v>
      </c>
      <c r="C47" s="9" t="n">
        <v>-0.79</v>
      </c>
      <c r="D47" s="9" t="n">
        <v>-0.62</v>
      </c>
      <c r="E47" s="9" t="n">
        <v>-2.08</v>
      </c>
    </row>
    <row r="48" spans="1:5">
      <c r="A48" s="4" t="s">
        <v>94</v>
      </c>
      <c r="C48" s="7" t="n">
        <v>1254389.538</v>
      </c>
      <c r="D48" s="7" t="n">
        <v>1883921.134</v>
      </c>
      <c r="E48" s="7" t="n">
        <v>2418049.941</v>
      </c>
    </row>
    <row r="49" spans="1:5">
      <c r="A49" s="4" t="s">
        <v>95</v>
      </c>
    </row>
    <row r="50" spans="1:5">
      <c r="A50" s="3" t="s">
        <v>88</v>
      </c>
    </row>
    <row r="51" spans="1:5">
      <c r="A51" s="4" t="s">
        <v>89</v>
      </c>
      <c r="D51" s="8" t="n">
        <v>3559306</v>
      </c>
      <c r="E51" s="8" t="n">
        <v>21012914</v>
      </c>
    </row>
    <row r="52" spans="1:5">
      <c r="A52" s="4" t="s">
        <v>90</v>
      </c>
      <c r="D52" s="5" t="n">
        <v>-3894858</v>
      </c>
      <c r="E52" s="5" t="n">
        <v>-24341749</v>
      </c>
    </row>
    <row r="53" spans="1:5">
      <c r="A53" s="4" t="s">
        <v>96</v>
      </c>
    </row>
    <row r="54" spans="1:5">
      <c r="A54" s="3" t="s">
        <v>88</v>
      </c>
    </row>
    <row r="55" spans="1:5">
      <c r="A55" s="4" t="s">
        <v>89</v>
      </c>
      <c r="C55" s="8" t="n">
        <v>88302</v>
      </c>
      <c r="D55" s="5" t="n">
        <v>-110881</v>
      </c>
      <c r="E55" s="5" t="n">
        <v>5797</v>
      </c>
    </row>
    <row r="56" spans="1:5">
      <c r="A56" s="4" t="s">
        <v>90</v>
      </c>
      <c r="C56" s="5" t="n">
        <v>-638440</v>
      </c>
      <c r="D56" s="5" t="n">
        <v>-793255</v>
      </c>
      <c r="E56" s="5" t="n">
        <v>98819</v>
      </c>
    </row>
    <row r="57" spans="1:5">
      <c r="A57" s="4" t="s">
        <v>97</v>
      </c>
    </row>
    <row r="58" spans="1:5">
      <c r="A58" s="3" t="s">
        <v>88</v>
      </c>
    </row>
    <row r="59" spans="1:5">
      <c r="A59" s="4" t="s">
        <v>89</v>
      </c>
      <c r="C59" s="5" t="n">
        <v>-17251</v>
      </c>
      <c r="D59" s="5" t="n">
        <v>103332</v>
      </c>
      <c r="E59" s="5" t="n">
        <v>-12090</v>
      </c>
    </row>
    <row r="60" spans="1:5">
      <c r="A60" s="4" t="s">
        <v>90</v>
      </c>
      <c r="C60" s="5" t="n">
        <v>8945</v>
      </c>
      <c r="D60" s="5" t="n">
        <v>1156649</v>
      </c>
      <c r="E60" s="5" t="n">
        <v>-524197</v>
      </c>
    </row>
    <row r="61" spans="1:5">
      <c r="A61" s="4" t="s">
        <v>63</v>
      </c>
    </row>
    <row r="62" spans="1:5">
      <c r="A62" s="3" t="s">
        <v>82</v>
      </c>
    </row>
    <row r="63" spans="1:5">
      <c r="A63" s="4" t="s">
        <v>83</v>
      </c>
      <c r="D63" s="5" t="n">
        <v>150226</v>
      </c>
      <c r="E63" s="5" t="n">
        <v>14184</v>
      </c>
    </row>
    <row r="64" spans="1:5">
      <c r="A64" s="3" t="s">
        <v>84</v>
      </c>
    </row>
    <row r="65" spans="1:5">
      <c r="A65" s="4" t="s">
        <v>40</v>
      </c>
      <c r="D65" s="5" t="n">
        <v>1605229</v>
      </c>
      <c r="E65" s="5" t="n">
        <v>2045080</v>
      </c>
    </row>
    <row r="66" spans="1:5">
      <c r="A66" s="4" t="s">
        <v>41</v>
      </c>
      <c r="D66" s="5" t="n">
        <v>1605229</v>
      </c>
      <c r="E66" s="5" t="n">
        <v>2045080</v>
      </c>
    </row>
    <row r="67" spans="1:5">
      <c r="A67" s="4" t="s">
        <v>42</v>
      </c>
      <c r="D67" s="5" t="n">
        <v>1244716</v>
      </c>
      <c r="E67" s="5" t="n">
        <v>1581367</v>
      </c>
    </row>
    <row r="68" spans="1:5">
      <c r="A68" s="4" t="s">
        <v>85</v>
      </c>
      <c r="D68" s="5" t="n">
        <v>208244</v>
      </c>
      <c r="E68" s="5" t="n">
        <v>899082</v>
      </c>
    </row>
    <row r="69" spans="1:5">
      <c r="A69" s="4" t="s">
        <v>86</v>
      </c>
      <c r="D69" s="5" t="n">
        <v>4663418</v>
      </c>
      <c r="E69" s="5" t="n">
        <v>6570609</v>
      </c>
    </row>
    <row r="70" spans="1:5">
      <c r="A70" s="4" t="s">
        <v>87</v>
      </c>
      <c r="D70" s="5" t="n">
        <v>-4513192</v>
      </c>
      <c r="E70" s="5" t="n">
        <v>-6556425</v>
      </c>
    </row>
    <row r="71" spans="1:5">
      <c r="A71" s="3" t="s">
        <v>88</v>
      </c>
    </row>
    <row r="72" spans="1:5">
      <c r="A72" s="4" t="s">
        <v>91</v>
      </c>
      <c r="D72" s="5" t="n">
        <v>-1116946</v>
      </c>
      <c r="E72" s="5" t="n">
        <v>6239846</v>
      </c>
    </row>
    <row r="73" spans="1:5">
      <c r="A73" s="4" t="s">
        <v>92</v>
      </c>
      <c r="D73" s="8" t="n">
        <v>-5630138</v>
      </c>
      <c r="E73" s="8" t="n">
        <v>-316579</v>
      </c>
    </row>
    <row r="74" spans="1:5">
      <c r="A74" s="4" t="s">
        <v>93</v>
      </c>
      <c r="B74" s="4" t="s">
        <v>65</v>
      </c>
      <c r="D74" s="9" t="n">
        <v>-1.36</v>
      </c>
      <c r="E74" s="9" t="n">
        <v>-0.12</v>
      </c>
    </row>
    <row r="75" spans="1:5">
      <c r="A75" s="4" t="s">
        <v>94</v>
      </c>
      <c r="D75" s="7" t="n">
        <v>4307665.714</v>
      </c>
      <c r="E75" s="7" t="n">
        <v>5291205.995</v>
      </c>
    </row>
    <row r="76" spans="1:5">
      <c r="A76" s="4" t="s">
        <v>64</v>
      </c>
    </row>
    <row r="77" spans="1:5">
      <c r="A77" s="3" t="s">
        <v>82</v>
      </c>
    </row>
    <row r="78" spans="1:5">
      <c r="A78" s="4" t="s">
        <v>83</v>
      </c>
      <c r="B78" s="4" t="s">
        <v>98</v>
      </c>
      <c r="C78" s="5" t="n">
        <v>359039</v>
      </c>
    </row>
    <row r="79" spans="1:5">
      <c r="A79" s="3" t="s">
        <v>84</v>
      </c>
    </row>
    <row r="80" spans="1:5">
      <c r="A80" s="4" t="s">
        <v>40</v>
      </c>
      <c r="B80" s="4" t="s">
        <v>98</v>
      </c>
      <c r="C80" s="5" t="n">
        <v>1108189</v>
      </c>
    </row>
    <row r="81" spans="1:5">
      <c r="A81" s="4" t="s">
        <v>41</v>
      </c>
      <c r="B81" s="4" t="s">
        <v>98</v>
      </c>
      <c r="C81" s="5" t="n">
        <v>1108189</v>
      </c>
    </row>
    <row r="82" spans="1:5">
      <c r="A82" s="4" t="s">
        <v>42</v>
      </c>
      <c r="B82" s="4" t="s">
        <v>98</v>
      </c>
      <c r="C82" s="5" t="n">
        <v>839197</v>
      </c>
    </row>
    <row r="83" spans="1:5">
      <c r="A83" s="4" t="s">
        <v>86</v>
      </c>
      <c r="B83" s="4" t="s">
        <v>98</v>
      </c>
      <c r="C83" s="5" t="n">
        <v>3055575</v>
      </c>
    </row>
    <row r="84" spans="1:5">
      <c r="A84" s="4" t="s">
        <v>87</v>
      </c>
      <c r="B84" s="4" t="s">
        <v>98</v>
      </c>
      <c r="C84" s="5" t="n">
        <v>-2696536</v>
      </c>
    </row>
    <row r="85" spans="1:5">
      <c r="A85" s="3" t="s">
        <v>88</v>
      </c>
    </row>
    <row r="86" spans="1:5">
      <c r="A86" s="4" t="s">
        <v>91</v>
      </c>
      <c r="B86" s="4" t="s">
        <v>98</v>
      </c>
      <c r="C86" s="5" t="n">
        <v>622901</v>
      </c>
    </row>
    <row r="87" spans="1:5">
      <c r="A87" s="4" t="s">
        <v>92</v>
      </c>
      <c r="B87" s="4" t="s">
        <v>98</v>
      </c>
      <c r="C87" s="8" t="n">
        <v>-2073635</v>
      </c>
    </row>
    <row r="88" spans="1:5">
      <c r="A88" s="4" t="s">
        <v>93</v>
      </c>
      <c r="B88" s="4" t="s">
        <v>99</v>
      </c>
      <c r="C88" s="9" t="n">
        <v>-0.68</v>
      </c>
    </row>
    <row r="89" spans="1:5">
      <c r="A89" s="4" t="s">
        <v>94</v>
      </c>
      <c r="B89" s="4" t="s">
        <v>98</v>
      </c>
      <c r="C89" s="7" t="n">
        <v>3185918.652</v>
      </c>
    </row>
    <row r="90" spans="1:5">
      <c r="A90" s="4" t="s">
        <v>100</v>
      </c>
    </row>
    <row r="91" spans="1:5">
      <c r="A91" s="3" t="s">
        <v>82</v>
      </c>
    </row>
    <row r="92" spans="1:5">
      <c r="A92" s="4" t="s">
        <v>83</v>
      </c>
      <c r="D92" s="8" t="n">
        <v>102507</v>
      </c>
      <c r="E92" s="8" t="n">
        <v>7337</v>
      </c>
    </row>
    <row r="93" spans="1:5">
      <c r="A93" s="3" t="s">
        <v>88</v>
      </c>
    </row>
    <row r="94" spans="1:5">
      <c r="A94" s="4" t="s">
        <v>89</v>
      </c>
      <c r="D94" s="5" t="n">
        <v>-3006930</v>
      </c>
      <c r="E94" s="5" t="n">
        <v>6387957</v>
      </c>
    </row>
    <row r="95" spans="1:5">
      <c r="A95" s="4" t="s">
        <v>90</v>
      </c>
      <c r="D95" s="5" t="n">
        <v>600852</v>
      </c>
      <c r="E95" s="5" t="n">
        <v>-976511</v>
      </c>
    </row>
    <row r="96" spans="1:5">
      <c r="A96" s="4" t="s">
        <v>101</v>
      </c>
    </row>
    <row r="97" spans="1:5">
      <c r="A97" s="3" t="s">
        <v>82</v>
      </c>
    </row>
    <row r="98" spans="1:5">
      <c r="A98" s="4" t="s">
        <v>83</v>
      </c>
      <c r="B98" s="4" t="s">
        <v>98</v>
      </c>
      <c r="C98" s="8" t="n">
        <v>239220</v>
      </c>
    </row>
    <row r="99" spans="1:5">
      <c r="A99" s="3" t="s">
        <v>88</v>
      </c>
    </row>
    <row r="100" spans="1:5">
      <c r="A100" s="4" t="s">
        <v>89</v>
      </c>
      <c r="B100" s="4" t="s">
        <v>98</v>
      </c>
      <c r="C100" s="5" t="n">
        <v>2459794</v>
      </c>
    </row>
    <row r="101" spans="1:5">
      <c r="A101" s="4" t="s">
        <v>90</v>
      </c>
      <c r="B101" s="4" t="s">
        <v>98</v>
      </c>
      <c r="C101" s="5" t="n">
        <v>-192039</v>
      </c>
    </row>
    <row r="102" spans="1:5">
      <c r="A102" s="4" t="s">
        <v>68</v>
      </c>
    </row>
    <row r="103" spans="1:5">
      <c r="A103" s="3" t="s">
        <v>82</v>
      </c>
    </row>
    <row r="104" spans="1:5">
      <c r="A104" s="4" t="s">
        <v>83</v>
      </c>
      <c r="D104" s="5" t="n">
        <v>47719</v>
      </c>
      <c r="E104" s="5" t="n">
        <v>6847</v>
      </c>
    </row>
    <row r="105" spans="1:5">
      <c r="A105" s="3" t="s">
        <v>88</v>
      </c>
    </row>
    <row r="106" spans="1:5">
      <c r="A106" s="4" t="s">
        <v>89</v>
      </c>
      <c r="D106" s="5" t="n">
        <v>920443</v>
      </c>
      <c r="E106" s="5" t="n">
        <v>1803434</v>
      </c>
    </row>
    <row r="107" spans="1:5">
      <c r="A107" s="4" t="s">
        <v>90</v>
      </c>
      <c r="D107" s="8" t="n">
        <v>368689</v>
      </c>
      <c r="E107" s="5" t="n">
        <v>-948185</v>
      </c>
    </row>
    <row r="108" spans="1:5">
      <c r="A108" s="4" t="s">
        <v>69</v>
      </c>
    </row>
    <row r="109" spans="1:5">
      <c r="A109" s="3" t="s">
        <v>82</v>
      </c>
    </row>
    <row r="110" spans="1:5">
      <c r="A110" s="4" t="s">
        <v>83</v>
      </c>
      <c r="B110" s="4" t="s">
        <v>98</v>
      </c>
      <c r="C110" s="5" t="n">
        <v>119819</v>
      </c>
    </row>
    <row r="111" spans="1:5">
      <c r="A111" s="3" t="s">
        <v>88</v>
      </c>
    </row>
    <row r="112" spans="1:5">
      <c r="A112" s="4" t="s">
        <v>89</v>
      </c>
      <c r="B112" s="4" t="s">
        <v>98</v>
      </c>
      <c r="C112" s="5" t="n">
        <v>-959244</v>
      </c>
    </row>
    <row r="113" spans="1:5">
      <c r="A113" s="4" t="s">
        <v>90</v>
      </c>
      <c r="B113" s="4" t="s">
        <v>98</v>
      </c>
      <c r="C113" s="8" t="n">
        <v>-685610</v>
      </c>
    </row>
    <row r="114" spans="1:5">
      <c r="A114" s="4" t="s">
        <v>102</v>
      </c>
    </row>
    <row r="115" spans="1:5">
      <c r="A115" s="3" t="s">
        <v>88</v>
      </c>
    </row>
    <row r="116" spans="1:5">
      <c r="A116" s="4" t="s">
        <v>89</v>
      </c>
      <c r="E116" s="5" t="n">
        <v>374099</v>
      </c>
    </row>
    <row r="117" spans="1:5">
      <c r="A117" s="4" t="s">
        <v>90</v>
      </c>
      <c r="E117" s="8" t="n">
        <v>-400948</v>
      </c>
    </row>
    <row r="118" spans="1:5"/>
    <row r="119" spans="1:5">
      <c r="A119" s="4" t="s">
        <v>65</v>
      </c>
      <c r="B119" s="4" t="s">
        <v>103</v>
      </c>
    </row>
    <row r="120" spans="1:5">
      <c r="A120" s="4" t="s">
        <v>98</v>
      </c>
      <c r="B120" s="4" t="s">
        <v>74</v>
      </c>
    </row>
  </sheetData>
  <mergeCells count="5">
    <mergeCell ref="A1:B2"/>
    <mergeCell ref="C1:E1"/>
    <mergeCell ref="A118:D118"/>
    <mergeCell ref="B119:D119"/>
    <mergeCell ref="B120:D1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74"/>
    <col customWidth="1" max="2" min="2" width="48"/>
    <col customWidth="1" max="3" min="3" width="13"/>
    <col customWidth="1" max="4" min="4" width="58"/>
    <col customWidth="1" max="5" min="5" width="61"/>
    <col customWidth="1" max="6" min="6" width="61"/>
    <col customWidth="1" max="7" min="7" width="26"/>
    <col customWidth="1" max="8" min="8" width="80"/>
    <col customWidth="1" max="9" min="9" width="80"/>
    <col customWidth="1" max="10" min="10" width="80"/>
    <col customWidth="1" max="11" min="11" width="25"/>
    <col customWidth="1" max="12" min="12" width="80"/>
    <col customWidth="1" max="13" min="13" width="80"/>
    <col customWidth="1" max="14" min="14" width="80"/>
  </cols>
  <sheetData>
    <row r="1" spans="1:14">
      <c r="A1" s="1" t="s">
        <v>104</v>
      </c>
      <c r="C1" s="2" t="s">
        <v>105</v>
      </c>
      <c r="D1" s="2" t="s">
        <v>52</v>
      </c>
      <c r="E1" s="2" t="s">
        <v>62</v>
      </c>
      <c r="F1" s="2" t="s">
        <v>63</v>
      </c>
      <c r="G1" s="2" t="s">
        <v>106</v>
      </c>
      <c r="H1" s="2" t="s">
        <v>107</v>
      </c>
      <c r="I1" s="2" t="s">
        <v>108</v>
      </c>
      <c r="J1" s="2" t="s">
        <v>109</v>
      </c>
      <c r="K1" s="2" t="s">
        <v>110</v>
      </c>
      <c r="L1" s="2" t="s">
        <v>111</v>
      </c>
      <c r="M1" s="2" t="s">
        <v>112</v>
      </c>
      <c r="N1" s="2" t="s">
        <v>113</v>
      </c>
    </row>
    <row r="2" spans="1:14">
      <c r="A2" s="4" t="s">
        <v>114</v>
      </c>
      <c r="C2" s="7" t="n">
        <v>1621228.967</v>
      </c>
      <c r="D2" s="7" t="n">
        <v>3905473.827</v>
      </c>
      <c r="E2" s="7" t="n">
        <v>2621811.04</v>
      </c>
      <c r="F2" s="7" t="n">
        <v>5734525.375</v>
      </c>
    </row>
    <row r="3" spans="1:14">
      <c r="A3" s="4" t="s">
        <v>115</v>
      </c>
      <c r="G3" s="7" t="n">
        <v>-281805.507</v>
      </c>
      <c r="H3" s="7" t="n">
        <v>-576115.677</v>
      </c>
      <c r="I3" s="7" t="n">
        <v>-489389.241</v>
      </c>
      <c r="J3" s="7" t="n">
        <v>-957184.09</v>
      </c>
      <c r="K3" s="7" t="n">
        <v>-1509.054</v>
      </c>
      <c r="L3" s="7" t="n">
        <v>-5181.069</v>
      </c>
      <c r="M3" s="7" t="n">
        <v>-4048.276</v>
      </c>
      <c r="N3" s="7" t="n">
        <v>-8952.779</v>
      </c>
    </row>
    <row r="4" spans="1:14">
      <c r="A4" s="4" t="s">
        <v>116</v>
      </c>
      <c r="C4" s="7" t="n">
        <v>1337914.406</v>
      </c>
      <c r="D4" s="7" t="n">
        <v>3324177.081</v>
      </c>
      <c r="E4" s="7" t="n">
        <v>2128373.523</v>
      </c>
      <c r="F4" s="7" t="n">
        <v>4768388.506</v>
      </c>
    </row>
    <row r="5" spans="1:14">
      <c r="A5" s="4" t="s">
        <v>117</v>
      </c>
      <c r="C5" s="8" t="n">
        <v>13769331</v>
      </c>
      <c r="D5" s="8" t="n">
        <v>117882791</v>
      </c>
      <c r="E5" s="8" t="n">
        <v>35706387</v>
      </c>
      <c r="F5" s="8" t="n">
        <v>109348797</v>
      </c>
      <c r="G5" s="8" t="n">
        <v>13623087</v>
      </c>
      <c r="H5" s="8" t="n">
        <v>116569858</v>
      </c>
      <c r="I5" s="8" t="n">
        <v>35306899</v>
      </c>
      <c r="J5" s="8" t="n">
        <v>108125693</v>
      </c>
      <c r="K5" s="8" t="n">
        <v>146244</v>
      </c>
      <c r="L5" s="8" t="n">
        <v>1312933</v>
      </c>
      <c r="M5" s="8" t="n">
        <v>399488</v>
      </c>
      <c r="N5" s="8" t="n">
        <v>1223104</v>
      </c>
    </row>
    <row r="6" spans="1:14">
      <c r="A6" s="4" t="s">
        <v>118</v>
      </c>
      <c r="C6" s="5" t="n">
        <v>-15000</v>
      </c>
      <c r="D6" s="5" t="n">
        <v>-156691</v>
      </c>
      <c r="E6" s="5" t="n">
        <v>-49165</v>
      </c>
      <c r="F6" s="5" t="n">
        <v>-176693</v>
      </c>
      <c r="K6" s="5" t="n">
        <v>-15000</v>
      </c>
      <c r="L6" s="5" t="n">
        <v>-156691</v>
      </c>
      <c r="M6" s="5" t="n">
        <v>-49165</v>
      </c>
      <c r="N6" s="5" t="n">
        <v>-176693</v>
      </c>
    </row>
    <row r="7" spans="1:14">
      <c r="A7" s="4" t="s">
        <v>119</v>
      </c>
      <c r="C7" s="5" t="n">
        <v>-2628888</v>
      </c>
      <c r="D7" s="5" t="n">
        <v>-17077785</v>
      </c>
      <c r="E7" s="5" t="n">
        <v>-5954654</v>
      </c>
      <c r="F7" s="5" t="n">
        <v>-18471604</v>
      </c>
      <c r="G7" s="5" t="n">
        <v>-2628888</v>
      </c>
      <c r="H7" s="5" t="n">
        <v>-17077785</v>
      </c>
      <c r="I7" s="5" t="n">
        <v>-5954654</v>
      </c>
      <c r="J7" s="5" t="n">
        <v>-18471604</v>
      </c>
    </row>
    <row r="8" spans="1:14">
      <c r="A8" s="4" t="s">
        <v>92</v>
      </c>
      <c r="C8" s="5" t="n">
        <v>2142217</v>
      </c>
      <c r="D8" s="5" t="n">
        <v>-7794865</v>
      </c>
      <c r="E8" s="5" t="n">
        <v>-5141684</v>
      </c>
      <c r="F8" s="5" t="n">
        <v>-316579</v>
      </c>
      <c r="G8" s="5" t="n">
        <v>2117657</v>
      </c>
      <c r="H8" s="5" t="n">
        <v>-7708901</v>
      </c>
      <c r="I8" s="5" t="n">
        <v>-5083147</v>
      </c>
      <c r="J8" s="5" t="n">
        <v>-316282</v>
      </c>
      <c r="K8" s="5" t="n">
        <v>24560</v>
      </c>
      <c r="L8" s="5" t="n">
        <v>-85964</v>
      </c>
      <c r="M8" s="5" t="n">
        <v>-58537</v>
      </c>
      <c r="N8" s="5" t="n">
        <v>-297</v>
      </c>
    </row>
    <row r="9" spans="1:14">
      <c r="A9" s="4" t="s">
        <v>120</v>
      </c>
      <c r="C9" s="8" t="n">
        <v>13267660</v>
      </c>
      <c r="D9" s="8" t="n">
        <v>92853450</v>
      </c>
      <c r="E9" s="8" t="n">
        <v>24560884</v>
      </c>
      <c r="F9" s="8" t="n">
        <v>90383921</v>
      </c>
      <c r="G9" s="8" t="n">
        <v>13111856</v>
      </c>
      <c r="H9" s="8" t="n">
        <v>91783172</v>
      </c>
      <c r="I9" s="8" t="n">
        <v>24269098</v>
      </c>
      <c r="J9" s="8" t="n">
        <v>89337807</v>
      </c>
      <c r="K9" s="8" t="n">
        <v>155804</v>
      </c>
      <c r="L9" s="8" t="n">
        <v>1070278</v>
      </c>
      <c r="M9" s="8" t="n">
        <v>291786</v>
      </c>
      <c r="N9" s="8" t="n">
        <v>1046114</v>
      </c>
    </row>
    <row r="10" spans="1:14">
      <c r="A10" s="4" t="s">
        <v>115</v>
      </c>
      <c r="G10" s="7" t="n">
        <v>-306052.152</v>
      </c>
      <c r="H10" s="7" t="n">
        <v>-765107.018</v>
      </c>
      <c r="I10" s="7" t="n">
        <v>-670187.699</v>
      </c>
      <c r="J10" s="7" t="n">
        <v>-1177434.596</v>
      </c>
      <c r="K10" s="7" t="n">
        <v>-3033.367</v>
      </c>
      <c r="L10" s="7" t="n">
        <v>-10232.452</v>
      </c>
      <c r="M10" s="7" t="n">
        <v>-9156.147000000001</v>
      </c>
      <c r="N10" s="7" t="n">
        <v>-16145.512</v>
      </c>
    </row>
    <row r="11" spans="1:14">
      <c r="A11" s="4" t="s">
        <v>121</v>
      </c>
      <c r="C11" s="7" t="n">
        <v>1028828.887</v>
      </c>
      <c r="D11" s="7" t="n">
        <v>2548837.611</v>
      </c>
      <c r="E11" s="7" t="n">
        <v>1449029.677</v>
      </c>
      <c r="F11" s="7" t="n">
        <v>3574808.398</v>
      </c>
    </row>
    <row r="12" spans="1:14">
      <c r="A12" s="4" t="s">
        <v>118</v>
      </c>
      <c r="C12" s="8" t="n">
        <v>-30182</v>
      </c>
      <c r="D12" s="8" t="n">
        <v>-270000</v>
      </c>
      <c r="E12" s="8" t="n">
        <v>-105040</v>
      </c>
      <c r="F12" s="8" t="n">
        <v>-300273</v>
      </c>
      <c r="K12" s="8" t="n">
        <v>-30182</v>
      </c>
      <c r="L12" s="8" t="n">
        <v>-270000</v>
      </c>
      <c r="M12" s="8" t="n">
        <v>-105040</v>
      </c>
      <c r="N12" s="8" t="n">
        <v>-300273</v>
      </c>
    </row>
    <row r="13" spans="1:14">
      <c r="A13" s="4" t="s">
        <v>119</v>
      </c>
      <c r="C13" s="5" t="n">
        <v>-2969002</v>
      </c>
      <c r="D13" s="5" t="n">
        <v>-19574931</v>
      </c>
      <c r="E13" s="5" t="n">
        <v>-7565285</v>
      </c>
      <c r="F13" s="5" t="n">
        <v>-21582969</v>
      </c>
      <c r="G13" s="8" t="n">
        <v>-2969002</v>
      </c>
      <c r="H13" s="8" t="n">
        <v>-19574931</v>
      </c>
      <c r="I13" s="8" t="n">
        <v>-7565285</v>
      </c>
      <c r="J13" s="8" t="n">
        <v>-21582969</v>
      </c>
    </row>
    <row r="14" spans="1:14">
      <c r="A14" s="4" t="s">
        <v>92</v>
      </c>
      <c r="C14" s="5" t="n">
        <v>-1173481</v>
      </c>
      <c r="D14" s="5" t="n">
        <v>-13018121</v>
      </c>
      <c r="E14" s="5" t="n">
        <v>-1061918</v>
      </c>
      <c r="F14" s="5" t="n">
        <v>-5630138</v>
      </c>
      <c r="G14" s="5" t="n">
        <v>-1159922</v>
      </c>
      <c r="H14" s="5" t="n">
        <v>-12878829</v>
      </c>
      <c r="I14" s="5" t="n">
        <v>-1051357</v>
      </c>
      <c r="J14" s="5" t="n">
        <v>-5571004</v>
      </c>
      <c r="K14" s="5" t="n">
        <v>-13559</v>
      </c>
      <c r="L14" s="5" t="n">
        <v>-139292</v>
      </c>
      <c r="M14" s="5" t="n">
        <v>-10561</v>
      </c>
      <c r="N14" s="5" t="n">
        <v>-59134</v>
      </c>
    </row>
    <row r="15" spans="1:14">
      <c r="A15" s="4" t="s">
        <v>122</v>
      </c>
      <c r="C15" s="8" t="n">
        <v>9094995</v>
      </c>
      <c r="D15" s="8" t="n">
        <v>59990398</v>
      </c>
      <c r="E15" s="8" t="n">
        <v>15828641</v>
      </c>
      <c r="F15" s="5" t="n">
        <v>62870541</v>
      </c>
      <c r="G15" s="8" t="n">
        <v>8982932</v>
      </c>
      <c r="H15" s="8" t="n">
        <v>59329412</v>
      </c>
      <c r="I15" s="8" t="n">
        <v>15652456</v>
      </c>
      <c r="J15" s="8" t="n">
        <v>62183834</v>
      </c>
      <c r="K15" s="8" t="n">
        <v>112063</v>
      </c>
      <c r="L15" s="8" t="n">
        <v>660986</v>
      </c>
      <c r="M15" s="8" t="n">
        <v>176185</v>
      </c>
      <c r="N15" s="8" t="n">
        <v>686707</v>
      </c>
    </row>
    <row r="16" spans="1:14">
      <c r="A16" s="4" t="s">
        <v>123</v>
      </c>
      <c r="B16" s="4" t="s">
        <v>65</v>
      </c>
      <c r="J16" s="7" t="n">
        <v>-3535764.033</v>
      </c>
      <c r="N16" s="7" t="n">
        <v>-39044.365</v>
      </c>
    </row>
    <row r="17" spans="1:14">
      <c r="A17" s="4" t="s">
        <v>115</v>
      </c>
      <c r="G17" s="7" t="n">
        <v>-271924.252</v>
      </c>
      <c r="H17" s="7" t="n">
        <v>-594972.8</v>
      </c>
      <c r="I17" s="7" t="n">
        <v>-435094.479</v>
      </c>
      <c r="K17" s="7" t="n">
        <v>-4476.772</v>
      </c>
      <c r="L17" s="7" t="n">
        <v>-2169.197</v>
      </c>
      <c r="M17" s="7" t="n">
        <v>-2470.356</v>
      </c>
    </row>
    <row r="18" spans="1:14">
      <c r="A18" s="4" t="s">
        <v>124</v>
      </c>
      <c r="C18" s="7" t="n">
        <v>752427.863</v>
      </c>
      <c r="D18" s="7" t="n">
        <v>1951695.614</v>
      </c>
      <c r="E18" s="7" t="n">
        <v>1011464.842</v>
      </c>
    </row>
    <row r="19" spans="1:14">
      <c r="A19" s="4" t="s">
        <v>125</v>
      </c>
      <c r="B19" s="4" t="s">
        <v>65</v>
      </c>
      <c r="F19" s="5" t="n">
        <v>-661573</v>
      </c>
      <c r="N19" s="8" t="n">
        <v>-661573</v>
      </c>
    </row>
    <row r="20" spans="1:14">
      <c r="A20" s="4" t="s">
        <v>118</v>
      </c>
      <c r="C20" s="8" t="n">
        <v>-40000</v>
      </c>
      <c r="D20" s="8" t="n">
        <v>-50000</v>
      </c>
      <c r="E20" s="8" t="n">
        <v>-25000</v>
      </c>
      <c r="K20" s="8" t="n">
        <v>-40000</v>
      </c>
      <c r="L20" s="8" t="n">
        <v>-50000</v>
      </c>
      <c r="M20" s="8" t="n">
        <v>-25000</v>
      </c>
    </row>
    <row r="21" spans="1:14">
      <c r="A21" s="4" t="s">
        <v>126</v>
      </c>
      <c r="B21" s="4" t="s">
        <v>65</v>
      </c>
      <c r="F21" s="5" t="n">
        <v>-60135333</v>
      </c>
      <c r="J21" s="8" t="n">
        <v>-60135333</v>
      </c>
    </row>
    <row r="22" spans="1:14">
      <c r="A22" s="4" t="s">
        <v>119</v>
      </c>
      <c r="C22" s="5" t="n">
        <v>-2486474</v>
      </c>
      <c r="D22" s="5" t="n">
        <v>-13643579</v>
      </c>
      <c r="E22" s="5" t="n">
        <v>-4420439</v>
      </c>
      <c r="G22" s="8" t="n">
        <v>-2486474</v>
      </c>
      <c r="H22" s="8" t="n">
        <v>-13643579</v>
      </c>
      <c r="I22" s="8" t="n">
        <v>-4420439</v>
      </c>
    </row>
    <row r="23" spans="1:14">
      <c r="A23" s="4" t="s">
        <v>127</v>
      </c>
      <c r="B23" s="4" t="s">
        <v>65</v>
      </c>
      <c r="F23" s="8" t="n">
        <v>-2073635</v>
      </c>
      <c r="J23" s="8" t="n">
        <v>-2048501</v>
      </c>
      <c r="N23" s="8" t="n">
        <v>-25134</v>
      </c>
    </row>
    <row r="24" spans="1:14">
      <c r="A24" s="4" t="s">
        <v>92</v>
      </c>
      <c r="C24" s="5" t="n">
        <v>-135423</v>
      </c>
      <c r="D24" s="5" t="n">
        <v>201394</v>
      </c>
      <c r="E24" s="5" t="n">
        <v>-1141948</v>
      </c>
      <c r="G24" s="5" t="n">
        <v>-133464</v>
      </c>
      <c r="H24" s="5" t="n">
        <v>194982</v>
      </c>
      <c r="I24" s="5" t="n">
        <v>-1129061</v>
      </c>
      <c r="K24" s="5" t="n">
        <v>-1959</v>
      </c>
      <c r="L24" s="5" t="n">
        <v>6412</v>
      </c>
      <c r="M24" s="5" t="n">
        <v>-12887</v>
      </c>
    </row>
    <row r="25" spans="1:14">
      <c r="A25" s="4" t="s">
        <v>128</v>
      </c>
      <c r="C25" s="8" t="n">
        <v>6433098</v>
      </c>
      <c r="D25" s="8" t="n">
        <v>46498213</v>
      </c>
      <c r="E25" s="8" t="n">
        <v>10241254</v>
      </c>
      <c r="G25" s="8" t="n">
        <v>6362994</v>
      </c>
      <c r="H25" s="8" t="n">
        <v>45880815</v>
      </c>
      <c r="I25" s="8" t="n">
        <v>10102956</v>
      </c>
      <c r="K25" s="8" t="n">
        <v>70104</v>
      </c>
      <c r="L25" s="8" t="n">
        <v>617398</v>
      </c>
      <c r="M25" s="8" t="n">
        <v>138298</v>
      </c>
    </row>
    <row r="26" spans="1:14"/>
    <row r="27" spans="1:14">
      <c r="A27" s="4" t="s">
        <v>65</v>
      </c>
      <c r="B27" s="4" t="s">
        <v>74</v>
      </c>
    </row>
  </sheetData>
  <mergeCells count="3">
    <mergeCell ref="A1:B1"/>
    <mergeCell ref="A26:M26"/>
    <mergeCell ref="B27:M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9"/>
  <sheetViews>
    <sheetView workbookViewId="0">
      <selection activeCell="A1" sqref="A1"/>
    </sheetView>
  </sheetViews>
  <sheetFormatPr baseColWidth="8" defaultRowHeight="15" outlineLevelCol="0"/>
  <cols>
    <col customWidth="1" max="1" min="1" width="80"/>
    <col customWidth="1" max="2" min="2" width="55"/>
    <col customWidth="1" max="3" min="3" width="29"/>
    <col customWidth="1" max="4" min="4" width="4"/>
    <col customWidth="1" max="5" min="5" width="29"/>
  </cols>
  <sheetData>
    <row r="1" spans="1:5">
      <c r="A1" s="1" t="s">
        <v>129</v>
      </c>
      <c r="C1" s="2" t="s">
        <v>130</v>
      </c>
      <c r="E1" s="2" t="s">
        <v>131</v>
      </c>
    </row>
    <row r="2" spans="1:5">
      <c r="A2" s="3" t="s">
        <v>132</v>
      </c>
    </row>
    <row r="3" spans="1:5">
      <c r="A3" s="4" t="s">
        <v>34</v>
      </c>
      <c r="C3" s="8" t="n">
        <v>6430471</v>
      </c>
      <c r="E3" s="8" t="n">
        <v>9322120</v>
      </c>
    </row>
    <row r="4" spans="1:5">
      <c r="A4" s="4" t="s">
        <v>60</v>
      </c>
    </row>
    <row r="5" spans="1:5">
      <c r="A5" s="3" t="s">
        <v>132</v>
      </c>
    </row>
    <row r="6" spans="1:5">
      <c r="A6" s="4" t="s">
        <v>133</v>
      </c>
      <c r="C6" s="5" t="n">
        <v>2377628</v>
      </c>
      <c r="E6" s="5" t="n">
        <v>2203401</v>
      </c>
    </row>
    <row r="7" spans="1:5">
      <c r="A7" s="4" t="s">
        <v>134</v>
      </c>
      <c r="C7" s="5" t="n">
        <v>-639577</v>
      </c>
      <c r="E7" s="5" t="n">
        <v>-827990</v>
      </c>
    </row>
    <row r="8" spans="1:5">
      <c r="A8" s="4" t="s">
        <v>135</v>
      </c>
      <c r="C8" s="8" t="n">
        <v>1738051</v>
      </c>
      <c r="E8" s="8" t="n">
        <v>1375411</v>
      </c>
    </row>
    <row r="9" spans="1:5">
      <c r="A9" s="4" t="s">
        <v>136</v>
      </c>
      <c r="C9" s="4" t="s">
        <v>137</v>
      </c>
      <c r="E9" s="4" t="s">
        <v>138</v>
      </c>
    </row>
    <row r="10" spans="1:5">
      <c r="A10" s="4" t="s">
        <v>59</v>
      </c>
    </row>
    <row r="11" spans="1:5">
      <c r="A11" s="3" t="s">
        <v>132</v>
      </c>
    </row>
    <row r="12" spans="1:5">
      <c r="A12" s="4" t="s">
        <v>78</v>
      </c>
      <c r="C12" s="8" t="n">
        <v>0</v>
      </c>
      <c r="E12" s="8" t="n">
        <v>12989784</v>
      </c>
    </row>
    <row r="13" spans="1:5">
      <c r="A13" s="4" t="s">
        <v>34</v>
      </c>
      <c r="E13" s="8" t="n">
        <v>12994751</v>
      </c>
    </row>
    <row r="14" spans="1:5">
      <c r="A14" s="4" t="s">
        <v>136</v>
      </c>
      <c r="E14" s="4" t="s">
        <v>139</v>
      </c>
    </row>
    <row r="15" spans="1:5">
      <c r="A15" s="4" t="s">
        <v>61</v>
      </c>
    </row>
    <row r="16" spans="1:5">
      <c r="A16" s="3" t="s">
        <v>132</v>
      </c>
    </row>
    <row r="17" spans="1:5">
      <c r="A17" s="4" t="s">
        <v>133</v>
      </c>
      <c r="C17" s="5" t="n">
        <v>1275513</v>
      </c>
      <c r="E17" s="8" t="n">
        <v>1069028</v>
      </c>
    </row>
    <row r="18" spans="1:5">
      <c r="A18" s="4" t="s">
        <v>134</v>
      </c>
      <c r="C18" s="5" t="n">
        <v>-789082</v>
      </c>
      <c r="E18" s="5" t="n">
        <v>-1116899</v>
      </c>
    </row>
    <row r="19" spans="1:5">
      <c r="A19" s="4" t="s">
        <v>135</v>
      </c>
      <c r="C19" s="8" t="n">
        <v>486431</v>
      </c>
      <c r="E19" s="8" t="n">
        <v>-47871</v>
      </c>
    </row>
    <row r="20" spans="1:5">
      <c r="A20" s="4" t="s">
        <v>136</v>
      </c>
      <c r="C20" s="4" t="s">
        <v>140</v>
      </c>
      <c r="E20" s="4" t="s">
        <v>141</v>
      </c>
    </row>
    <row r="21" spans="1:5">
      <c r="A21" s="4" t="s">
        <v>142</v>
      </c>
    </row>
    <row r="22" spans="1:5">
      <c r="A22" s="3" t="s">
        <v>132</v>
      </c>
    </row>
    <row r="23" spans="1:5">
      <c r="A23" s="4" t="s">
        <v>136</v>
      </c>
      <c r="C23" s="4" t="s">
        <v>143</v>
      </c>
      <c r="E23" s="4" t="s">
        <v>144</v>
      </c>
    </row>
    <row r="24" spans="1:5">
      <c r="A24" s="4" t="s">
        <v>145</v>
      </c>
    </row>
    <row r="25" spans="1:5">
      <c r="A25" s="3" t="s">
        <v>132</v>
      </c>
    </row>
    <row r="26" spans="1:5">
      <c r="A26" s="4" t="s">
        <v>136</v>
      </c>
      <c r="C26" s="4" t="s">
        <v>146</v>
      </c>
      <c r="E26" s="4" t="s">
        <v>147</v>
      </c>
    </row>
    <row r="27" spans="1:5">
      <c r="A27" s="4" t="s">
        <v>148</v>
      </c>
    </row>
    <row r="28" spans="1:5">
      <c r="A28" s="3" t="s">
        <v>132</v>
      </c>
    </row>
    <row r="29" spans="1:5">
      <c r="A29" s="4" t="s">
        <v>133</v>
      </c>
      <c r="C29" s="8" t="n">
        <v>1273423</v>
      </c>
      <c r="E29" s="8" t="n">
        <v>864337</v>
      </c>
    </row>
    <row r="30" spans="1:5">
      <c r="A30" s="4" t="s">
        <v>134</v>
      </c>
      <c r="C30" s="5" t="n">
        <v>-187625</v>
      </c>
      <c r="E30" s="5" t="n">
        <v>-385917</v>
      </c>
    </row>
    <row r="31" spans="1:5">
      <c r="A31" s="4" t="s">
        <v>149</v>
      </c>
    </row>
    <row r="32" spans="1:5">
      <c r="A32" s="3" t="s">
        <v>132</v>
      </c>
    </row>
    <row r="33" spans="1:5">
      <c r="A33" s="4" t="s">
        <v>133</v>
      </c>
      <c r="C33" s="5" t="n">
        <v>897185</v>
      </c>
      <c r="E33" s="5" t="n">
        <v>370551</v>
      </c>
    </row>
    <row r="34" spans="1:5">
      <c r="A34" s="4" t="s">
        <v>134</v>
      </c>
      <c r="C34" s="8" t="n">
        <v>-385217</v>
      </c>
      <c r="E34" s="8" t="n">
        <v>-534709</v>
      </c>
    </row>
    <row r="35" spans="1:5">
      <c r="A35" s="4" t="s">
        <v>150</v>
      </c>
    </row>
    <row r="36" spans="1:5">
      <c r="A36" s="3" t="s">
        <v>132</v>
      </c>
    </row>
    <row r="37" spans="1:5">
      <c r="A37" s="4" t="s">
        <v>151</v>
      </c>
      <c r="C37" s="5" t="n">
        <v>69</v>
      </c>
      <c r="E37" s="5" t="n">
        <v>203</v>
      </c>
    </row>
    <row r="38" spans="1:5">
      <c r="A38" s="4" t="s">
        <v>136</v>
      </c>
      <c r="C38" s="4" t="s">
        <v>152</v>
      </c>
      <c r="E38" s="4" t="s">
        <v>153</v>
      </c>
    </row>
    <row r="39" spans="1:5">
      <c r="A39" s="4" t="s">
        <v>154</v>
      </c>
    </row>
    <row r="40" spans="1:5">
      <c r="A40" s="3" t="s">
        <v>132</v>
      </c>
    </row>
    <row r="41" spans="1:5">
      <c r="A41" s="4" t="s">
        <v>151</v>
      </c>
      <c r="C41" s="5" t="n">
        <v>177</v>
      </c>
      <c r="E41" s="5" t="n">
        <v>187</v>
      </c>
    </row>
    <row r="42" spans="1:5">
      <c r="A42" s="4" t="s">
        <v>136</v>
      </c>
      <c r="C42" s="4" t="s">
        <v>155</v>
      </c>
      <c r="E42" s="4" t="s">
        <v>156</v>
      </c>
    </row>
    <row r="43" spans="1:5">
      <c r="A43" s="4" t="s">
        <v>157</v>
      </c>
    </row>
    <row r="44" spans="1:5">
      <c r="A44" s="3" t="s">
        <v>132</v>
      </c>
    </row>
    <row r="45" spans="1:5">
      <c r="A45" s="4" t="s">
        <v>133</v>
      </c>
      <c r="C45" s="8" t="n">
        <v>489126</v>
      </c>
      <c r="E45" s="8" t="n">
        <v>696575</v>
      </c>
    </row>
    <row r="46" spans="1:5">
      <c r="A46" s="4" t="s">
        <v>134</v>
      </c>
      <c r="C46" s="5" t="n">
        <v>-107968</v>
      </c>
      <c r="E46" s="5" t="n">
        <v>-263755</v>
      </c>
    </row>
    <row r="47" spans="1:5">
      <c r="A47" s="4" t="s">
        <v>158</v>
      </c>
    </row>
    <row r="48" spans="1:5">
      <c r="A48" s="3" t="s">
        <v>132</v>
      </c>
    </row>
    <row r="49" spans="1:5">
      <c r="A49" s="4" t="s">
        <v>133</v>
      </c>
      <c r="C49" s="5" t="n">
        <v>196144</v>
      </c>
      <c r="E49" s="5" t="n">
        <v>202478</v>
      </c>
    </row>
    <row r="50" spans="1:5">
      <c r="A50" s="4" t="s">
        <v>134</v>
      </c>
      <c r="C50" s="5" t="n">
        <v>-3001</v>
      </c>
      <c r="E50" s="5" t="n">
        <v>-55806</v>
      </c>
    </row>
    <row r="51" spans="1:5">
      <c r="A51" s="4" t="s">
        <v>159</v>
      </c>
    </row>
    <row r="52" spans="1:5">
      <c r="A52" s="3" t="s">
        <v>132</v>
      </c>
    </row>
    <row r="53" spans="1:5">
      <c r="A53" s="4" t="s">
        <v>160</v>
      </c>
      <c r="C53" s="5" t="n">
        <v>40275705</v>
      </c>
      <c r="E53" s="5" t="n">
        <v>40436437</v>
      </c>
    </row>
    <row r="54" spans="1:5">
      <c r="A54" s="4" t="s">
        <v>133</v>
      </c>
      <c r="C54" s="5" t="n">
        <v>378328</v>
      </c>
      <c r="E54" s="5" t="n">
        <v>698477</v>
      </c>
    </row>
    <row r="55" spans="1:5">
      <c r="A55" s="4" t="s">
        <v>160</v>
      </c>
      <c r="C55" s="5" t="n">
        <v>36880820</v>
      </c>
      <c r="E55" s="5" t="n">
        <v>29414640</v>
      </c>
    </row>
    <row r="56" spans="1:5">
      <c r="A56" s="4" t="s">
        <v>134</v>
      </c>
      <c r="C56" s="8" t="n">
        <v>-403865</v>
      </c>
      <c r="E56" s="8" t="n">
        <v>-582190</v>
      </c>
    </row>
    <row r="57" spans="1:5">
      <c r="A57" s="4" t="s">
        <v>161</v>
      </c>
    </row>
    <row r="58" spans="1:5">
      <c r="A58" s="3" t="s">
        <v>132</v>
      </c>
    </row>
    <row r="59" spans="1:5">
      <c r="A59" s="4" t="s">
        <v>136</v>
      </c>
      <c r="C59" s="4" t="s">
        <v>162</v>
      </c>
      <c r="E59" s="4" t="s">
        <v>163</v>
      </c>
    </row>
    <row r="60" spans="1:5">
      <c r="A60" s="4" t="s">
        <v>164</v>
      </c>
    </row>
    <row r="61" spans="1:5">
      <c r="A61" s="3" t="s">
        <v>132</v>
      </c>
    </row>
    <row r="62" spans="1:5">
      <c r="A62" s="4" t="s">
        <v>136</v>
      </c>
      <c r="C62" s="4" t="s">
        <v>165</v>
      </c>
      <c r="E62" s="4" t="s">
        <v>166</v>
      </c>
    </row>
    <row r="63" spans="1:5">
      <c r="A63" s="4" t="s">
        <v>167</v>
      </c>
    </row>
    <row r="64" spans="1:5">
      <c r="A64" s="3" t="s">
        <v>132</v>
      </c>
    </row>
    <row r="65" spans="1:5">
      <c r="A65" s="4" t="s">
        <v>133</v>
      </c>
      <c r="C65" s="8" t="n">
        <v>418935</v>
      </c>
      <c r="E65" s="8" t="n">
        <v>440011</v>
      </c>
    </row>
    <row r="66" spans="1:5">
      <c r="A66" s="4" t="s">
        <v>134</v>
      </c>
      <c r="C66" s="5" t="n">
        <v>-340983</v>
      </c>
      <c r="E66" s="5" t="n">
        <v>-122512</v>
      </c>
    </row>
    <row r="67" spans="1:5">
      <c r="A67" s="4" t="s">
        <v>168</v>
      </c>
    </row>
    <row r="68" spans="1:5">
      <c r="A68" s="3" t="s">
        <v>132</v>
      </c>
    </row>
    <row r="69" spans="1:5">
      <c r="A69" s="4" t="s">
        <v>78</v>
      </c>
      <c r="E69" s="5" t="n">
        <v>12989784</v>
      </c>
    </row>
    <row r="70" spans="1:5">
      <c r="A70" s="4" t="s">
        <v>34</v>
      </c>
      <c r="E70" s="8" t="n">
        <v>12994751</v>
      </c>
    </row>
    <row r="71" spans="1:5">
      <c r="A71" s="4" t="s">
        <v>136</v>
      </c>
      <c r="E71" s="4" t="s">
        <v>139</v>
      </c>
    </row>
    <row r="72" spans="1:5">
      <c r="A72" s="4" t="s">
        <v>169</v>
      </c>
    </row>
    <row r="73" spans="1:5">
      <c r="A73" s="3" t="s">
        <v>132</v>
      </c>
    </row>
    <row r="74" spans="1:5">
      <c r="A74" s="4" t="s">
        <v>135</v>
      </c>
      <c r="C74" s="8" t="n">
        <v>1366022</v>
      </c>
      <c r="E74" s="8" t="n">
        <v>868051</v>
      </c>
    </row>
    <row r="75" spans="1:5">
      <c r="A75" s="4" t="s">
        <v>136</v>
      </c>
      <c r="C75" s="4" t="s">
        <v>170</v>
      </c>
      <c r="E75" s="4" t="s">
        <v>171</v>
      </c>
    </row>
    <row r="76" spans="1:5">
      <c r="A76" s="4" t="s">
        <v>172</v>
      </c>
    </row>
    <row r="77" spans="1:5">
      <c r="A77" s="3" t="s">
        <v>132</v>
      </c>
    </row>
    <row r="78" spans="1:5">
      <c r="A78" s="4" t="s">
        <v>151</v>
      </c>
      <c r="C78" s="5" t="n">
        <v>332</v>
      </c>
      <c r="E78" s="5" t="n">
        <v>932</v>
      </c>
    </row>
    <row r="79" spans="1:5">
      <c r="A79" s="4" t="s">
        <v>135</v>
      </c>
      <c r="C79" s="8" t="n">
        <v>1018011</v>
      </c>
      <c r="E79" s="8" t="n">
        <v>112637</v>
      </c>
    </row>
    <row r="80" spans="1:5">
      <c r="A80" s="4" t="s">
        <v>136</v>
      </c>
      <c r="C80" s="4" t="s">
        <v>173</v>
      </c>
      <c r="E80" s="4" t="s">
        <v>174</v>
      </c>
    </row>
    <row r="81" spans="1:5">
      <c r="A81" s="4" t="s">
        <v>175</v>
      </c>
    </row>
    <row r="82" spans="1:5">
      <c r="A82" s="3" t="s">
        <v>132</v>
      </c>
    </row>
    <row r="83" spans="1:5">
      <c r="A83" s="4" t="s">
        <v>151</v>
      </c>
      <c r="C83" s="5" t="n">
        <v>374</v>
      </c>
      <c r="E83" s="5" t="n">
        <v>750</v>
      </c>
    </row>
    <row r="84" spans="1:5">
      <c r="A84" s="4" t="s">
        <v>135</v>
      </c>
      <c r="C84" s="8" t="n">
        <v>379994</v>
      </c>
      <c r="E84" s="8" t="n">
        <v>471849</v>
      </c>
    </row>
    <row r="85" spans="1:5">
      <c r="A85" s="4" t="s">
        <v>136</v>
      </c>
      <c r="C85" s="4" t="s">
        <v>176</v>
      </c>
      <c r="E85" s="4" t="s">
        <v>177</v>
      </c>
    </row>
    <row r="86" spans="1:5">
      <c r="A86" s="4" t="s">
        <v>178</v>
      </c>
    </row>
    <row r="87" spans="1:5">
      <c r="A87" s="3" t="s">
        <v>132</v>
      </c>
    </row>
    <row r="88" spans="1:5">
      <c r="A88" s="4" t="s">
        <v>151</v>
      </c>
      <c r="C88" s="5" t="n">
        <v>115</v>
      </c>
      <c r="E88" s="5" t="n">
        <v>80</v>
      </c>
    </row>
    <row r="89" spans="1:5">
      <c r="A89" s="4" t="s">
        <v>135</v>
      </c>
      <c r="C89" s="8" t="n">
        <v>126683</v>
      </c>
      <c r="E89" s="8" t="n">
        <v>61938</v>
      </c>
    </row>
    <row r="90" spans="1:5">
      <c r="A90" s="4" t="s">
        <v>136</v>
      </c>
      <c r="C90" s="4" t="s">
        <v>179</v>
      </c>
      <c r="E90" s="4" t="s">
        <v>180</v>
      </c>
    </row>
    <row r="91" spans="1:5">
      <c r="A91" s="4" t="s">
        <v>181</v>
      </c>
    </row>
    <row r="92" spans="1:5">
      <c r="A92" s="3" t="s">
        <v>132</v>
      </c>
    </row>
    <row r="93" spans="1:5">
      <c r="A93" s="4" t="s">
        <v>151</v>
      </c>
      <c r="C93" s="5" t="n">
        <v>875</v>
      </c>
      <c r="E93" s="5" t="n">
        <v>1082</v>
      </c>
    </row>
    <row r="94" spans="1:5">
      <c r="A94" s="4" t="s">
        <v>135</v>
      </c>
      <c r="C94" s="8" t="n">
        <v>-158666</v>
      </c>
      <c r="E94" s="8" t="n">
        <v>221627</v>
      </c>
    </row>
    <row r="95" spans="1:5">
      <c r="A95" s="4" t="s">
        <v>136</v>
      </c>
      <c r="C95" s="4" t="s">
        <v>182</v>
      </c>
      <c r="E95" s="4" t="s">
        <v>183</v>
      </c>
    </row>
    <row r="96" spans="1:5">
      <c r="A96" s="4" t="s">
        <v>184</v>
      </c>
    </row>
    <row r="97" spans="1:5">
      <c r="A97" s="3" t="s">
        <v>132</v>
      </c>
    </row>
    <row r="98" spans="1:5">
      <c r="A98" s="4" t="s">
        <v>135</v>
      </c>
      <c r="C98" s="8" t="n">
        <v>372029</v>
      </c>
      <c r="E98" s="8" t="n">
        <v>507360</v>
      </c>
    </row>
    <row r="99" spans="1:5">
      <c r="A99" s="4" t="s">
        <v>136</v>
      </c>
      <c r="C99" s="4" t="s">
        <v>185</v>
      </c>
      <c r="E99" s="4" t="s">
        <v>186</v>
      </c>
    </row>
    <row r="100" spans="1:5">
      <c r="A100" s="4" t="s">
        <v>187</v>
      </c>
    </row>
    <row r="101" spans="1:5">
      <c r="A101" s="3" t="s">
        <v>132</v>
      </c>
    </row>
    <row r="102" spans="1:5">
      <c r="A102" s="4" t="s">
        <v>151</v>
      </c>
      <c r="C102" s="5" t="n">
        <v>597</v>
      </c>
      <c r="E102" s="5" t="n">
        <v>331</v>
      </c>
    </row>
    <row r="103" spans="1:5">
      <c r="A103" s="4" t="s">
        <v>135</v>
      </c>
      <c r="C103" s="8" t="n">
        <v>67787</v>
      </c>
      <c r="E103" s="8" t="n">
        <v>365783</v>
      </c>
    </row>
    <row r="104" spans="1:5">
      <c r="A104" s="4" t="s">
        <v>136</v>
      </c>
      <c r="C104" s="4" t="s">
        <v>188</v>
      </c>
      <c r="E104" s="4" t="s">
        <v>189</v>
      </c>
    </row>
    <row r="105" spans="1:5">
      <c r="A105" s="4" t="s">
        <v>190</v>
      </c>
    </row>
    <row r="106" spans="1:5">
      <c r="A106" s="3" t="s">
        <v>132</v>
      </c>
    </row>
    <row r="107" spans="1:5">
      <c r="A107" s="4" t="s">
        <v>151</v>
      </c>
      <c r="C107" s="5" t="n">
        <v>38</v>
      </c>
      <c r="E107" s="5" t="n">
        <v>40</v>
      </c>
    </row>
    <row r="108" spans="1:5">
      <c r="A108" s="4" t="s">
        <v>135</v>
      </c>
      <c r="C108" s="8" t="n">
        <v>1164</v>
      </c>
      <c r="E108" s="8" t="n">
        <v>-39029</v>
      </c>
    </row>
    <row r="109" spans="1:5">
      <c r="A109" s="4" t="s">
        <v>136</v>
      </c>
      <c r="C109" s="4" t="s">
        <v>191</v>
      </c>
      <c r="D109" s="4" t="s">
        <v>65</v>
      </c>
      <c r="E109" s="4" t="s">
        <v>192</v>
      </c>
    </row>
    <row r="110" spans="1:5">
      <c r="A110" s="4" t="s">
        <v>193</v>
      </c>
    </row>
    <row r="111" spans="1:5">
      <c r="A111" s="3" t="s">
        <v>132</v>
      </c>
    </row>
    <row r="112" spans="1:5">
      <c r="A112" s="4" t="s">
        <v>151</v>
      </c>
      <c r="C112" s="5" t="n">
        <v>101</v>
      </c>
      <c r="E112" s="5" t="n">
        <v>157</v>
      </c>
    </row>
    <row r="113" spans="1:5">
      <c r="A113" s="4" t="s">
        <v>135</v>
      </c>
      <c r="C113" s="8" t="n">
        <v>66460</v>
      </c>
      <c r="E113" s="8" t="n">
        <v>84734</v>
      </c>
    </row>
    <row r="114" spans="1:5">
      <c r="A114" s="4" t="s">
        <v>136</v>
      </c>
      <c r="C114" s="4" t="s">
        <v>194</v>
      </c>
      <c r="E114" s="4" t="s">
        <v>194</v>
      </c>
    </row>
    <row r="115" spans="1:5">
      <c r="A115" s="4" t="s">
        <v>195</v>
      </c>
    </row>
    <row r="116" spans="1:5">
      <c r="A116" s="3" t="s">
        <v>132</v>
      </c>
    </row>
    <row r="117" spans="1:5">
      <c r="A117" s="4" t="s">
        <v>151</v>
      </c>
      <c r="C117" s="5" t="n">
        <v>1257</v>
      </c>
      <c r="E117" s="5" t="n">
        <v>1480</v>
      </c>
    </row>
    <row r="118" spans="1:5">
      <c r="A118" s="4" t="s">
        <v>135</v>
      </c>
      <c r="C118" s="8" t="n">
        <v>236618</v>
      </c>
      <c r="E118" s="8" t="n">
        <v>95872</v>
      </c>
    </row>
    <row r="119" spans="1:5">
      <c r="A119" s="4" t="s">
        <v>136</v>
      </c>
      <c r="C119" s="4" t="s">
        <v>196</v>
      </c>
      <c r="E119" s="4" t="s">
        <v>197</v>
      </c>
    </row>
    <row r="120" spans="1:5">
      <c r="A120" s="4" t="s">
        <v>62</v>
      </c>
    </row>
    <row r="121" spans="1:5">
      <c r="A121" s="3" t="s">
        <v>132</v>
      </c>
    </row>
    <row r="122" spans="1:5">
      <c r="A122" s="4" t="s">
        <v>78</v>
      </c>
      <c r="C122" s="8" t="n">
        <v>6806949</v>
      </c>
      <c r="E122" s="8" t="n">
        <v>15490450</v>
      </c>
    </row>
    <row r="123" spans="1:5">
      <c r="A123" s="4" t="s">
        <v>34</v>
      </c>
      <c r="C123" s="5" t="n">
        <v>7762120</v>
      </c>
      <c r="E123" s="8" t="n">
        <v>17075116</v>
      </c>
    </row>
    <row r="124" spans="1:5">
      <c r="A124" s="4" t="s">
        <v>136</v>
      </c>
      <c r="E124" s="4" t="s">
        <v>198</v>
      </c>
    </row>
    <row r="125" spans="1:5">
      <c r="A125" s="4" t="s">
        <v>96</v>
      </c>
    </row>
    <row r="126" spans="1:5">
      <c r="A126" s="3" t="s">
        <v>132</v>
      </c>
    </row>
    <row r="127" spans="1:5">
      <c r="A127" s="4" t="s">
        <v>78</v>
      </c>
      <c r="E127" s="8" t="n">
        <v>7400716</v>
      </c>
    </row>
    <row r="128" spans="1:5">
      <c r="A128" s="4" t="s">
        <v>34</v>
      </c>
      <c r="E128" s="8" t="n">
        <v>8039156</v>
      </c>
    </row>
    <row r="129" spans="1:5">
      <c r="A129" s="4" t="s">
        <v>136</v>
      </c>
      <c r="E129" s="4" t="s">
        <v>199</v>
      </c>
    </row>
    <row r="130" spans="1:5">
      <c r="A130" s="4" t="s">
        <v>97</v>
      </c>
    </row>
    <row r="131" spans="1:5">
      <c r="A131" s="3" t="s">
        <v>132</v>
      </c>
    </row>
    <row r="132" spans="1:5">
      <c r="A132" s="4" t="s">
        <v>78</v>
      </c>
      <c r="E132" s="8" t="n">
        <v>8089734</v>
      </c>
    </row>
    <row r="133" spans="1:5">
      <c r="A133" s="4" t="s">
        <v>34</v>
      </c>
      <c r="C133" s="8" t="n">
        <v>7762120</v>
      </c>
      <c r="E133" s="8" t="n">
        <v>9035960</v>
      </c>
    </row>
    <row r="134" spans="1:5">
      <c r="A134" s="4" t="s">
        <v>136</v>
      </c>
      <c r="C134" s="4" t="s">
        <v>200</v>
      </c>
      <c r="E134" s="4" t="s">
        <v>201</v>
      </c>
    </row>
    <row r="135" spans="1:5">
      <c r="A135" s="4" t="s">
        <v>71</v>
      </c>
    </row>
    <row r="136" spans="1:5">
      <c r="A136" s="3" t="s">
        <v>132</v>
      </c>
    </row>
    <row r="137" spans="1:5">
      <c r="A137" s="4" t="s">
        <v>133</v>
      </c>
      <c r="E137" s="8" t="n">
        <v>1051049</v>
      </c>
    </row>
    <row r="138" spans="1:5">
      <c r="A138" s="4" t="s">
        <v>134</v>
      </c>
      <c r="E138" s="5" t="n">
        <v>-756615</v>
      </c>
    </row>
    <row r="139" spans="1:5">
      <c r="A139" s="4" t="s">
        <v>135</v>
      </c>
      <c r="E139" s="8" t="n">
        <v>294434</v>
      </c>
    </row>
    <row r="140" spans="1:5">
      <c r="A140" s="4" t="s">
        <v>136</v>
      </c>
      <c r="E140" s="4" t="s">
        <v>202</v>
      </c>
    </row>
    <row r="141" spans="1:5">
      <c r="A141" s="4" t="s">
        <v>72</v>
      </c>
    </row>
    <row r="142" spans="1:5">
      <c r="A142" s="3" t="s">
        <v>132</v>
      </c>
    </row>
    <row r="143" spans="1:5">
      <c r="A143" s="4" t="s">
        <v>133</v>
      </c>
      <c r="E143" s="8" t="n">
        <v>665811</v>
      </c>
    </row>
    <row r="144" spans="1:5">
      <c r="A144" s="4" t="s">
        <v>134</v>
      </c>
      <c r="E144" s="5" t="n">
        <v>-730361</v>
      </c>
    </row>
    <row r="145" spans="1:5">
      <c r="A145" s="4" t="s">
        <v>135</v>
      </c>
      <c r="E145" s="8" t="n">
        <v>-64550</v>
      </c>
    </row>
    <row r="146" spans="1:5">
      <c r="A146" s="4" t="s">
        <v>136</v>
      </c>
      <c r="E146" s="4" t="s">
        <v>203</v>
      </c>
    </row>
    <row r="147" spans="1:5">
      <c r="A147" s="4" t="s">
        <v>73</v>
      </c>
    </row>
    <row r="148" spans="1:5">
      <c r="A148" s="3" t="s">
        <v>132</v>
      </c>
    </row>
    <row r="149" spans="1:5">
      <c r="A149" s="4" t="s">
        <v>133</v>
      </c>
      <c r="C149" s="8" t="n">
        <v>812258</v>
      </c>
    </row>
    <row r="150" spans="1:5">
      <c r="A150" s="4" t="s">
        <v>134</v>
      </c>
      <c r="C150" s="5" t="n">
        <v>-775086</v>
      </c>
    </row>
    <row r="151" spans="1:5">
      <c r="A151" s="4" t="s">
        <v>135</v>
      </c>
      <c r="C151" s="8" t="n">
        <v>37172</v>
      </c>
    </row>
    <row r="152" spans="1:5">
      <c r="A152" s="4" t="s">
        <v>136</v>
      </c>
      <c r="B152" s="4" t="s">
        <v>98</v>
      </c>
      <c r="C152" s="4" t="s">
        <v>204</v>
      </c>
    </row>
    <row r="153" spans="1:5">
      <c r="A153" s="4" t="s">
        <v>205</v>
      </c>
    </row>
    <row r="154" spans="1:5">
      <c r="A154" s="3" t="s">
        <v>132</v>
      </c>
    </row>
    <row r="155" spans="1:5">
      <c r="A155" s="4" t="s">
        <v>136</v>
      </c>
      <c r="E155" s="4" t="s">
        <v>166</v>
      </c>
    </row>
    <row r="156" spans="1:5">
      <c r="A156" s="4" t="s">
        <v>206</v>
      </c>
    </row>
    <row r="157" spans="1:5">
      <c r="A157" s="3" t="s">
        <v>132</v>
      </c>
    </row>
    <row r="158" spans="1:5">
      <c r="A158" s="4" t="s">
        <v>136</v>
      </c>
      <c r="B158" s="4" t="s">
        <v>98</v>
      </c>
      <c r="C158" s="4" t="s">
        <v>207</v>
      </c>
    </row>
    <row r="159" spans="1:5">
      <c r="A159" s="4" t="s">
        <v>208</v>
      </c>
    </row>
    <row r="160" spans="1:5">
      <c r="A160" s="3" t="s">
        <v>132</v>
      </c>
    </row>
    <row r="161" spans="1:5">
      <c r="A161" s="4" t="s">
        <v>136</v>
      </c>
      <c r="E161" s="4" t="s">
        <v>209</v>
      </c>
    </row>
    <row r="162" spans="1:5">
      <c r="A162" s="4" t="s">
        <v>210</v>
      </c>
    </row>
    <row r="163" spans="1:5">
      <c r="A163" s="3" t="s">
        <v>132</v>
      </c>
    </row>
    <row r="164" spans="1:5">
      <c r="A164" s="4" t="s">
        <v>136</v>
      </c>
      <c r="B164" s="4" t="s">
        <v>98</v>
      </c>
      <c r="C164" s="4" t="s">
        <v>211</v>
      </c>
    </row>
    <row r="165" spans="1:5">
      <c r="A165" s="4" t="s">
        <v>212</v>
      </c>
    </row>
    <row r="166" spans="1:5">
      <c r="A166" s="3" t="s">
        <v>132</v>
      </c>
    </row>
    <row r="167" spans="1:5">
      <c r="A167" s="4" t="s">
        <v>133</v>
      </c>
      <c r="E167" s="8" t="n">
        <v>323692</v>
      </c>
    </row>
    <row r="168" spans="1:5">
      <c r="A168" s="4" t="s">
        <v>134</v>
      </c>
      <c r="E168" s="5" t="n">
        <v>-226494</v>
      </c>
    </row>
    <row r="169" spans="1:5">
      <c r="A169" s="4" t="s">
        <v>213</v>
      </c>
    </row>
    <row r="170" spans="1:5">
      <c r="A170" s="3" t="s">
        <v>132</v>
      </c>
    </row>
    <row r="171" spans="1:5">
      <c r="A171" s="4" t="s">
        <v>133</v>
      </c>
      <c r="E171" s="5" t="n">
        <v>58919</v>
      </c>
    </row>
    <row r="172" spans="1:5">
      <c r="A172" s="4" t="s">
        <v>134</v>
      </c>
      <c r="E172" s="8" t="n">
        <v>-293032</v>
      </c>
    </row>
    <row r="173" spans="1:5">
      <c r="A173" s="4" t="s">
        <v>214</v>
      </c>
    </row>
    <row r="174" spans="1:5">
      <c r="A174" s="3" t="s">
        <v>132</v>
      </c>
    </row>
    <row r="175" spans="1:5">
      <c r="A175" s="4" t="s">
        <v>133</v>
      </c>
      <c r="C175" s="8" t="n">
        <v>160614</v>
      </c>
    </row>
    <row r="176" spans="1:5">
      <c r="A176" s="4" t="s">
        <v>134</v>
      </c>
      <c r="C176" s="8" t="n">
        <v>-129671</v>
      </c>
    </row>
    <row r="177" spans="1:5">
      <c r="A177" s="4" t="s">
        <v>215</v>
      </c>
    </row>
    <row r="178" spans="1:5">
      <c r="A178" s="3" t="s">
        <v>132</v>
      </c>
    </row>
    <row r="179" spans="1:5">
      <c r="A179" s="4" t="s">
        <v>151</v>
      </c>
      <c r="E179" s="5" t="n">
        <v>68</v>
      </c>
    </row>
    <row r="180" spans="1:5">
      <c r="A180" s="4" t="s">
        <v>136</v>
      </c>
      <c r="E180" s="4" t="s">
        <v>202</v>
      </c>
    </row>
    <row r="181" spans="1:5">
      <c r="A181" s="4" t="s">
        <v>216</v>
      </c>
    </row>
    <row r="182" spans="1:5">
      <c r="A182" s="3" t="s">
        <v>132</v>
      </c>
    </row>
    <row r="183" spans="1:5">
      <c r="A183" s="4" t="s">
        <v>151</v>
      </c>
      <c r="C183" s="5" t="n">
        <v>25</v>
      </c>
    </row>
    <row r="184" spans="1:5">
      <c r="A184" s="4" t="s">
        <v>136</v>
      </c>
      <c r="B184" s="4" t="s">
        <v>98</v>
      </c>
      <c r="C184" s="4" t="s">
        <v>179</v>
      </c>
    </row>
    <row r="185" spans="1:5">
      <c r="A185" s="4" t="s">
        <v>217</v>
      </c>
    </row>
    <row r="186" spans="1:5">
      <c r="A186" s="3" t="s">
        <v>132</v>
      </c>
    </row>
    <row r="187" spans="1:5">
      <c r="A187" s="4" t="s">
        <v>151</v>
      </c>
      <c r="E187" s="5" t="n">
        <v>26</v>
      </c>
    </row>
    <row r="188" spans="1:5">
      <c r="A188" s="4" t="s">
        <v>136</v>
      </c>
      <c r="E188" s="4" t="s">
        <v>218</v>
      </c>
    </row>
    <row r="189" spans="1:5">
      <c r="A189" s="4" t="s">
        <v>219</v>
      </c>
    </row>
    <row r="190" spans="1:5">
      <c r="A190" s="3" t="s">
        <v>132</v>
      </c>
    </row>
    <row r="191" spans="1:5">
      <c r="A191" s="4" t="s">
        <v>151</v>
      </c>
      <c r="C191" s="5" t="n">
        <v>25</v>
      </c>
    </row>
    <row r="192" spans="1:5">
      <c r="A192" s="4" t="s">
        <v>136</v>
      </c>
      <c r="B192" s="4" t="s">
        <v>98</v>
      </c>
      <c r="C192" s="4" t="s">
        <v>220</v>
      </c>
    </row>
    <row r="193" spans="1:5">
      <c r="A193" s="4" t="s">
        <v>221</v>
      </c>
    </row>
    <row r="194" spans="1:5">
      <c r="A194" s="3" t="s">
        <v>132</v>
      </c>
    </row>
    <row r="195" spans="1:5">
      <c r="A195" s="4" t="s">
        <v>133</v>
      </c>
      <c r="E195" s="8" t="n">
        <v>348618</v>
      </c>
    </row>
    <row r="196" spans="1:5">
      <c r="A196" s="4" t="s">
        <v>134</v>
      </c>
      <c r="E196" s="5" t="n">
        <v>-140355</v>
      </c>
    </row>
    <row r="197" spans="1:5">
      <c r="A197" s="4" t="s">
        <v>222</v>
      </c>
    </row>
    <row r="198" spans="1:5">
      <c r="A198" s="3" t="s">
        <v>132</v>
      </c>
    </row>
    <row r="199" spans="1:5">
      <c r="A199" s="4" t="s">
        <v>133</v>
      </c>
      <c r="E199" s="5" t="n">
        <v>24345</v>
      </c>
    </row>
    <row r="200" spans="1:5">
      <c r="A200" s="4" t="s">
        <v>134</v>
      </c>
      <c r="E200" s="5" t="n">
        <v>-144708</v>
      </c>
    </row>
    <row r="201" spans="1:5">
      <c r="A201" s="4" t="s">
        <v>223</v>
      </c>
    </row>
    <row r="202" spans="1:5">
      <c r="A202" s="3" t="s">
        <v>132</v>
      </c>
    </row>
    <row r="203" spans="1:5">
      <c r="A203" s="4" t="s">
        <v>160</v>
      </c>
      <c r="E203" s="5" t="n">
        <v>42090719</v>
      </c>
    </row>
    <row r="204" spans="1:5">
      <c r="A204" s="4" t="s">
        <v>133</v>
      </c>
      <c r="E204" s="5" t="n">
        <v>606892</v>
      </c>
    </row>
    <row r="205" spans="1:5">
      <c r="A205" s="4" t="s">
        <v>160</v>
      </c>
      <c r="E205" s="5" t="n">
        <v>30260348</v>
      </c>
    </row>
    <row r="206" spans="1:5">
      <c r="A206" s="4" t="s">
        <v>134</v>
      </c>
      <c r="E206" s="8" t="n">
        <v>-437329</v>
      </c>
    </row>
    <row r="207" spans="1:5">
      <c r="A207" s="4" t="s">
        <v>224</v>
      </c>
    </row>
    <row r="208" spans="1:5">
      <c r="A208" s="3" t="s">
        <v>132</v>
      </c>
    </row>
    <row r="209" spans="1:5">
      <c r="A209" s="4" t="s">
        <v>160</v>
      </c>
      <c r="C209" s="8" t="n">
        <v>49359743</v>
      </c>
    </row>
    <row r="210" spans="1:5">
      <c r="A210" s="4" t="s">
        <v>133</v>
      </c>
      <c r="C210" s="5" t="n">
        <v>651644</v>
      </c>
    </row>
    <row r="211" spans="1:5">
      <c r="A211" s="4" t="s">
        <v>160</v>
      </c>
      <c r="C211" s="5" t="n">
        <v>47615664</v>
      </c>
    </row>
    <row r="212" spans="1:5">
      <c r="A212" s="4" t="s">
        <v>134</v>
      </c>
      <c r="C212" s="8" t="n">
        <v>-645415</v>
      </c>
    </row>
    <row r="213" spans="1:5">
      <c r="A213" s="4" t="s">
        <v>225</v>
      </c>
    </row>
    <row r="214" spans="1:5">
      <c r="A214" s="3" t="s">
        <v>132</v>
      </c>
    </row>
    <row r="215" spans="1:5">
      <c r="A215" s="4" t="s">
        <v>136</v>
      </c>
      <c r="E215" s="4" t="s">
        <v>226</v>
      </c>
    </row>
    <row r="216" spans="1:5">
      <c r="A216" s="4" t="s">
        <v>227</v>
      </c>
    </row>
    <row r="217" spans="1:5">
      <c r="A217" s="3" t="s">
        <v>132</v>
      </c>
    </row>
    <row r="218" spans="1:5">
      <c r="A218" s="4" t="s">
        <v>136</v>
      </c>
      <c r="B218" s="4" t="s">
        <v>98</v>
      </c>
      <c r="C218" s="4" t="s">
        <v>228</v>
      </c>
    </row>
    <row r="219" spans="1:5">
      <c r="A219" s="4" t="s">
        <v>229</v>
      </c>
    </row>
    <row r="220" spans="1:5">
      <c r="A220" s="3" t="s">
        <v>132</v>
      </c>
    </row>
    <row r="221" spans="1:5">
      <c r="A221" s="4" t="s">
        <v>136</v>
      </c>
      <c r="E221" s="4" t="s">
        <v>163</v>
      </c>
    </row>
    <row r="222" spans="1:5">
      <c r="A222" s="4" t="s">
        <v>230</v>
      </c>
    </row>
    <row r="223" spans="1:5">
      <c r="A223" s="3" t="s">
        <v>132</v>
      </c>
    </row>
    <row r="224" spans="1:5">
      <c r="A224" s="4" t="s">
        <v>136</v>
      </c>
      <c r="B224" s="4" t="s">
        <v>98</v>
      </c>
      <c r="C224" s="4" t="s">
        <v>231</v>
      </c>
    </row>
    <row r="225" spans="1:5">
      <c r="A225" s="4" t="s">
        <v>232</v>
      </c>
    </row>
    <row r="226" spans="1:5">
      <c r="A226" s="3" t="s">
        <v>132</v>
      </c>
    </row>
    <row r="227" spans="1:5">
      <c r="A227" s="4" t="s">
        <v>133</v>
      </c>
      <c r="E227" s="8" t="n">
        <v>354394</v>
      </c>
    </row>
    <row r="228" spans="1:5">
      <c r="A228" s="4" t="s">
        <v>134</v>
      </c>
      <c r="E228" s="5" t="n">
        <v>-245058</v>
      </c>
    </row>
    <row r="229" spans="1:5">
      <c r="A229" s="4" t="s">
        <v>233</v>
      </c>
    </row>
    <row r="230" spans="1:5">
      <c r="A230" s="3" t="s">
        <v>132</v>
      </c>
    </row>
    <row r="231" spans="1:5">
      <c r="A231" s="4" t="s">
        <v>135</v>
      </c>
      <c r="E231" s="8" t="n">
        <v>223813</v>
      </c>
    </row>
    <row r="232" spans="1:5">
      <c r="A232" s="4" t="s">
        <v>136</v>
      </c>
      <c r="E232" s="4" t="s">
        <v>234</v>
      </c>
    </row>
    <row r="233" spans="1:5">
      <c r="A233" s="4" t="s">
        <v>235</v>
      </c>
    </row>
    <row r="234" spans="1:5">
      <c r="A234" s="3" t="s">
        <v>132</v>
      </c>
    </row>
    <row r="235" spans="1:5">
      <c r="A235" s="4" t="s">
        <v>151</v>
      </c>
      <c r="E235" s="5" t="n">
        <v>174</v>
      </c>
    </row>
    <row r="236" spans="1:5">
      <c r="A236" s="4" t="s">
        <v>135</v>
      </c>
      <c r="E236" s="8" t="n">
        <v>-15541</v>
      </c>
    </row>
    <row r="237" spans="1:5">
      <c r="A237" s="4" t="s">
        <v>136</v>
      </c>
      <c r="E237" s="4" t="s">
        <v>236</v>
      </c>
    </row>
    <row r="238" spans="1:5">
      <c r="A238" s="4" t="s">
        <v>237</v>
      </c>
    </row>
    <row r="239" spans="1:5">
      <c r="A239" s="3" t="s">
        <v>132</v>
      </c>
    </row>
    <row r="240" spans="1:5">
      <c r="A240" s="4" t="s">
        <v>151</v>
      </c>
      <c r="E240" s="5" t="n">
        <v>472</v>
      </c>
    </row>
    <row r="241" spans="1:5">
      <c r="A241" s="4" t="s">
        <v>135</v>
      </c>
      <c r="E241" s="8" t="n">
        <v>213149</v>
      </c>
    </row>
    <row r="242" spans="1:5">
      <c r="A242" s="4" t="s">
        <v>136</v>
      </c>
      <c r="E242" s="4" t="s">
        <v>238</v>
      </c>
    </row>
    <row r="243" spans="1:5">
      <c r="A243" s="4" t="s">
        <v>239</v>
      </c>
    </row>
    <row r="244" spans="1:5">
      <c r="A244" s="3" t="s">
        <v>132</v>
      </c>
    </row>
    <row r="245" spans="1:5">
      <c r="A245" s="4" t="s">
        <v>151</v>
      </c>
      <c r="E245" s="5" t="n">
        <v>90</v>
      </c>
    </row>
    <row r="246" spans="1:5">
      <c r="A246" s="4" t="s">
        <v>135</v>
      </c>
      <c r="E246" s="8" t="n">
        <v>-77975</v>
      </c>
    </row>
    <row r="247" spans="1:5">
      <c r="A247" s="4" t="s">
        <v>136</v>
      </c>
      <c r="E247" s="4" t="s">
        <v>240</v>
      </c>
    </row>
    <row r="248" spans="1:5">
      <c r="A248" s="4" t="s">
        <v>241</v>
      </c>
    </row>
    <row r="249" spans="1:5">
      <c r="A249" s="3" t="s">
        <v>132</v>
      </c>
    </row>
    <row r="250" spans="1:5">
      <c r="A250" s="4" t="s">
        <v>151</v>
      </c>
      <c r="E250" s="5" t="n">
        <v>1230</v>
      </c>
    </row>
    <row r="251" spans="1:5">
      <c r="A251" s="4" t="s">
        <v>135</v>
      </c>
      <c r="E251" s="8" t="n">
        <v>104180</v>
      </c>
    </row>
    <row r="252" spans="1:5">
      <c r="A252" s="4" t="s">
        <v>136</v>
      </c>
      <c r="E252" s="4" t="s">
        <v>197</v>
      </c>
    </row>
    <row r="253" spans="1:5">
      <c r="A253" s="4" t="s">
        <v>242</v>
      </c>
    </row>
    <row r="254" spans="1:5">
      <c r="A254" s="3" t="s">
        <v>132</v>
      </c>
    </row>
    <row r="255" spans="1:5">
      <c r="A255" s="4" t="s">
        <v>135</v>
      </c>
      <c r="E255" s="8" t="n">
        <v>70621</v>
      </c>
    </row>
    <row r="256" spans="1:5">
      <c r="A256" s="4" t="s">
        <v>136</v>
      </c>
      <c r="E256" s="4" t="s">
        <v>243</v>
      </c>
    </row>
    <row r="257" spans="1:5">
      <c r="A257" s="4" t="s">
        <v>244</v>
      </c>
    </row>
    <row r="258" spans="1:5">
      <c r="A258" s="3" t="s">
        <v>132</v>
      </c>
    </row>
    <row r="259" spans="1:5">
      <c r="A259" s="4" t="s">
        <v>151</v>
      </c>
      <c r="E259" s="5" t="n">
        <v>239</v>
      </c>
    </row>
    <row r="260" spans="1:5">
      <c r="A260" s="4" t="s">
        <v>135</v>
      </c>
      <c r="E260" s="8" t="n">
        <v>112739</v>
      </c>
    </row>
    <row r="261" spans="1:5">
      <c r="A261" s="4" t="s">
        <v>136</v>
      </c>
      <c r="E261" s="4" t="s">
        <v>245</v>
      </c>
    </row>
    <row r="262" spans="1:5">
      <c r="A262" s="4" t="s">
        <v>246</v>
      </c>
    </row>
    <row r="263" spans="1:5">
      <c r="A263" s="3" t="s">
        <v>132</v>
      </c>
    </row>
    <row r="264" spans="1:5">
      <c r="A264" s="4" t="s">
        <v>151</v>
      </c>
      <c r="E264" s="5" t="n">
        <v>100</v>
      </c>
    </row>
    <row r="265" spans="1:5">
      <c r="A265" s="4" t="s">
        <v>135</v>
      </c>
      <c r="E265" s="8" t="n">
        <v>-4886</v>
      </c>
    </row>
    <row r="266" spans="1:5">
      <c r="A266" s="4" t="s">
        <v>136</v>
      </c>
      <c r="E266" s="4" t="s">
        <v>247</v>
      </c>
    </row>
    <row r="267" spans="1:5">
      <c r="A267" s="4" t="s">
        <v>248</v>
      </c>
    </row>
    <row r="268" spans="1:5">
      <c r="A268" s="3" t="s">
        <v>132</v>
      </c>
    </row>
    <row r="269" spans="1:5">
      <c r="A269" s="4" t="s">
        <v>151</v>
      </c>
      <c r="E269" s="5" t="n">
        <v>116</v>
      </c>
    </row>
    <row r="270" spans="1:5">
      <c r="A270" s="4" t="s">
        <v>135</v>
      </c>
      <c r="E270" s="8" t="n">
        <v>-42388</v>
      </c>
    </row>
    <row r="271" spans="1:5">
      <c r="A271" s="4" t="s">
        <v>136</v>
      </c>
      <c r="E271" s="4" t="s">
        <v>192</v>
      </c>
    </row>
    <row r="272" spans="1:5">
      <c r="A272" s="4" t="s">
        <v>249</v>
      </c>
    </row>
    <row r="273" spans="1:5">
      <c r="A273" s="3" t="s">
        <v>132</v>
      </c>
    </row>
    <row r="274" spans="1:5">
      <c r="A274" s="4" t="s">
        <v>151</v>
      </c>
      <c r="E274" s="5" t="n">
        <v>851</v>
      </c>
    </row>
    <row r="275" spans="1:5">
      <c r="A275" s="4" t="s">
        <v>135</v>
      </c>
      <c r="E275" s="8" t="n">
        <v>5156</v>
      </c>
    </row>
    <row r="276" spans="1:5">
      <c r="A276" s="4" t="s">
        <v>136</v>
      </c>
      <c r="E276" s="4" t="s">
        <v>250</v>
      </c>
    </row>
    <row r="277" spans="1:5"/>
    <row r="278" spans="1:5">
      <c r="A278" s="4" t="s">
        <v>65</v>
      </c>
      <c r="B278" s="4" t="s">
        <v>251</v>
      </c>
    </row>
    <row r="279" spans="1:5">
      <c r="A279" s="4" t="s">
        <v>98</v>
      </c>
      <c r="B279" s="4" t="s">
        <v>252</v>
      </c>
    </row>
  </sheetData>
  <mergeCells count="5">
    <mergeCell ref="A1:B1"/>
    <mergeCell ref="C1:D1"/>
    <mergeCell ref="A277:D277"/>
    <mergeCell ref="B278:D278"/>
    <mergeCell ref="B279:D27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132</v>
      </c>
    </row>
    <row r="4" spans="1:2">
      <c r="A4" s="4" t="s">
        <v>78</v>
      </c>
      <c r="B4" s="8" t="n">
        <v>12989784</v>
      </c>
    </row>
    <row r="5" spans="1:2">
      <c r="A5" s="4" t="s">
        <v>255</v>
      </c>
    </row>
    <row r="6" spans="1:2">
      <c r="A6" s="3" t="s">
        <v>132</v>
      </c>
    </row>
    <row r="7" spans="1:2">
      <c r="A7" s="4" t="s">
        <v>256</v>
      </c>
      <c r="B7" s="8" t="n">
        <v>13000000</v>
      </c>
    </row>
    <row r="8" spans="1:2">
      <c r="A8" s="4" t="s">
        <v>257</v>
      </c>
      <c r="B8" s="4" t="s">
        <v>258</v>
      </c>
    </row>
    <row r="9" spans="1:2">
      <c r="A9" s="4" t="s">
        <v>78</v>
      </c>
      <c r="B9" s="8" t="n">
        <v>12989784</v>
      </c>
    </row>
    <row r="10" spans="1:2">
      <c r="A10" s="4" t="s">
        <v>259</v>
      </c>
      <c r="B10" s="4" t="s">
        <v>2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5:38:15Z</dcterms:created>
  <dcterms:modified xmlns:dcterms="http://purl.org/dc/terms/" xmlns:xsi="http://www.w3.org/2001/XMLSchema-instance" xsi:type="dcterms:W3CDTF">2018-03-28T15:38:15Z</dcterms:modified>
</cp:coreProperties>
</file>